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Functional and presentation cur"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Use of estimates and judgment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Operating costs and expenses (e" sheetId="15" state="visible" r:id="rId15"/>
    <sheet xmlns:r="http://schemas.openxmlformats.org/officeDocument/2006/relationships" name="Finance income and costs"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Equity-accounted investe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Disposal of subsidiary" sheetId="23" state="visible" r:id="rId23"/>
    <sheet xmlns:r="http://schemas.openxmlformats.org/officeDocument/2006/relationships" name="Capital and reserves" sheetId="24" state="visible" r:id="rId24"/>
    <sheet xmlns:r="http://schemas.openxmlformats.org/officeDocument/2006/relationships" name="Management incentive agreement"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Leases" sheetId="28" state="visible" r:id="rId28"/>
    <sheet xmlns:r="http://schemas.openxmlformats.org/officeDocument/2006/relationships" name="Other liabilities" sheetId="29" state="visible" r:id="rId29"/>
    <sheet xmlns:r="http://schemas.openxmlformats.org/officeDocument/2006/relationships" name="Financial instruments and risk " sheetId="30" state="visible" r:id="rId30"/>
    <sheet xmlns:r="http://schemas.openxmlformats.org/officeDocument/2006/relationships" name="Significant subsidiarie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New standards and interpretatio" sheetId="36" state="visible" r:id="rId36"/>
    <sheet xmlns:r="http://schemas.openxmlformats.org/officeDocument/2006/relationships" name="Significant accounting polici_2" sheetId="37" state="visible" r:id="rId37"/>
    <sheet xmlns:r="http://schemas.openxmlformats.org/officeDocument/2006/relationships" name="Changes in significant accoun_2" sheetId="38" state="visible" r:id="rId38"/>
    <sheet xmlns:r="http://schemas.openxmlformats.org/officeDocument/2006/relationships" name="Significant accounting polici_3" sheetId="39" state="visible" r:id="rId39"/>
    <sheet xmlns:r="http://schemas.openxmlformats.org/officeDocument/2006/relationships" name="Operating segments - (Tables)" sheetId="40" state="visible" r:id="rId40"/>
    <sheet xmlns:r="http://schemas.openxmlformats.org/officeDocument/2006/relationships" name="Earnings per share (Tables)" sheetId="41" state="visible" r:id="rId41"/>
    <sheet xmlns:r="http://schemas.openxmlformats.org/officeDocument/2006/relationships" name="Revenue (Tables)" sheetId="42" state="visible" r:id="rId42"/>
    <sheet xmlns:r="http://schemas.openxmlformats.org/officeDocument/2006/relationships" name="Operating costs and expenses _2" sheetId="43" state="visible" r:id="rId43"/>
    <sheet xmlns:r="http://schemas.openxmlformats.org/officeDocument/2006/relationships" name="Finance income and costs (Table" sheetId="44" state="visible" r:id="rId44"/>
    <sheet xmlns:r="http://schemas.openxmlformats.org/officeDocument/2006/relationships" name="Income taxes (Tables)" sheetId="45" state="visible" r:id="rId45"/>
    <sheet xmlns:r="http://schemas.openxmlformats.org/officeDocument/2006/relationships" name="Property and equipment (Tables)" sheetId="46" state="visible" r:id="rId46"/>
    <sheet xmlns:r="http://schemas.openxmlformats.org/officeDocument/2006/relationships" name="Intangible assets and goodwill " sheetId="47" state="visible" r:id="rId47"/>
    <sheet xmlns:r="http://schemas.openxmlformats.org/officeDocument/2006/relationships" name="Equity-accounted investees (Tab" sheetId="48" state="visible" r:id="rId48"/>
    <sheet xmlns:r="http://schemas.openxmlformats.org/officeDocument/2006/relationships" name="Trade and other receivables (Ta" sheetId="49" state="visible" r:id="rId49"/>
    <sheet xmlns:r="http://schemas.openxmlformats.org/officeDocument/2006/relationships" name="Cash and cash equivalents (Tabl" sheetId="50" state="visible" r:id="rId50"/>
    <sheet xmlns:r="http://schemas.openxmlformats.org/officeDocument/2006/relationships" name="Disposal of subsidiary (Tables)" sheetId="51" state="visible" r:id="rId51"/>
    <sheet xmlns:r="http://schemas.openxmlformats.org/officeDocument/2006/relationships" name="Capital and reserves (Tables)" sheetId="52" state="visible" r:id="rId52"/>
    <sheet xmlns:r="http://schemas.openxmlformats.org/officeDocument/2006/relationships" name="Management incentive agreement " sheetId="53" state="visible" r:id="rId53"/>
    <sheet xmlns:r="http://schemas.openxmlformats.org/officeDocument/2006/relationships" name="Loans and borrowings (Tables)" sheetId="54" state="visible" r:id="rId54"/>
    <sheet xmlns:r="http://schemas.openxmlformats.org/officeDocument/2006/relationships" name="Trade And Other Payables (Table" sheetId="55" state="visible" r:id="rId55"/>
    <sheet xmlns:r="http://schemas.openxmlformats.org/officeDocument/2006/relationships" name="Leases (Tables)" sheetId="56" state="visible" r:id="rId56"/>
    <sheet xmlns:r="http://schemas.openxmlformats.org/officeDocument/2006/relationships" name="Other liabilities (Tables)" sheetId="57" state="visible" r:id="rId57"/>
    <sheet xmlns:r="http://schemas.openxmlformats.org/officeDocument/2006/relationships" name="Financial instruments and ris_2" sheetId="58" state="visible" r:id="rId58"/>
    <sheet xmlns:r="http://schemas.openxmlformats.org/officeDocument/2006/relationships" name="Significant subsidiaries (Table" sheetId="59" state="visible" r:id="rId59"/>
    <sheet xmlns:r="http://schemas.openxmlformats.org/officeDocument/2006/relationships" name="Related parties (Tables)" sheetId="60" state="visible" r:id="rId60"/>
    <sheet xmlns:r="http://schemas.openxmlformats.org/officeDocument/2006/relationships" name="Reporting entity - Additional I" sheetId="61" state="visible" r:id="rId61"/>
    <sheet xmlns:r="http://schemas.openxmlformats.org/officeDocument/2006/relationships" name="Basic of accounting - Additonal" sheetId="62" state="visible" r:id="rId62"/>
    <sheet xmlns:r="http://schemas.openxmlformats.org/officeDocument/2006/relationships" name="Changes in significant accoun_3" sheetId="63" state="visible" r:id="rId63"/>
    <sheet xmlns:r="http://schemas.openxmlformats.org/officeDocument/2006/relationships" name="Changes in significant accoun_4" sheetId="64" state="visible" r:id="rId64"/>
    <sheet xmlns:r="http://schemas.openxmlformats.org/officeDocument/2006/relationships" name="Changes in significant accoun_5" sheetId="65" state="visible" r:id="rId65"/>
    <sheet xmlns:r="http://schemas.openxmlformats.org/officeDocument/2006/relationships" name="Changes in significant accoun_6" sheetId="66" state="visible" r:id="rId66"/>
    <sheet xmlns:r="http://schemas.openxmlformats.org/officeDocument/2006/relationships" name="Changes in significant accoun_7" sheetId="67" state="visible" r:id="rId67"/>
    <sheet xmlns:r="http://schemas.openxmlformats.org/officeDocument/2006/relationships" name="Changes in significant accoun_8"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Operating segments - Additional" sheetId="72" state="visible" r:id="rId72"/>
    <sheet xmlns:r="http://schemas.openxmlformats.org/officeDocument/2006/relationships" name="Operating segments - Summary of" sheetId="73" state="visible" r:id="rId73"/>
    <sheet xmlns:r="http://schemas.openxmlformats.org/officeDocument/2006/relationships" name="Operating segments - Summary _2" sheetId="74" state="visible" r:id="rId74"/>
    <sheet xmlns:r="http://schemas.openxmlformats.org/officeDocument/2006/relationships" name="Operating segments - Summary _3" sheetId="75" state="visible" r:id="rId75"/>
    <sheet xmlns:r="http://schemas.openxmlformats.org/officeDocument/2006/relationships" name="Operating segments - Summary _4" sheetId="76" state="visible" r:id="rId76"/>
    <sheet xmlns:r="http://schemas.openxmlformats.org/officeDocument/2006/relationships" name="Earnings per share - Additional" sheetId="77" state="visible" r:id="rId77"/>
    <sheet xmlns:r="http://schemas.openxmlformats.org/officeDocument/2006/relationships" name="Earnings per share - Summary Of" sheetId="78" state="visible" r:id="rId78"/>
    <sheet xmlns:r="http://schemas.openxmlformats.org/officeDocument/2006/relationships" name="Revenue - Additional Informatio" sheetId="79" state="visible" r:id="rId79"/>
    <sheet xmlns:r="http://schemas.openxmlformats.org/officeDocument/2006/relationships" name="Revenue - Summary Of Disaggrega" sheetId="80" state="visible" r:id="rId80"/>
    <sheet xmlns:r="http://schemas.openxmlformats.org/officeDocument/2006/relationships" name="Revenue - Summary Of  Revenue F" sheetId="81" state="visible" r:id="rId81"/>
    <sheet xmlns:r="http://schemas.openxmlformats.org/officeDocument/2006/relationships" name="Revenue - Summary Of Receivable" sheetId="82" state="visible" r:id="rId82"/>
    <sheet xmlns:r="http://schemas.openxmlformats.org/officeDocument/2006/relationships" name="Operating costs and expenses _3" sheetId="83" state="visible" r:id="rId83"/>
    <sheet xmlns:r="http://schemas.openxmlformats.org/officeDocument/2006/relationships" name="Operating costs and expenses _4" sheetId="84" state="visible" r:id="rId84"/>
    <sheet xmlns:r="http://schemas.openxmlformats.org/officeDocument/2006/relationships" name="Finance income and costs - Summ" sheetId="85" state="visible" r:id="rId85"/>
    <sheet xmlns:r="http://schemas.openxmlformats.org/officeDocument/2006/relationships" name="Finance income and costs - Su_2" sheetId="86" state="visible" r:id="rId86"/>
    <sheet xmlns:r="http://schemas.openxmlformats.org/officeDocument/2006/relationships" name="Income tax payable - Additional" sheetId="87" state="visible" r:id="rId87"/>
    <sheet xmlns:r="http://schemas.openxmlformats.org/officeDocument/2006/relationships" name="Income taxes - Summary of  inco" sheetId="88" state="visible" r:id="rId88"/>
    <sheet xmlns:r="http://schemas.openxmlformats.org/officeDocument/2006/relationships" name="Income taxes - Summary of incom" sheetId="89" state="visible" r:id="rId89"/>
    <sheet xmlns:r="http://schemas.openxmlformats.org/officeDocument/2006/relationships" name="Income taxes - Summary of recon" sheetId="90" state="visible" r:id="rId90"/>
    <sheet xmlns:r="http://schemas.openxmlformats.org/officeDocument/2006/relationships" name="Income taxes - Summary of defer" sheetId="91" state="visible" r:id="rId91"/>
    <sheet xmlns:r="http://schemas.openxmlformats.org/officeDocument/2006/relationships" name="Income taxes - Summary of movem" sheetId="92" state="visible" r:id="rId92"/>
    <sheet xmlns:r="http://schemas.openxmlformats.org/officeDocument/2006/relationships" name="Property and equipment - Summar"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Equity-accounted investees - Ad" sheetId="97" state="visible" r:id="rId97"/>
    <sheet xmlns:r="http://schemas.openxmlformats.org/officeDocument/2006/relationships" name="Equity-accounted investees - Su" sheetId="98" state="visible" r:id="rId98"/>
    <sheet xmlns:r="http://schemas.openxmlformats.org/officeDocument/2006/relationships" name="Equity-accounted investees - _2" sheetId="99" state="visible" r:id="rId99"/>
    <sheet xmlns:r="http://schemas.openxmlformats.org/officeDocument/2006/relationships" name="Equity-accounted investees - _3" sheetId="100" state="visible" r:id="rId100"/>
    <sheet xmlns:r="http://schemas.openxmlformats.org/officeDocument/2006/relationships" name="Trade and other receivables - A" sheetId="101" state="visible" r:id="rId101"/>
    <sheet xmlns:r="http://schemas.openxmlformats.org/officeDocument/2006/relationships" name="Trade and other receivables - S" sheetId="102" state="visible" r:id="rId102"/>
    <sheet xmlns:r="http://schemas.openxmlformats.org/officeDocument/2006/relationships" name="Cash and cash equivalents - Sum" sheetId="103" state="visible" r:id="rId103"/>
    <sheet xmlns:r="http://schemas.openxmlformats.org/officeDocument/2006/relationships" name="Disposal of subsidiary -  Addit" sheetId="104" state="visible" r:id="rId104"/>
    <sheet xmlns:r="http://schemas.openxmlformats.org/officeDocument/2006/relationships" name="Disposal of subsidiary - Schedu" sheetId="105" state="visible" r:id="rId105"/>
    <sheet xmlns:r="http://schemas.openxmlformats.org/officeDocument/2006/relationships" name="Disposal of subsidiary - Sche_2" sheetId="106" state="visible" r:id="rId106"/>
    <sheet xmlns:r="http://schemas.openxmlformats.org/officeDocument/2006/relationships" name="Capital and reserves - Disclosu" sheetId="107" state="visible" r:id="rId107"/>
    <sheet xmlns:r="http://schemas.openxmlformats.org/officeDocument/2006/relationships" name="Capital and reserves - Addition" sheetId="108" state="visible" r:id="rId108"/>
    <sheet xmlns:r="http://schemas.openxmlformats.org/officeDocument/2006/relationships" name="Capital and reserves - Disclo_2" sheetId="109" state="visible" r:id="rId109"/>
    <sheet xmlns:r="http://schemas.openxmlformats.org/officeDocument/2006/relationships" name="Management incentive agreemen_2" sheetId="110" state="visible" r:id="rId110"/>
    <sheet xmlns:r="http://schemas.openxmlformats.org/officeDocument/2006/relationships" name="Management incentive agreemen_3" sheetId="111" state="visible" r:id="rId111"/>
    <sheet xmlns:r="http://schemas.openxmlformats.org/officeDocument/2006/relationships" name="Management incentive agreemen_4" sheetId="112" state="visible" r:id="rId112"/>
    <sheet xmlns:r="http://schemas.openxmlformats.org/officeDocument/2006/relationships" name="Management incentive agreemen_5" sheetId="113" state="visible" r:id="rId113"/>
    <sheet xmlns:r="http://schemas.openxmlformats.org/officeDocument/2006/relationships" name="Management incentive agreemen_6" sheetId="114" state="visible" r:id="rId114"/>
    <sheet xmlns:r="http://schemas.openxmlformats.org/officeDocument/2006/relationships" name="Loans and borrowings - Summary " sheetId="115" state="visible" r:id="rId115"/>
    <sheet xmlns:r="http://schemas.openxmlformats.org/officeDocument/2006/relationships" name="Loans and borrowings  - Additio" sheetId="116" state="visible" r:id="rId116"/>
    <sheet xmlns:r="http://schemas.openxmlformats.org/officeDocument/2006/relationships" name="Loans and borrowings - Summar_2" sheetId="117" state="visible" r:id="rId117"/>
    <sheet xmlns:r="http://schemas.openxmlformats.org/officeDocument/2006/relationships" name="Trade And Other Payables (Detai" sheetId="118" state="visible" r:id="rId118"/>
    <sheet xmlns:r="http://schemas.openxmlformats.org/officeDocument/2006/relationships" name="Leases -  Summary Of Right-of-u" sheetId="119" state="visible" r:id="rId119"/>
    <sheet xmlns:r="http://schemas.openxmlformats.org/officeDocument/2006/relationships" name="Leases - Summary Of Lease liabi" sheetId="120" state="visible" r:id="rId120"/>
    <sheet xmlns:r="http://schemas.openxmlformats.org/officeDocument/2006/relationships" name="Leases - Summary Of Amounts Rec" sheetId="121" state="visible" r:id="rId121"/>
    <sheet xmlns:r="http://schemas.openxmlformats.org/officeDocument/2006/relationships" name="Leases -  Summary Of Amounts Re" sheetId="122" state="visible" r:id="rId122"/>
    <sheet xmlns:r="http://schemas.openxmlformats.org/officeDocument/2006/relationships" name="Other liabilities - Additional " sheetId="123" state="visible" r:id="rId123"/>
    <sheet xmlns:r="http://schemas.openxmlformats.org/officeDocument/2006/relationships" name="Other liabilities - (Detail)" sheetId="124" state="visible" r:id="rId124"/>
    <sheet xmlns:r="http://schemas.openxmlformats.org/officeDocument/2006/relationships" name="Financial instruments and ris_3" sheetId="125" state="visible" r:id="rId125"/>
    <sheet xmlns:r="http://schemas.openxmlformats.org/officeDocument/2006/relationships" name="Financial instruments and ris_4" sheetId="126" state="visible" r:id="rId126"/>
    <sheet xmlns:r="http://schemas.openxmlformats.org/officeDocument/2006/relationships" name="Financial instruments and ris_5" sheetId="127" state="visible" r:id="rId127"/>
    <sheet xmlns:r="http://schemas.openxmlformats.org/officeDocument/2006/relationships" name="Financial instruments and ris_6" sheetId="128" state="visible" r:id="rId128"/>
    <sheet xmlns:r="http://schemas.openxmlformats.org/officeDocument/2006/relationships" name="Significant subsidiaries - (Det" sheetId="129" state="visible" r:id="rId129"/>
    <sheet xmlns:r="http://schemas.openxmlformats.org/officeDocument/2006/relationships" name="Commitments - Additional Inform" sheetId="130" state="visible" r:id="rId130"/>
    <sheet xmlns:r="http://schemas.openxmlformats.org/officeDocument/2006/relationships" name="Contingencies - Additional Info" sheetId="131" state="visible" r:id="rId131"/>
    <sheet xmlns:r="http://schemas.openxmlformats.org/officeDocument/2006/relationships" name="Related parties  - Additional I" sheetId="132" state="visible" r:id="rId132"/>
    <sheet xmlns:r="http://schemas.openxmlformats.org/officeDocument/2006/relationships" name="Related parties - Summary of ke" sheetId="133" state="visible" r:id="rId133"/>
    <sheet xmlns:r="http://schemas.openxmlformats.org/officeDocument/2006/relationships" name="Related parties - Summary of bo" sheetId="134" state="visible" r:id="rId134"/>
    <sheet xmlns:r="http://schemas.openxmlformats.org/officeDocument/2006/relationships" name="Related parties - Summary of tr"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149">
  <si>
    <t>Cover</t>
  </si>
  <si>
    <t>12 Months Ended</t>
  </si>
  <si>
    <t>Dec. 31, 2019shares</t>
  </si>
  <si>
    <t>Cover [Abstract]</t>
  </si>
  <si>
    <t>Document Type</t>
  </si>
  <si>
    <t>20-F/A</t>
  </si>
  <si>
    <t>Amendment Flag</t>
  </si>
  <si>
    <t>false</t>
  </si>
  <si>
    <t>Document Fiscal Year Focus</t>
  </si>
  <si>
    <t>2019</t>
  </si>
  <si>
    <t>Document Fiscal Period Focus</t>
  </si>
  <si>
    <t>FY</t>
  </si>
  <si>
    <t>Document Period End Date</t>
  </si>
  <si>
    <t>Dec. 31,
		2019</t>
  </si>
  <si>
    <t>Entity Registrant Name</t>
  </si>
  <si>
    <t>HeadHunter Group PLC</t>
  </si>
  <si>
    <t>Entity Central Index Key</t>
  </si>
  <si>
    <t>0001721181</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Shell Company</t>
  </si>
  <si>
    <t>Trading Symbol</t>
  </si>
  <si>
    <t>HHR</t>
  </si>
  <si>
    <t>Document Annual Report</t>
  </si>
  <si>
    <t>Entity Interactive Data Current</t>
  </si>
  <si>
    <t>Entity Ex Transition Period</t>
  </si>
  <si>
    <t>Document Transition Report</t>
  </si>
  <si>
    <t>Document Shell Company Report</t>
  </si>
  <si>
    <t>Document Registration Statement</t>
  </si>
  <si>
    <t>Entity File Number</t>
  </si>
  <si>
    <t>001-38882</t>
  </si>
  <si>
    <t>Title of 12(b) Security</t>
  </si>
  <si>
    <t>Ordinary shares</t>
  </si>
  <si>
    <t>Security Exchange Name</t>
  </si>
  <si>
    <t>NASDAQ</t>
  </si>
  <si>
    <t>Entity Address, Country</t>
  </si>
  <si>
    <t>CY</t>
  </si>
  <si>
    <t>Entity Common Stock, Shares Outstanding</t>
  </si>
  <si>
    <t>Consolidated Statements of Income and Comprehensive Income - RUB (₽) ₽ in Thousands</t>
  </si>
  <si>
    <t>Dec. 31, 2019</t>
  </si>
  <si>
    <t>Dec. 31, 2018</t>
  </si>
  <si>
    <t>[1]</t>
  </si>
  <si>
    <t>Dec. 31, 2017</t>
  </si>
  <si>
    <t>[2]</t>
  </si>
  <si>
    <t>Statement of comprehensive income [abstract]</t>
  </si>
  <si>
    <t>Revenue</t>
  </si>
  <si>
    <t>Operating costs and expenses (exclusive of depreciation and amortization)</t>
  </si>
  <si>
    <t>Depreciation and amortization</t>
  </si>
  <si>
    <t>Operating income</t>
  </si>
  <si>
    <t>Finance income</t>
  </si>
  <si>
    <t>Finance costs</t>
  </si>
  <si>
    <t>Gain on disposal of subsidiary</t>
  </si>
  <si>
    <t>Net foreign exchange (loss)/gain</t>
  </si>
  <si>
    <t>Share of loss of equity-accounted investees (net of income tax)</t>
  </si>
  <si>
    <t>Other income</t>
  </si>
  <si>
    <t>Profit before income tax</t>
  </si>
  <si>
    <t>Income tax expense</t>
  </si>
  <si>
    <t>Net income for the year</t>
  </si>
  <si>
    <t>Attributable to:</t>
  </si>
  <si>
    <t>Owners of the Company</t>
  </si>
  <si>
    <t>Non-controlling interest</t>
  </si>
  <si>
    <t>Items that are or may be reclassified subsequently to profit or loss:</t>
  </si>
  <si>
    <t>Foreign currency translation differences</t>
  </si>
  <si>
    <t>Total comprehensive income, net of tax</t>
  </si>
  <si>
    <t>Earnings per share</t>
  </si>
  <si>
    <t>Basic (in Russian Roubles per share)</t>
  </si>
  <si>
    <t>Diluted (in Russian Roubles per share)</t>
  </si>
  <si>
    <t>The Group has initially applied IFRS 16 at January 1, 2019, using the modified retrospective approach. Under the approach, comparative information is not restated. See Note 4.</t>
  </si>
  <si>
    <t>The Group adopted IFRS 15 at January 1, 2018 using the full retrospective approach. Under the transition method chosen, comparative information is restated. See Note 4.</t>
  </si>
  <si>
    <t>Consolidated Statements of Financial Position - RUB (₽) ₽ in Thousands</t>
  </si>
  <si>
    <t>Non-current assets</t>
  </si>
  <si>
    <t>Goodwill</t>
  </si>
  <si>
    <t>Intangible assets</t>
  </si>
  <si>
    <t>Property and equipment</t>
  </si>
  <si>
    <t>Equity-accounted investees</t>
  </si>
  <si>
    <t>Right-of-use assets</t>
  </si>
  <si>
    <t xml:space="preserve"> </t>
  </si>
  <si>
    <t>Deferred tax assets</t>
  </si>
  <si>
    <t>Other financial assets</t>
  </si>
  <si>
    <t>Other non-current assets</t>
  </si>
  <si>
    <t>Total non-current assets</t>
  </si>
  <si>
    <t>Current assets</t>
  </si>
  <si>
    <t>Trade and other receivables</t>
  </si>
  <si>
    <t>Prepaid expenses and other current assets</t>
  </si>
  <si>
    <t>Cash and cash equivalents</t>
  </si>
  <si>
    <t>Total current assets</t>
  </si>
  <si>
    <t>Total assets</t>
  </si>
  <si>
    <t>Equity</t>
  </si>
  <si>
    <t>Share capital</t>
  </si>
  <si>
    <t>Share premium</t>
  </si>
  <si>
    <t>Foreign currency translation reserve</t>
  </si>
  <si>
    <t>Retained earnings</t>
  </si>
  <si>
    <t>Total equity attributable to owners of the Company</t>
  </si>
  <si>
    <t>Total equity</t>
  </si>
  <si>
    <t>Non-current liabilities</t>
  </si>
  <si>
    <t>Loans and borrowings</t>
  </si>
  <si>
    <t>Lease liabilities</t>
  </si>
  <si>
    <t>Deferred tax liabilities</t>
  </si>
  <si>
    <t>Trade and other payables</t>
  </si>
  <si>
    <t>Provisions</t>
  </si>
  <si>
    <t>Other non-current liabilities</t>
  </si>
  <si>
    <t>Total non-current liabilities</t>
  </si>
  <si>
    <t>Current liabilities</t>
  </si>
  <si>
    <t>Contract liabilities</t>
  </si>
  <si>
    <t>Loans and borrowings (current portion)</t>
  </si>
  <si>
    <t>Lease liabilities (current portion)</t>
  </si>
  <si>
    <t>Income tax payable</t>
  </si>
  <si>
    <t>Provisions (current portion)</t>
  </si>
  <si>
    <t>Other current liabilities</t>
  </si>
  <si>
    <t>Total current liabilities</t>
  </si>
  <si>
    <t>Total liabilities</t>
  </si>
  <si>
    <t>Total equity and liabilities</t>
  </si>
  <si>
    <t>Consolidated Statements of Changes in Equity - RUB (₽) ₽ in Thousands</t>
  </si>
  <si>
    <t>Total</t>
  </si>
  <si>
    <t>Initially applied IFRS 15 [member]</t>
  </si>
  <si>
    <t>Initially applied IFRS 9 [member]</t>
  </si>
  <si>
    <t>Share capital [member]</t>
  </si>
  <si>
    <t>Share premium [member]</t>
  </si>
  <si>
    <t>Currency translation reserve [member]</t>
  </si>
  <si>
    <t>Retained earnings/(accumulated deficit) [member]</t>
  </si>
  <si>
    <t>Retained earnings/(accumulated deficit) [member]Initially applied IFRS 15 [member]</t>
  </si>
  <si>
    <t>Retained earnings/(accumulated deficit) [member]Initially applied IFRS 9 [member]</t>
  </si>
  <si>
    <t>Total [member]</t>
  </si>
  <si>
    <t>Total [member]Initially applied IFRS 15 [member]</t>
  </si>
  <si>
    <t>Total [member]Initially applied IFRS 9 [member]</t>
  </si>
  <si>
    <t>Non-controlling interest [member]</t>
  </si>
  <si>
    <t>Beginning balance (Previously stated [member]) at Dec. 31, 2016</t>
  </si>
  <si>
    <t>Beginning balance (Restated balance [member]) at Dec. 31, 2016</t>
  </si>
  <si>
    <t>Beginning balance at Dec. 31, 2016</t>
  </si>
  <si>
    <t>Net income for the year | Previously stated [member]</t>
  </si>
  <si>
    <t>Net income for the year | Restated balance [member]</t>
  </si>
  <si>
    <t>Other comprehensive income/(loss) | Restated balance [member]</t>
  </si>
  <si>
    <t>Management incentive agreement (note 20(a)) | Restated balance [member]</t>
  </si>
  <si>
    <t>Distributions to shareholders and non-controlling interest (note 19(d)) | Restated balance [member]</t>
  </si>
  <si>
    <t>Distributions to shareholders and non-controlling interest (note 19(d))</t>
  </si>
  <si>
    <t>Ending balance (Restated balance [member]) at Dec. 31, 2017</t>
  </si>
  <si>
    <t>Ending balance at Dec. 31, 2017</t>
  </si>
  <si>
    <t>[3]</t>
  </si>
  <si>
    <t>Other comprehensive income/(loss)</t>
  </si>
  <si>
    <t>Management incentive agreement (note 20(a))</t>
  </si>
  <si>
    <t>Reduction of share premium (note 19(c))</t>
  </si>
  <si>
    <t>Disposal of subsidiary (note 18(a))</t>
  </si>
  <si>
    <t>Ending balance at Dec. 31, 2018</t>
  </si>
  <si>
    <t>Share-based payments to Board of directors (note 29(b))</t>
  </si>
  <si>
    <t>Acquisition of non-controlling interest</t>
  </si>
  <si>
    <t>Ending balance at Dec. 31, 2019</t>
  </si>
  <si>
    <t>The Group adopted IFRS 9 at January 1, 2018 using the exemption allowing not to restate comparative information for prior periods with respect to classification and measurement (including impairment) changes. See Note 4.</t>
  </si>
  <si>
    <t>Consolidated Statements of Cash Flows - RUB (₽) ₽ in Thousands</t>
  </si>
  <si>
    <t>OPERATING ACTIVITIES:</t>
  </si>
  <si>
    <t>Net income</t>
  </si>
  <si>
    <t>Adjusted for non-cash items and items not affecting cash flow from operating activities:</t>
  </si>
  <si>
    <t>Depreciation and amortization (note 13, 14, 23)</t>
  </si>
  <si>
    <t>Net finance costs (note 11)</t>
  </si>
  <si>
    <t>Net foreign exchange loss/(gain)</t>
  </si>
  <si>
    <t>Gain on disposal of subsidiary (note 18)</t>
  </si>
  <si>
    <t>Other non-cash items</t>
  </si>
  <si>
    <t>Management incentive agreement, including social taxes (note 20)</t>
  </si>
  <si>
    <t>Share of loss of equity-accounted investees, net of income tax (note 15)</t>
  </si>
  <si>
    <t>Income tax expense (note 12)</t>
  </si>
  <si>
    <t>Change in trade receivables and other operating assets</t>
  </si>
  <si>
    <t>Change in contract liabilities</t>
  </si>
  <si>
    <t>Change in trade and other payables</t>
  </si>
  <si>
    <t>Change in other liabilities</t>
  </si>
  <si>
    <t>Income tax paid</t>
  </si>
  <si>
    <t>Interest paid (note 21(c))</t>
  </si>
  <si>
    <t>Net cash generated from operating activities</t>
  </si>
  <si>
    <t>INVESTING ACTIVITIES:</t>
  </si>
  <si>
    <t>Acquisition of equity-accounted investee (note 15)</t>
  </si>
  <si>
    <t>Proceeds from disposal of subsidiary, net of cash disposed of (note 18)</t>
  </si>
  <si>
    <t>Acquisition of intangible assets</t>
  </si>
  <si>
    <t>Acquisition of property and equipment</t>
  </si>
  <si>
    <t>Interest received</t>
  </si>
  <si>
    <t>Proceeds from repayment of loans to related parties</t>
  </si>
  <si>
    <t>Proceeds from short-term deposits</t>
  </si>
  <si>
    <t>Net cash (used in)/generated from investing activities</t>
  </si>
  <si>
    <t>FINANCING ACTIVITIES:</t>
  </si>
  <si>
    <t>Bank and other loans received (note 21(c))</t>
  </si>
  <si>
    <t>Bank loan origination fees (note 21(c))</t>
  </si>
  <si>
    <t>Bank and other loans repaid (note 21(c))</t>
  </si>
  <si>
    <t>Payment for lease liabilities (notes 21(c), 23)</t>
  </si>
  <si>
    <t>Dividends paid to shareholders (note 19(d), 21(c))</t>
  </si>
  <si>
    <t>Dividends paid to non-controlling interest (note 19(d), 21(c))</t>
  </si>
  <si>
    <t>Acquisition of non-controlling interests (note 21(c))</t>
  </si>
  <si>
    <t>Net cash used in financing activities</t>
  </si>
  <si>
    <t>Net (decrease)/increase in cash and cash equivalents</t>
  </si>
  <si>
    <t>Cash and cash equivalents, beginning of year</t>
  </si>
  <si>
    <t>Cash and cash equivalents included in assets held for sale, beginning of year</t>
  </si>
  <si>
    <t>Effect of exchange rate changes on cash</t>
  </si>
  <si>
    <t>Cash and cash equivalents, end of year, including cash balance classified in assets held for sale</t>
  </si>
  <si>
    <t>Cash classified in assets held for sale</t>
  </si>
  <si>
    <t>Cash and cash equivalents, end of year</t>
  </si>
  <si>
    <t>Reporting entity</t>
  </si>
  <si>
    <t>Text Block [Abstract]</t>
  </si>
  <si>
    <t xml:space="preserve">1. Reporting entity (a) Organization and operations HeadHunter Group PLC (the “Company”), together with its subsidiaries (the “Group”, “We”, “Our”, “Ours”), is Russia’s leading online recruiting website hh.ru. We help employers and job seekers in Russia connect with each other. We also operate in Belarus, Kazakhstan and other countries. The Company’s registered address is 42 Dositheou Street, Strovolos, Nicosia, Cyprus and business address is 9/10 Godovikova str., Moscow, Russia. The Company has changed its name from Zemenik Trading Limited to HeadHunter Group PLC on March 1, 2018. On May 8, 2019 the Group has completed the initial public offering of American Depositary Shares, or ADSs. Each ADS represent one ordinary share of the Group. The Group’s existing shareholders have offered 16,304,348 of the Group’s ADSs in this offering. The initial public offering price is $13.50 per ADS. On May 10, 2019 the underwriters have exercised their option to purchase 2,445,652 additional ADSs from the existing shareholders at the public offering price, less the underwriting discount. The ADSs are listed on The Nasdaq Global Select Market under the symbol “HHR”. Subsequent to completion of the initial public offering, Highworld Investments Limited and ELQ Investors VIII Limited collectively have 62.5% of the Group’s voting shares. On June 19, 2019 the Group has obtained a Russian tax residency status. As a Russian tax resident, the Group is subject to the Russian Tax Code requirements. (b) Business environment The Group’s operations are primarily located in the Russian Federation. Consequently, the Group is exposed to the economic and financial markets of the Russian Federation, which display the characteristics of an emerging market. The legal, tax and regulatory frameworks continue development, but are subject to varying interpretations and frequent changes which contribute together with other legal and fiscal impediments to the challenges faced by entities operating in the Russian Federation. Starting in 2014, the United States of America, the European Union and some other countries have imposed and expanded economic sanctions against a number of Russian individuals and legal entities. The imposition of the sanctions has led to increased economic uncertainty, including more volatile equity markets, a depreciation of the Russian rouble, a reduction in both local and foreign direct investment inflows and a significant tightening in the availability of credit. As a result, some Russian entities may experience difficulties accessing the international equity and debt markets and may become increasingly dependent on state support for their operations. The longer-term effects of the imposed and possible additional sanctions are difficult to determine. In addition, the first months of 2020 have seen significant global market turmoil triggered by the outbreak of the coronavirus. Together with other factors, this has resulted in a sharp decrease in oil prices and the stock market indices, as well as the depreciation of the Russian rouble. These developments are further increasing the level of uncertainty in the Russian business environment. The consolidated financial statements reflect management’s assessment of the impact of the Russian business environment on the operations and the financial position of the Group. The future business environment may differ from management’s assessment. </t>
  </si>
  <si>
    <t>Basis of accounting</t>
  </si>
  <si>
    <t xml:space="preserve">2. Basis of accounting (a) Basis of presentation The Company was incorporated on May 28, 2014 as an investment vehicle of investment funds affiliated with Elbrus Capital Private Equity Fund and Goldman Sachs ESSG. On February 24, 2016 (the “Acquisition Date”) the Company acquired 100% ownership interest in Headhunter FSU Limited, collectively with its subsidiaries referred to as “HeadHunter”, from Mail.Ru Group Limited (LSE: MAIL) (the “Acquisition”). The Company had no material operations before the Acquisition Date and has succeeded to substantially all of the business of HeadHunter after the Acquisition. The Acquisition was accounted for as a business combination using the acquisition method of accounting. (b) Statement of compliance These consolidated financial statements have been prepared in accordance with International Financial Reporting Standards (“IFRS”) as adopted by the International Accounting Standards Board (“IASB”). These consolidated financial statements have not been prepared for the purpose of satisfying the statutory filing requirements of the Company. (c) Going concern The financial position of the Group, its cash flows, liquidity position and credit facilities are described in the primary statements and notes of these consolidated financial statements, including note 21 in relation to the long-term bank loan obtained by the Group in order to finance the Acquisition. In addition, note 25 includes the Group’s policies for managing its liquidity risk. Taking into account significant positive cash inflows from operating activities, current and future developments and principal risks and uncertainties, and making appropriate enquiries, management has a reasonable expectation that the Group has adequate resources to continue in operational existence for the foreseeable future, which is at least 12 months from the date when these consolidated financial statements were authorised for issue. Accordingly, they are satisfied that the consolidated financial statements should be prepared on a going concern basis. </t>
  </si>
  <si>
    <t>Functional and presentation currency</t>
  </si>
  <si>
    <t xml:space="preserve">3. Functional and presentation currency These consolidated financial statements are presented in Russian Roubles (“RUB”), which is the Company’s functional and presentation currency. Financial information presented in RUB has been rounded to the nearest thousand, except when otherwise indicated. </t>
  </si>
  <si>
    <t>Changes in significant accounting policies</t>
  </si>
  <si>
    <t xml:space="preserve">4. Changes in significant accounting policies Changes applicable from January 1, 2019 The Group adopted IFRS 16 Leases A number of other new standards, amendments and interpretations are effective from January 1, 2019 but they do not have a material effect on the Group’s financial information. A. IFRS 16 Leases IFRS 16 introduced a single, on-balance right-of-use The Group has applied IFRS 16 using the modified retrospective approach. Accordingly, the comparative information presented for 2018 has not been restated and is presented, as previously reported, under IAS 17 and related interpretations. The details of the changes in accounting policies are disclosed below. Additionally, the disclosure requirements in IFRS 16 have not generally been applied to comparative information. (i) Definition of a lease Previously, the Group determined at contract inception whether an arrangement was, or contained, a lease under IFRIC 4 Determining Whether an Arrangement contains a Lease On transition to IFRS 16, the Group elected to apply the practical expedient to grandfather the assessment of which transactions are leases, therefore it applied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ii) As a lessee The Group leases several office premises. As a lessee, the Group previously classified leases as operating leases based on its assessment of whether the lease transferred substantially all of the risks and rewards of ownership. Under IFRS 16, the Group recognizes right-of-use on-balance However, the Group elected not to recognize right-of-use The Group presents right-of (iii) Transition Previously, the Group classified leases for office premises as operating leases under IAS 17. At transition, for long-term leases classified as operating leases under IAS 17, lease liabilities were measured at the present value of the remaining lease payments, discounted at the Group’s incremental borrowing rate as at January 1, 2019. Right-of-use The Group applied the exemption not to recognize right-of-use (iv) Impacts on transition On transition to IFRS 16, the Group recognized additional right-of-use (in thousands of Russian Roubles) January 1, Right-of-use 345,051 Lease liabilities (343,455 ) Prepaid expenses and other current assets (1,596 ) When measuring lease liabilities for leases that were previously classified as operating leases, the Group discounted lease payments using its incremental borrowing rate at January 1, 2019. The weighted-average rate applied is 10.15%. (in thousands of Russian Roubles) January 1, Operating lease commitment at December 31, 2018 as disclosed in the Group’s consolidated financial statements 443,292 Discounted using the incremental borrowing rate at January 1, 2019 343,455 Lease liabilities recognised at January 1, 2019 343,455 The impact on Segment EBITDA is disclosed in Note 7. Changes applicable from January 1, 2018 The Group adopted IFRS 15 Revenue from Contracts with Customers Financial Instruments B. IFRS 15 Revenue from Contracts with Customers IFRS 15 establishes a comprehensive framework for determining whether, how much and when revenue is recognised. It replaced IAS 18 Revenue Construction Contracts The most significant impact on revenue recognition relates to our accounting for bundled subscriptions that include access to our CV database and allow customers to display job advertisements. Under IAS 18, the revenue attributable to these components was recognized collectively on a straight-line basis over the term of the bundled subscription arrangement. This is because the services are generally performed concurrently through an indeterminate number of acts and the estimated incremental cost of providing the services is insignificant such that our cost-plus-margin is not impacted if the cap on display of job advertisements is substantive for certain customers. Under IFRS 15 we have determined that the number of job advertisements displayed, an output method, provides the most faithful depiction of the value of the services transferred to customers for this performance obligation when the cap is substantive, which resulted in a deferral of revenue from bundled subscriptions as at January 1, 2017 and December 31, 2017. The Group has adopted IFRS 15 using the full retrospective approach. The impact of transition to IFRS 15 on the opening balance of retained earnings on January 1, 2017 amounted to RUB 3,928 thousand. Retrospective application of IFRS 15 has had the following effects on the amounts presented for 2017. Consolidated Statement of Income and Comprehensive Income – for the year ended December 31, 2017 (in thousands of Russian Roubles) As previously Adjustments Restated Revenue 4,734,166 (1,627 ) 4,732,539 Operating income 1,384,629 (1,627 ) 1,383,002 Profit before income tax 1,284,932 (1,627 ) 1,283,305 Income tax expense (820,828 ) 325 (820,503 ) Net income for the year 464,104 (1,302 ) 462,802 Total comprehensive income, net of tax 518,879 (1,302 ) 517,577 The Group does not present a statement of financial position as at January 1, 2017 and January 1, 2018, because the impact of transition on the financial position of the Group as at January 1, 2017 and January 1, 2018 is immaterial. There was no material impact on the Group’s statement of cash flows for the year ended December 31, 2017, and on the basic and diluted earnings per share for the year December 31, 2017. C. IFRS 9 Financial Instruments IFRS 9 sets out requirements for recognising and measuring financial assets, financial liabilities and some contracts to buy or sell non-financial Financial Instruments: Recognition and Measurement. (i) Classification and measurement of financial assets and financial liabilities Information about the Group’s accounting policies relating to classification and measurement of financial assets is described in Note 5(c). The following table below explain the original measurement categories under IAS 39 and the new measurement categories under IFRS 9 for each class of the Group’s financial assets as at January 1, 2018. (in thousands of Russian Roubles) January 1, 2018 Note Original New Original New Financial assets Trade and other receivables 16 Loans and receivables Amortised cost 25,264 25,264 Cash and cash equivalents 17 Loans and receivables Amortised cost 1,416,008 1,413,073 Total financial assets 1,441,272 1,438,337 (ii) Impairment – Financial assets and contract assets Information about the Group’s accounting policies relating to impairment of financial assets is described in Note 5(g). The following analysis provides further detail about the impact of adopting IFRS 9 on the opening balance. Trade and other receivables The estimated ECLs were calculated based on actual credit loss experience over the past three years. Cash and cash equivalents The estimated impairment on cash and cash equivalents was calculated based on the short maturities of the exposures. The following table summarises the impact, net of tax, of transition to IFRS 9 on the opening balance of retained earnings. (in thousands of Russian Roubles) Impact of adopting Retained earnings Recognition of expected credit losses under IFRS 9 (net of tax) (2,935 ) Impact at January 1, 2018 (2,935 ) The Group has initially applied IFRS 9 at January 1, 2018 using the exemption allowing it not to restate comparative information for prior periods with respect to classification and measurement (including impairment) changes. </t>
  </si>
  <si>
    <t>Significant accounting policies</t>
  </si>
  <si>
    <t>5. Significant accounting policies Except as described in Note 4, the accounting policies have been applied consistently throughout the periods presented in these consolidated financial statements. (a) Basis of consolidation (i) Business combinations Business combinations are accounted for using the acquisition method as at the acquisition date, which is the date on which control is transferred to the Group (see 5(a)(iii) below).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Non-controlling Changes in the Group’s interest in a subsidiary that do not result in a loss of control are accounted for as equity transactions.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Loss of control Upon the loss of control, the Group derecognises the assets and liabilities of the subsidiary, any non-controlling (v) Interests in equity-accounted investees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CI of equity-accounted investees, after adjustments to align the accounting policies with those of the Group, until the date on which significant influence ceases. Our investments in associate are generally designated as separate CGUs. The recoverable amount of these CGUs is determined based on a value in use calculation using appropriate financial models. (vi) Transactions eliminated on consolidation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b)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Foreign currency differences arising in retranslation are recognized in profit or loss. (ii) Foreign operations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non-controlling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 (c) Financial instruments The Group has initially applied IFRS 9 from 1 January 2018. The effect of initially applying IFRS 9 is described in Note 4.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trade and other receivables and cash and cash equivalents, which are classified as measured at amortized cost. Cash and cash equivalents comprise cash balances and call deposits.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Financial liabilities Financial liabilities are classified as measured at amortised cost or FVTPL. A financial liability is classified as at FVTPL if it is classified as held-for-trading, The Group has not designated any financial liabilities at FVTPL and it has no current intention to do so. (iii) Derecognition and modifica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BR key rate, if the loan contract entitles the Group to prepay the loan without significant penalty. (iv) Offsetting Financial assets and liabilities are offset and the net amount presented in the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 (d) Share capital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 (e) Property and equipment (i) Recognition and measurement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Subsequent costs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iii) Depreciation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core systems equipment 2-5 •  office equipment 2-5 •  furniture and fixtures 2-5 •  leasehold improvements 3-5 •  other property and equipment 1-3 Depreciation methods, useful lives and residual values are reviewed at each financial year end and adjusted if appropriate. (f) Intangible assets (i) Goodwill Goodwill that arises on the acquisition of subsidiaries is included in intangible assets. For measurement of goodwill, see note 14. Subsequent measurement Goodwill is measured at cost less accumulated impairment losses. (ii) Intangible assets assumed in business combination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No 431008), CV database, and non-contractual (iii)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Other intangible assets that are acquired by the Group, which have finite useful lives, are measured at cost less accumulated amortization and accumulated impairment losses. (v) Subsequent expenditures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CV database 10 years •  non-contractual 5-10 years •  domain names 10 years •  patents and trademarks 10 years •  website software 3 years •  corporate, office software, licences and others 1-3 Amortization methods, useful lives and residual values are reviewed at each financial year end and adjusted if appropriate. (g) Impairment (i) Financial assets Policy applicable from January 1, 2018 The Group has initially applied IFRS 9 from 1 January 2018. The effect of initially applying IFRS 9 is described in Note 4. The Group recognises loss allowances for expected credit losses (ECLs) on financial assets measured at amortised cost. The Group measures loss allowances at an amount equal to lifetime ECLs, except for the following, which are measured at 12-month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Policy applicable before January 1, 2018 A financial asset not carried at fair value through profit or loss is assessed at each reporting date to determine whether there is any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consider otherwise, indications that a debtor or issuer will enter bankruptcy, the disappearance of an active market for a security. In addition, for an investment in an equity security, a significant or prolonged decline in its fair value below its cost is objective evidence of impairment. An impairment loss in respect of a financial asset measured at amortised cost is calculated as the difference between its carrying amount, and the present value of the estimated future cash flows discounted at the original effective interest rate. An impairment loss in respect of an available-for-sale Individually significant financial assets are tested for impairment on an individual basis. The remaining financial assets are assessed collectively in groups that share similar credit risk characteristics. All impairment losses are recognized in profit or loss. Any cumulative loss in respect of an available- for-sale An impairment loss is reversed if the reversal can be related objectively to an event occurring after the impairment loss was recognized. For financial assets measured at amortised cost and available-for-sale available-for-sale Impairment losses for trade receivables included within trade and other receivables whose recovery is considered doubtful but not remote are recorded using an allowance account. When the Group is satisfied that recovery is remote, the amount considered irrecoverable is written off against trade receivables directly and any amounts held in the allowance account relating to that receivable are reversed. Subsequent recoveries of amounts previously charged to the allowance account are reversed against the allowance account. Other changes in the allowance account and subsequent recoveries of amounts previously written off directly are recognized in profit or loss. (ii) Non-financial The carrying amounts of the Group’s non-financial The recoverable amount of an asset or cash-generating unit is the greater of its value in use and its fair value less costs to sell. In assessing value in use, the estimated future cash flows are discounted to their present value using a pre-tax The Group’s corporate assets do not generate separate cash inflows. If there is an indication that a corporate asset may be impaired, then the recoverable amount is determined for the cash-generating unit to which the corporate asset belongs. An impairment loss is recognized if the carrying amount of an asset or its cash-generating unit exceeds its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n or after January 1, 2019. At commencement or on modification of a contract that contains a lease component, the Group allocates the consideration in the contract to each lease component on the basis of its relative stand-alone prices.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When the lease liability is remeasured in this way, a corresponding adjustment is made to the carrying amount of the right-of-use right-of-use The Group presents right-of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entified any special termination policies, incentives or renewal options that should impact the lease term. The assessment of whether the Group is reasonably certain to exercise such options impacts the lease term, which significantly affects the amount of lease liabilities and right-of-use Short-term leases The Group has elected not to recognize right-of-use Policy applicable before January 1, 2019 Payments made under operating leases are recognized in profit or loss on a straight-line basis over the term of the lease. Lease incentives received are recognized as an integral part of the total lease expense, over the term of the lease. (i)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j) Revenue The Group has initially applied IFRS 15 from January 1, 2018. The effect of initially applying IFRS 15 is described in Note 4. We earn revenue primarily from granting access to our CV database and displaying job advertisements on our web site. The payment terms for most contracts require a full prepayment. Unearned revenues are reported in the consolidated statement of financial position as contract liabilities. Revenue is measured based on the consideration specified in a contract with a customer. The Group recognises revenue when it transfers control over a good or service to a customer. CV database access. Job postings. Bundled subscriptions. re-measured Other value-added services (“VAS”). cost-per-click Cloud services. (k) Employee benefits Employee benefits include short-term employee benefits, social taxes, share-based payments and other long-term employee benefits , and are disclosed in ‘Personnel expenses’ in note 10. (i) Short-term employee benefits Short-term employee benefit obligations are measured on an undiscounted basis and are expensed as the related service is provided. A liability is recognized for the amount expected to be paid under short-term cash bonus or other type of remuneration if the Group has a present legal or constructive obligation to pay this amount as a result of past service provided by the employee, and the obligation can be estimated reliably. (ii) Social taxes and State pe</t>
  </si>
  <si>
    <t>Use of estimates and judgments</t>
  </si>
  <si>
    <t xml:space="preserve">6.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is included in the notes: • Note 14 “Intangible assets and goodwill” – measurement and useful lives of intangible assets identified; goodwill impairment; • Note 5(j) “Revenue” – recognition and measurement of revenue; • Note 12 “Income taxes”, Note 28 “Contingencies” – provisions for income tax and tax contingencies; • Note 23 “Leases” – lease term; • Note 15 “Equity-accounted investees” – determination of the fair value of assets acquired and liabilities assumed and the fair value of the call option to acquire controlling share in the associate; impairment of investment in associate; • Note 20 “Management incentive agreement” – modification of the option plan. Measurement of fair values A number of the Group’s accounting policies and disclosures require the measurement of fair values, for both financial and non-financial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t>
  </si>
  <si>
    <t>Operating segments</t>
  </si>
  <si>
    <t xml:space="preserve">7. Operating segments (a) Basis for segmentation The chief operating decision-maker (CODM) of the Group is the Board of Directors and the Chief Executive Officer. The CODM reviews the Group’s internal reporting in order to assess performance and allocate resources. Management has determined the operating segments based on these reports. The Group’s operating segments are based on geography of the Group’s operations. Our operating segments are “Russia”, “Belarus”, “Kazakhstan”, “Estonia, Latvia and Lithuania” (of which we divested in March 2017, see note 18(b)) and other countries. As each segment other than Russia individually comprises less than 10% of revenue, for reporting purposes we combine all segments other than Russia into “Other segments” category. (b) Information about reportable segments The CODM assesses the performance of the operating segments based on a measure of Segment Revenue and Segment Earnings Before Interest, Tax, Depreciation and Amortization (EBITDA) (non-IFRS The Group does not report total assets or total liabilities based on its operating segments. Goodwill is allocated to reportable segments as described in note 14. Intangible assets other than goodwill are primarily related to “Russia” operating segment. (in thousands of Russian Roubles) For the year ended December 31, 2019 Russia Other Total Unallocated Eliminations Total External revenue 7,211,762 576,979 7,788,741 — — 7,788,741 Inter-segment revenue 252 10,692 10,944 — (10,944 ) — External expenses (3,480,172 ) (202,636 ) (3,682,808 ) (94,072 ) — (3,776,880 ) Inter-segment expenses (10,806 ) (378 ) (11,184 ) — 11,184 — Segment EBITDA 3,721,036 384,657 4,105,693 (94,072 ) 240 4,011,861 For the year ended December 31, 2018* Russia Other Total Unallocated Eliminations Total External revenue 5,700,424 417,349 6,117,773 — — 6,117,773 Inter-segment revenue 92 13,361 13,453 — (13,453 ) — External expenses (2,991,883 ) (195,085 ) (3,186,968 ) (47,403 ) — (3,234,371 ) Inter-segment expenses (13,281 ) (289 ) (13,570 ) — 13,570 — Segment EBITDA 2,695,352 235,336 2,930,688 (47,403 ) 117 2,883,402 For the year ended December 31, 2017** Russia Other Total Unallocated Eliminations Total External revenue 4,358,479 374,060 4,732,539 — — 4,732,539 Inter-segment revenue 336 13,514 13,850 — (13,850 ) — External expenses (2,344,578 ) (195,104 ) (2,539,682 ) (26,253 ) — (2,565,935 ) Inter-segment expenses (12,291 ) (1,542 ) (13,833 ) — 13,833 — Segment EBITDA 2,001,946 190,928 2,192,874 (26,253 ) (17 ) 2,166,604 * The Group has initially applied IFRS 16 at January 1, 2019, using the modified retrospective approach. Under the approach, comparative information is not restated. See Note 4. ** The Group adopted IFRS 15 at January 1, 2018 using the full retrospective approach. Under the transition method chosen, comparative information is restated. See Note 4. (c) Reconciliation of information on reportable segments to IFRS measures Reconciliation of consolidated profit before income tax to Segment EBITDA of the Group is presented below: (in thousands of Russian Roubles) For the year ended December 31, 2019* 2018* 2017** Consolidated profit before income tax 2,225,448 1,542,447 1,283,305 Adjusted for: Depreciation and amortization 683,317 586,131 560,961 Gain on disposal of subsidiary — (6,131 ) (439,115 ) Net finance costs 526,516 553,724 635,112 Net foreign exchange loss/(gain) 46,508 8,742 (96,300 ) IPO-related 190,284 110,043 122,907 Insurance cover related to IPO 100,048 — — Management incentive agreement (note 20) 196,993 78,648 74,851 Share-based payments to Board of directors, including social taxes 15,025 — — Share of loss of equity-accounted investees (net of income tax) 30,542 — — One-off 17,734 — — Transaction costs related to disposal of subsidiary — — 17,244 Restructuring costs 1,541 12,286 7,639 Reversal of expected credit loss — (2,488 ) — Income from depositary (22,095 ) — — Segment EBITDA (as presented to the CODM) 4,011,861 2,883,402 2,166,604 * The Group has initially applied IFRS 16 at January 1, 2019, using the modified retrospective approach. In applying IFRS 16, in relation to the leases that were classified as operating leases, the Group recognizes depreciation and interest costs, instead of operating lease expense (see Note 4(A)). The positive impact on Segment EBITDA for the year ended December 31, 2019 amounted to RUB 87,892 thousand. During the year ended December 31, 2019, in relation to those leases, the Group recognized RUB 74,365 thousand of depreciation charge (see Note 23(i)) and RUB 32,941 thousand of additional interest costs from leases (see Note 23(ii)). ** The Group adopted IFRS 15 at January 1, 2018 using the full retrospective approach. Under the transition method chosen, comparative information is restated. See Note 4. Reconciliation of consolidated operating costs and expenses (exclusive of depreciation and amortization) to Segment External expenses of the Group is presented below: (in thousands of Russian Roubles) For the year ended December 31, 2019 2018* 2017* Consolidated operating costs and expenses 4,300,263 3,432,860 2,788,576 Adjusted for: IPO-related (190,284 ) (110,043 ) (122,907 ) Insurance cover related to IPO (100,048 ) — — Management incentive agreement (note 20) (196,993 ) (78,648 ) (74,851 ) Share-based payments to Board of directors, including social taxes (15,024 ) — — One-off (17,734 ) — — Transaction costs related to disposal of subsidiary — — (17,244 ) Restructuring costs (1,541 ) (12,286 ) (7,639 ) Reversal of expected credit loss — 2,488 — Other (1,759 ) — — Segment External expenses (as presented to the CODM) 3,776,880 3,234,371 2,565,935 * The Group has initially applied IFRS 16 at January 1, 2019, using the modified retrospective approach. Under the approach, comparative information is not restated. See Note 4. (d) Geographical information The geographical information below analyses the Group’s revenue by country of domicile of a customer, including the Group’s principal country of operations and in all foreign countries. (in thousands of Russian Roubles) For the year ended December 31, 2019 2018 2017* Russia 7,170,042 5,652,024 4,324,594 All foreign countries Kazakhstan 232,990 166,147 124,002 Belarus 343,964 234,389 157,603 Baltic countries — — 54,160 Other countries 41,745 65,213 72,180 7,788,741 6,117,773 4,732,539 * The Group adopted IFRS 15 at January 1, 2018 using the full retrospective approach. Under the transition method chosen, comparative information is restated. See Note 4. (e) Major customers In all reporting periods no customer represented 10% or more of the Group’s total revenue. </t>
  </si>
  <si>
    <t>Earnings per share [abstract]</t>
  </si>
  <si>
    <t xml:space="preserve">8. Earnings per share Basic earnings per share are calculated by dividing net income attributable to the owners of the Company by the weighted average number of ordinary shares of the Company outstanding over the period. Diluted earnings per share are calculated by dividing the net income attributable to the owners of the Company by the weighted average number of ordinary shares outstanding over the period plus number of ordinary shares that would be issued if all existing convertible instruments, if any, were converted. As of the date of IPO May 8, 2019, the amended 2016 HeadHunter Unit Option Plan has become effective and fully vested. According to the plan, 75% of the awards provided by the plan will be settled in shares of the Company, which assumes issuance of up to 1,271,436 new shares over the period of 4 years from the date of the IPO (see Note 20(a)(i)). Also, on May 28, 2019 the Board of Directors has granted units under the 2018 HeadHunter Unit Option Plan, which will be settled in new shares of the Company over the period of 7 years from the grant date (see Note 20(a)(ii)). The number of shares to be issued depends on share price as of the vesting date. If units vested on December 31, 2019, then 222,678 new shares would have been issued. Also, the Board of Directors granted shares to its members on May 28, 2019 as part of their remuneration, which assumes issuance of up to 20,000 new shares over the period of 1 year from the date when directorship contracts became effective, which is the date of the IPO (see Note 29(b)). Accordingly, 1,514,114 new shares may be issued by the Company in total as of December 31, 2019 in relation to the management incentive and Board of Directors remuneration agreements (as of December 31, 2018 and 2017 – nil shares, as management incentive awards were to be satisfied by the shareholders at that time, see Note 20). (in thousands of Russian Roubles, except number of shares and per share amounts) For the year ended December 31, 2019 2018* 2017** Net income attributable to owners of the Company 1,448,018 949,307 400,189 Weighted average number of ordinary shares outstanding (note 19) 50,000,000 50,000,000 50,000,000 Effects of dilution from: Share options (weighted average) 956,590 — — Weighted average number of ordinary shares outstanding adjusted for the effect of dilution 50,956,590 50,000,000 50,000,000 Earnings per share (in Russian Roubles per share) Basic 28.96 18.99 8.00 Diluted 28.42 18.99 8.00 * The Group has initially applied IFRS 16 at January 1, 2019, using the modified retrospective approach. Under the approach, comparative information is not restated. See Note 4. ** The Group adopted IFRS 15 at January 1, 2018 using the full retrospective approach. Under the transition method chosen, comparative information is restated. See Note 4. </t>
  </si>
  <si>
    <t>Disclosure of disaggregation of revenue from contracts with customers [abstract]</t>
  </si>
  <si>
    <t xml:space="preserve">9. Revenue (a) Disaggregation of revenue from contracts with customers (in thousands of Russian Roubles) For the year ended December 31, 2019 2018 2017* Russia Other Total Russia Other Total Russia Other Total Bundled Subsc r 2,154,831 69,120 2,223,951 1,884,557 61,822 1,946,379 1,522,729 29,891 1,552,620 CV Database Access 1,508,085 253,643 1,761,728 1,196,770 204,768 1,401,538 920,601 163,323 1,083,924 Job Postings 2,900,678 211,510 3,112,188 2,108,342 119,584 2,227,926 1,498,721 140,769 1,639,490 Other VAS 648,168 42,706 690,874 510,755 31,175 541,930 416,428 40,077 456,505 Total revenue 7,211,762 576,979 7,788,741 5,700,424 417,349 6,117,773 4,358,479 374,060 4,732,539 * The Group adopted IFRS 15 at January 1, 2018 using the full retrospective approach. Under the transition method chosen, comparative information is restated. See Note 4. In the following table, revenue from contracts with customers of Russian segment is disaggregated by type of customer account: (in thousands of Russian Roubles) For the year ended December 31, 2019 2018 2017 Key Accounts in Russia Moscow and St.Petersburg 1,981,959 1,695,823 1,454,278 Other regions of Russia 664,649 547,710 426,384 Sub-total 2,646,608 2,243,533 1,880,662 Small and Medium Accounts in Russia Moscow and St.Petersburg 2,579,517 2,150,685 1,641,225 Other regions of Russia 1,614,359 1,036,346 624,200 Sub-total 4,193,876 3,187,031 2,265,425 Foreign customers of Russia segment 41,385 31,507 20,342 Other customers in Russia 329,893 238,353 192,050 Total for “Russia” operating segment 7,211,762 5,700,424 4,358,479 The revenue arising from non-monetary (b) Contract balances The following table provides information about receivables, contract assets and contract liabilities from contracts with customers. (in thousands of Russian Roubles) For the year ended Note 2019 2018 Receivables, which are included in “Trade and other receivables” 16 52,462 32,858 Contract liabilities 2,367,416 2,072,640 The contract liabilities primarily relate to the advance consideration received from customers for granting access to our CV database and displaying job advertisements on our web site, for which revenue is recognised when performance obligations are met. Increase in contract liabilities is explained primarily by growth of our revenues. The increasing number of contracts with customers and their value translates into increase in prepayments made by customers, thus contract liabilities increase. The amount of RUB 1,901,767 thousand recognised in contract liabilities at the beginning of the year has been recognised as revenue for the year ended December 31, 2019 (for the year ended December 31, 2018 – RUB 1,369,370 thousand). The amount of revenue recognised for the year ended December 31, 2019 from performance obligations satisfied (or partially satisfied) in previous periods is RUB 7,208 thousand (for the year ended December 31, 2018 – RUB 5,259 thousand). This is mainly due to changes in the estimate of the expected usage of job postings in our Bundled Subscriptions. No information is provided about remaining performance obligations at December 31, 2019 that have an original expected duration of one year or less, as allowed by IFRS 15. </t>
  </si>
  <si>
    <t>Operating Costs And Expenses [Abstract]</t>
  </si>
  <si>
    <t>10. Operating costs and expenses (exclusive of depreciation and amortization) (in thousands of Russian Roubles) For the year ended 2019 2018* 2017* Personnel expenses (2,234,309 ) (1,717,467 ) (1,505,950 ) Marketing expenses (1,046,678 ) (939,717 ) (693,246 ) Subcontractor and other costs related to (186,337 ) (188,499 ) (117,746 ) Office rent and maintenance (206,501 ) (241,434 ) (190,104 ) Professional services (347,963 ) (255,362 ) (205,905 ) Insurance services (111,251 ) — — Hosting and other website maintenance (40,421 ) (32,825 ) (24,686 ) Other operating expenses (126,803 ) (57,556 ) (50,939 ) Operating costs and expenses (exclusive of depreciation and amortization) (4,300,263 ) (3,432,860 ) (2,788,576 ) * The Group has initially applied IFRS 16 at January 1, 2019, using the modified retrospective approach. Under the approach, comparative information is not restated. See Note 4. Contributions to state pension funds recognised within “Personnel expenses” amounted to RUB 291,211 212,229 172,028</t>
  </si>
  <si>
    <t>Finance income and costs</t>
  </si>
  <si>
    <t>Finance Income [Abstract]</t>
  </si>
  <si>
    <t xml:space="preserve">11. Finance income and costs (a) Finance income (in thousands of Russian Roubles) For the year ended 2019 2018 2017 Interest on term deposits 76,202 90,270 60,012 Interest on loans to related parties — — 10,912 Other finance income 562 332 — Total finance income 76,764 90,602 70,924 (b) Finance costs (in thousands of Russian Roubles) For the year ended 2019 2018* 2017* Interest accrued on bank loan (note 21(a)) (559,527 ) (642,764 ) (706,036 ) Interest accrued on other loan (note 21(b)) (6,391 ) (1,562 ) — Interest accrued on lease liabilities (note 23) (32,941 ) — — Other finance costs (4,421 ) — — Total finance costs (603,280 ) (644,326 ) (706,036 ) * The Group has initially applied IFRS 16 at January 1, 2019, using the modified retrospective approach. Under the approach, comparative information is not restated. See Note 4. </t>
  </si>
  <si>
    <t>Income taxes</t>
  </si>
  <si>
    <t xml:space="preserve">12. Income taxes (a) Amounts recognized in profit or loss As the Group generates most of its revenues and profits from operations in Russia, the Group’s applicable tax rate is the Russian corporate income tax rate of 20%. (in thousands of Russian Roubles) For the year ended 2019 2018 2017* Current tax expense: Current year (923,760 ) (738,549 ) (507,454 ) Recognition of provision for uncertain tax positions (336,326 ) — — Total current tax expense (1,260,086 ) (738,549 ) (507,454 ) Deferred tax reversal: Origination and reversal of temporary differences 168,630 228,947 12,220 Reversal of deferred tax on unremitted earnings 447,034 — — Total deferred tax reversal 615,664 228,947 12,220 Derecognition of indemnification asset — — (325,269 ) Total income tax expense (644,422 ) (509,602 ) (820,503 ) * The Group adopted IFRS 15 at January 1, 2018 using the full retrospective approach. Under the transition method chosen, comparative information is restated. See Note 4. In June 2019, the Group has reversed its deferred tax liability on unremitted earnings of RUB 447,034 thousand and recognized provision for uncertain tax positions of RUB 447,034 thousand due to change in the parent company tax residency status (see note 1(a)) and applicable income tax rate on dividends and based on the Group interpretations of tax laws. In September and December 2019, the Group has partially reversed its provision for uncertain tax positions totaling RUB 110,708 thousand for uncertain tax positions related to the closed tax year. The indemnification asset in the amount of RUB 325,269 thousand represents an indemnity given by Mail.Ru Group Limited when it has sold Headhunter business to the Group on February 24, 2016 against additional tax amounts of RUB 325,269 thousand which were recorded as deferred tax liabilities. The indemnity expired on August 24, 2017. As a result, a charge in the amount of RUB 325,269 thousand was recognized within income taxes in our consolidated statement of income or comprehensive income for the year ended December 31, 2017. (b) Income tax payable (in thousands of Russian roubles) December 31, December 31, Current income tax payable 33,647 85,522 Provision for uncertain income tax positions (note 12(a)) 336,326 — Total income tax payable 369,974 85,522 (c) Reconciliation of effective tax rate (in thousands of Russian Roubles) For the year ended 2019 2018 2017* Profit before income tax 2,225,448 1,542,447 1,283,305 Income tax at 20% tax rate (445,090 ) (308,489 ) (256,661 ) Effect of tax rates in foreign jurisdictions (23,408 ) (40,204 ) 5,070 Withholding tax on intra-group dividend and unremitted earnings 60,436 39,879 (105,771 ) Derecognition of indemnification asset — — (325,269 ) Non-taxable — 766 87,823 Unrecognized deferred tax asset (113,047 ) (109,094 ) (141,207 ) Non-deductible (18,421 ) (49,149 ) (48,079 ) Non-deductible (35,485 ) (15,730 ) (15,789 ) Other net non-taxable (non-deductible (69,407 ) (27,581 ) (20,620 ) Total income tax expense (644,422 ) (509,602 ) (820,503 ) * The Group adopted IFRS 15 at January 1, 2018 using the full retrospective approach. Under the transition method chosen, comparative information is restated. See Note 4. (d) Recognized deferred tax assets and liabilities Deferred tax assets and liabilities are attributable to the following: (in thousands of Russian roubles) December 31, December 31, Deferred tax assets: Unused vacation accruals 8,614 7,297 Employee benefits 13,323 9,926 Contract liabilities 135,203 90,159 Trade and other payables 7,728 4,066 Right-of-use 4,139 — Deferred tax assets netting (19,172 ) (19,354 ) Total deferred tax assets 149,835 92,094 Deferred tax liabilities: Property and equipment (9,696 ) (6,895 ) Intangible assets (9,476 ) (14,182 ) Intangible assets identified on Acquisition (512,804 ) (595,962 ) Deferred tax on intra-group dividends and unremitted earnings — (472,555 ) Deferred tax liabilities netting 19,172 19,354 Total deferred tax liabilities (512,804 ) (1,070,240 ) Net deferred tax liability (362,969 ) (978,146 ) * The Group adopted IFRS 15 at January 1, 2018 using the full retrospective approach. Under the transition method chosen, comparative information is restated. See Note 4. Unrecognized deferred tax assets as at December 31, 2019 were RUB 433,340 thousand (as at December 31, 2018 – RUB 320,293 thousand). They relate to tax losses of the Group’s subsidiaries. The tax losses do not expire under current Russian tax legislation. Deferred tax assets have not been recognised in respect of these tax losses because it is not probable that future taxable profit will be available against which the Group’s subsidiaries can utilise the benefits therefrom. (e) Movement in deferred tax balances (in thousands of Russian Roubles) January 1, Recognized in Effect of December 31, Property and equipment (6,895 ) (2,799 ) (2 ) (9,696 ) Intangible assets (610,144 ) 87,821 43 (522,280 ) Unused vacation accruals 7,297 1,384 (67 ) 8,614 Employee benefits 9,926 3,448 (51 ) 13,323 Contract liabilities 90,159 45,453 (409 ) 135,203 Trade and other payables 4,066 3,667 (5 ) 7,728 Right-of-use — 4,135 4 4,139 Deferred tax on intra-group dividends and unremitted earnings (472,555 ) 472,555 — — Net deferred tax liability (978,146 ) 615,664 (487 ) (362,969 ) (in thousands of Russian Roubles) January 1, Recognized in Effect of December 31, Property and equipment 960 (7,855 ) — (6,895 ) Intangible assets (700,167 ) 90,007 16 (610,144 ) Unused vacation accruals 6,091 1,196 10 7,297 Employee benefits 8,020 1,881 25 9,926 Contract liabilities 52,542 37,482 135 90,159 Trade and other payables 5,454 (1,381 ) (7 ) 4,066 Deferred tax on intra-group dividends and unremitted earnings (579,502 ) 106,947 — (472,555 ) Net deferred tax liability (1,206,602 ) 228,277 179 (978,146 ) * The Group adopted IFRS 15 at January 1, 2018 using the full retrospective approach. Under the transition method chosen, comparative information is restated. See Note 4. </t>
  </si>
  <si>
    <t>Disclosure of detailed information about property, plant and equipment [abstract]</t>
  </si>
  <si>
    <t xml:space="preserve">13. Property and equipment (in thousands of Russian Roubles) Servers and Office Leasehold Total Cost Balance at January 1, 2019 116,596 100,306 29,139 246,041 Additions 65,431 123,152 197,459 386,042 Disposals (7,870 ) (7,154 ) (16,796 ) (31,820 ) Foreign currency translation difference — (820 ) (71 ) (891 ) Balance at December 31, 2019 174,157 215,484 209,731 599,372 Depreciation Balance at January 1, 2019 43,662 56,234 12,335 112,231 Depreciation for the year 28,507 38,429 18,477 85,413 Disposals (7,646 ) (6,770 ) (13,163 ) (27,579 ) Foreign currency translation difference — (425 ) (12 ) (437 ) Balance at December 31, 2019 64,523 87,468 17,637 169,628 Net book value At December 31, 2019 109,634 128,016 192,094 429,744 (in thousands of Russian Roubles) Servers and Office Leasehold Total Cost Balance at January 1, 2018 42,549 58,987 25,562 127,098 Additions 74,769 41,861 3,552 120,182 Disposals (722 ) — — (722 ) Foreign currency translation difference — (542 ) 25 (517 ) Balance at December 31, 2018 116,596 100,306 29,139 246,041 Depreciation Balance at January 1, 2018 17,894 26,319 6,170 50,383 Depreciation for the year 26,490 29,915 6,159 62,564 Disposals (722 ) — — (722 ) Foreign currency translation difference — — 6 6 Balance at December 31, 2018 43,662 56,234 12,335 112,231 Net book value At December 31, 2018 72,934 44,072 16,804 133,810 </t>
  </si>
  <si>
    <t>Intangible assets and goodwill</t>
  </si>
  <si>
    <t>Disclosure of detailed information about intangible assets [abstract]</t>
  </si>
  <si>
    <t xml:space="preserve">14. Intangible assets and goodwill (in thousands of Russian Roubles) Goodwill CV Non- Trademarks Website Patents Other Total Cost Balance at January 1, 2019 6,989,255 635,605 2,043,760 1,519,855 198,620 4,440 53,303 11,444,838 Additions arising from internal development — — — — 31,930 — — 31,930 Other additions — — — 7,115 5,175 1,722 59,983 73,995 Disposals — — — — (72,259 ) (166 ) (24,222 ) (96,647 ) Foreign currency translation difference (35,072 ) — — (81 ) — (261 ) (321 ) (35,735 ) Balance at December 31, 2019 6,954,183 635,605 2,043,760 1,526,889 163,466 5,735 88,743 11,418,381 Amortization Balance at January 1, 2019 — 172,164 579,065 430,630 95,932 2,841 20,346 1,300,978 Amortization for the year — 63,561 204,376 152,411 46,794 1,776 54,621 523,539 Disposals — — — — (69,013 ) (166 ) (24,222 ) (93,401 ) Foreign currency translation difference — — — (19 ) — (11 ) (305 ) (335 ) Balance at December 31, 2019 — 235,725 783,441 583,022 73,713 4,440 50,440 1,730,781 Net book value At December 31, 2019 6,954,183 399,880 1,260,319 943,867 89,753 1,295 38,303 9,687,600 (in thousands of Russian Roubles) Goodwill CV Non- Trademarks Website Patents Other Total Cost Balance at January 1, 2018 6,963,369 594,263 2,043,760 1,519,849 217,231 3,013 84,764 11,426,249 Additions arising from internal development — — — — 48,072 — — 48,072 Other additions — 41,342 — — 7,697 1,765 35,852 86,656 Disposals — — — — (74,380 ) (338 ) (67,484 ) (142,202 ) Foreign currency translation difference 25,886 — — 6 — — 171 26,063 Balance at December 31, 2018 6,989,255 635,605 2,043,760 1,519,855 198,620 4,440 53,303 11,444,838 Amortization Balance at January 1, 2018 — 108,948 374,689 278,639 108,468 1,195 46,598 918,537 Amortization for the year — 63,216 204,376 151,985 61,075 1,652 41,162 523,466 Disposals — — — — (73,611 ) (6 ) (67,484 ) (141,101 ) Foreign currency translation difference — — — 6 — — 70 76 Balance at December 31, 2018 — 172,164 579,065 430,630 95,932 2,841 20,346 1,300,978 Net book value At December 31, 2018 6,989,255 463,441 1,464,695 1,089,225 102,688 1,599 32,957 10,143,860 Impairment test Goodwill as at December 31, 2019 of RUB 6,954,183 thousand is attributable to the acquisition of 100% ownership interest in HeadHunter from Mail.Ru Group Limited (LSE: MAIL) in 2016. Carrying amount of goodwill allocated to each of the CGUs: (in thousands of Russian Roubles) December 31, December 31, “Russia” operating segment 6,607,362 6,607,362 “Kazakhstan” operating segment 164,853 183,554 “Belarus” operating segment 181,968 198,339 Total goodwill 6,954,183 6,989,255 At December 31, 2019 management estimated the recoverable amount of the Group’s cash-generating units (“CGU”). The recoverable amount of the CGU represented its fair value less costs of disposal on the basis of quoted prices of Company’s ordinary shares (Level 1). At December 31, 2019 the estimated recoverable amounts of all CGUs exceeded their carrying amounts. No reasonably possible change in the fair value less costs of disposal of CGUs would result in the impairment. </t>
  </si>
  <si>
    <t>Disclosure Of Financial Information Of Associate Accounted For Using Equity Method To Carrying Amount Of Interest In Associate [Abstract]</t>
  </si>
  <si>
    <t xml:space="preserve">15. Equity-accounted investees On May 6, 2019, the Group has registered the 25.01% ownership interest in Russian HR technology company LLC “Skilaz” (hereinafter – Skillaz), which automates routine recruiting processes by implementing complex built-to-suit The Group concluded that it has significant influence over Skillaz as the Group has a power to participate in the financial and operating policy decisions through its representation in Skillaz’s General meeting of participants. Thus, the Group’s ownership interest in Skillaz represents an investment in an associate and accounted for it under the equity method starting May 6, 2019. In January 2020 the Group finalised purchase price allocation for Skillaz acquisition. The fair value of the identifiable assets and liabilities of Skillaz at the date of acquisition has been calculated with reference to its value in use (Level 3) and were as follows: in thousands of Russian Roubles) Fair value Non-current 135,059 Current assets 100,714 Non-current (20,168 ) Current liabilities (13,158 ) Total net assets (100%) 202,447 Group’s share of net assets (25.01%) 50,632 The Group also has concluded option contracts to purchase the additional 40.01% ownership interest in LLC “Skilaz”, which are exercisable through the period from June 1, 2020 till June 30, 2021 (the call option). The fair value of the call option has been calculated using the Black Scholes Merton (“BSM”) pricing model as the date of acquisition and at the reporting date (Level 3), taking into account the terms and conditions on which the call option was acquired, and based on the expected business enterprise value at the acquisition date and at the reporting date. The key assumptions used in the estimation of the business enterprise value are consistent with the inputs in the impairment test as disclosed in note 15(i) below. The weighted average assumptions used in the BSM pricing model were as follows: expected volatility – 40%, risk-free interest rate – 7%. The fair value of the call option is RUB 25,341 thousand as of December 31, 2019 and presented within line “Other financial assets” in the consolidated statement of financial position. Goodwill on transaction was calculated as the excess of the consideration transferred by the Group over the share in the fair value of the net assets acquired and the fair value of the call option. Total Call option 25,341 Group’s share of net assets (25.01%) 50,632 Goodwill 158,757 Cash consideration transferred 234,730 Goodwill related to the associate amounted to RUB 158,757 thousand and is included in the carrying amount of the investment in associate. Goodwill is mainly attributable to the potential of Skillaz to further enhance its position in the Applicants Tracking Systems market, as well as prospects of potential synergies with the Group’s products. The following table summarises the financial information of Skillaz as of December 31, 2019 and for the period from May 6, 2019 till December 31, 2019, as included in its own financial statements, adjusted for fair value adjustments at acquisition and differences in accounting policies. The table also reconciles the summarised financial information to the carrying amount of the Group’s interest in Skillaz. (in thousands of Russian Roubles) December 31, 2019 Percentage ownership interest 25.01 % Non-current 95,717 Current assets 70,697 Non-current (26,606 ) Current liabilities (59,479 ) Net assets (100%) 80,329 Group’s share of net assets (25.01%) 20,090 Goodwill 158,757 Carrying amount of the Group’s interest in associate 178,847 Period from May 6, 2019 Revenue 67,701 Loss from continuing operations (100%) (122,118 ) Total comprehensive loss (100%) (122,118 ) Group’s share of total comprehensive loss (25.01%) (30,542 ) The associate had no contingent liabilities or capital commitments as at December 31, 2019. (i) Impairment test The investment in associate was identified as a separate CGU. The recoverable amount of the CGU represented its value in use, determined by reference to discounted future cash flows generated from the continuing use of the CGU. The key assumptions used in the estimation of the CGU’s recoverable amount represented management’s assessment of future trends in the associate’s business and were based on the relevant external and internal historical data. Cash flows were forecasted based on past experience, actual operating results and the associate’s business plan and based on the following key assumptions: revenue growth rates, EBITDA margin, discount rate, and terminal value growth rate. At December 31, 2019 the estimated recoverable amounts of the CGU exceeded its carrying amounts. Revenue growth rates and EBITDA margin were forecasted taking into account the estimated sales volume and price growth for the next eight years taking into account an uncertainty associated with the start-up pre-tax Management estimated that a decrease in revenues by 10%, or a decrease in EBITDA by 15%, or an increase in the discount rate by 5 percentage points would not result in impairment of the investment in the associate. </t>
  </si>
  <si>
    <t xml:space="preserve">16. Trade and other receivables (in thousands of Russian Roubles) December 31, December 31, Trade receivables 52,462 32,858 Taxes receivable 2,647 2 Other receivables 2,799 7,858 Total trade and other receivables 57,908 40,718 The Group has recognised allowance for impairment losses of RUB 3,781 thousand and RUB 3,902 thousand as at December 31, 2019 and 2018, respectively, within line “Trade and other receivables” in the consolidated statement of financial position. </t>
  </si>
  <si>
    <t xml:space="preserve">17. Cash and cash equivalents (in thousands of Russian Roubles) December 31, December 31, Petty cash 860 165 Bank balances 2,012,424 2,788,772 Call deposits 75,931 72,173 Total cash and cash equivalents 2,089,215 2,861,110 Call deposits represent callable deposits with original maturities of three months or less. The Group’s exposure to interest rate risk and credit risk and a sensitivity analysis for financial assets and liabilities are disclosed in note 25. </t>
  </si>
  <si>
    <t>Disposal of subsidiary</t>
  </si>
  <si>
    <t xml:space="preserve">18. Disposal of subsidiary (a) Disposal of HeadHunter LLC (Ukraine) On April 26, 2018 the Group sold its 51% share in its subsidiary HeadHunter LLC (Ukraine), through which the Group has conducted operations in its “Ukraine” operating segment, to the minority shareholders for a consideration (to be received) of RUB 2,624 thousand and recognized a gain on disposal of subsidiary in the amount of RUB 6,131 thousand. Effect of disposal on the financial position of the Group (in thousands of Russian Roubles) For the year ended Consideration to be received 2,624 Less net liabilities, including: Assets disposed (19,162 ) Liabilities disposed 26,756 Total net liabilities 7,594 Less currency translation reserve released on disposal 44 Less non-controlling (4,131 ) Gain on disposal of subsidiary 6,131 Consideration received, satisfied in cash — Cash and cash equivalents disposed of (10,847 ) Net cash outflow (10,847 ) The consideration will be received in accordance with the payment schedule starting from October 1, 2020 and ending by March 31, 2023. The discounted amount of the non-current non-current Results from operations of subsidiary disposed (in thousands of Russian Roubles) For the year ended 2018 2017 Revenue 16,484 39,395 Operating costs and expenses (exclusive of depreciation and amortization) (23,770 ) (38,092 ) Depreciation and amortization (101 ) (245 ) Operating (loss)/income (7,387 ) 1,058 Net foreign exchange gain 231 670 (Loss)/profit before income tax (7,156 ) 1,728 Income tax recovery/(expense) 670 (345 ) Net (loss)/income for the year (6,486 ) 1,383 Attributable to: Owners of the Company (3,308 ) 706 Non-controlling (3,178 ) 678 (b) Disposal of CV Keskus OU On March 29, 2017, the Group sold its 100% share in its subsidiary CV Keskus OU, through which the Group has conducted its operations in Estonia, Latvia and Lithuania, to a third party for the consideration of RUB 797,352 thousand. The gain on disposal included in the profit before income tax for the year ended December 31, 2017 amounted to RUB 439,115 thousand. Effect of disposal on the financial position of the Group (in thousands of Russian Roubles) For the year ended Cash received 797,352 Less settlement of loan (30,658 ) Less net assets, including: Assets held for sale (358,976 ) Liabilities held for sale 115,683 Total net assets (243,293 ) Less currency translation reserve released on disposal (84,286 ) Gain on disposal of subsidiary 439,115 Consideration received, satisfied in cash 797,352 Cash and cash equivalents disposed of (32,775 ) Net cash inflow 764,577 Results from operations of subsidiary disposed (in thousands of Russian Roubles) For the year ended Revenue 54,191 Operating costs and expenses (exclusive of depreciation and amortization) (38,307 ) Depreciation and amortization — Operating income 15,884 Net finance costs (2 ) Profit before income tax 15,882 Income tax — Net income for the year 15,882 </t>
  </si>
  <si>
    <t>Capital and reserves</t>
  </si>
  <si>
    <t xml:space="preserve">19. Capital and reserves (a) Share capital (Number of shares, unless stated otherwise) December 31, December 31, Number of shares issued 50,000,000 50,000,000 Number of shares authorized 60,000,000 50,000,000 Par value EUR 0.002 EUR 0.002 Share capital, RUB thousands 8,547 8,547 The Company issued 1,000 ordinary shares on May 28, 2014 in exchange for contribution in cash of RUB 47 thousand that were allocated to Share capital and 99,000 ordinary shares on February 24, 2016 in exchange for contribution in cash of RUB 5,000,000 thousand, of which RUB 8,500 thousand were allocated to Share capital and RUB 4,991,500 thousand to Share premium. All shares issued are fully paid. On March 1, 2018 the Registrar of Companies of Cyprus registered the subdivision of the existing Company’s share capital of 100,000 ordinary shares of EUR 1.00 each into 50,000,000 ordinary shares of EUR 0.002 each. On October 24, 2019, the shareholders approved the increase of the authorized share capital of the Company from 50,000,000 shares to 60,000,000 shares. (b) Ordinary shares The holders of ordinary shares are entitled to receive dividends as declared from time to time, and are entitled to one vote per share at meetings of shareholders. (c) Share premium As at December 31, 2017 the share premium included a contribution of RUB 4,991,500 thousand received from shareholders on February 24, 2016 and an amount of RUB 91,998 thousand attributable to the management incentive agreement. On January 29, 2018 the District Court of Nicosia (Cyprus) has issued a court order ratifying the reduction of the share premium of the Company by RUB 3,422,874 thousand. On February 16, 2018 the Registrar of Companies of Cyprus has registered the reduction of the Group’s share premium by RUB 3,422,874 thousand based on the shareholders resolution and the court order. This reduction was offset against retained earnings. As at December 31, 2018 the share premium included a contribution of RUB 1,568,626 thousand and an amount of RUB 160,774 thousand attributable to the management incentive agreement (see note 20(a)). As at December 31, 2019 the share premium included a contribution of RUB 1,568,626 thousand and an amount of RUB 295,251 thousand attributable to the equity-settled awards (see note 20(a) and 29(b)). (d) Distributions to shareholders and non-controlling (i) Distributions to shareholders On May 28, 2019 the Board of Directors has approved dividend of $0.36 per share for the year ended December 31, 2018, which amounted to $18,000,000 or RUB 1,160,345 thousand. The dividends were paid to shareholders in July 2019. During the year ended December 31, 2017 the Group made distributions to shareholders of RUB 3,375,197 thousand, partly financed with the loan in the amount of RUB 2,000,000 thousand obtained on October 5, 2017 from PJSC ‘VTB Bank’ (see note 21(a)) and partly offset by the outstanding shareholder loans granted in 2016. (ii) Distributions to non-controlling The Group subsidiaries in Kazakhstan and Belarus have declared dividends to the Group and to the non-controlling non-controlling non-controlling (e) Foreign currency translation reserve The translation reserve comprises all foreign currency differences arising from the translation of the financial statements of foreign operations. (f) Equity of parent company Capital and reserves of the parent company HeadHunter Group PLC as at December 31, 2019 in accordance with local GAAP are presented in the table below. (in thousands of Russian Roubles) December 31, Share capital 8,547 Share premium 1,581,467 Other reserves (61 ) Retained earnings 1,593,391 Total equity 3,183,344 </t>
  </si>
  <si>
    <t>Management incentive agreement</t>
  </si>
  <si>
    <t>Management Incentive Agreement [Abstract]</t>
  </si>
  <si>
    <t>20. Management incentive agreement (a) Equity-settled awards (i) 2016 HeadHunter Unit Option Plan In 2016, the shareholders of the Group established an incentive program that provides key management of the Group with rights to receive cash payments if a “liquidity event” occurs. “Liquidity event” includes either an Initial Public Offering (hereinafter – “IPO”) or Sale (initial or subsequent) of the Company’s shares by shareholders. The amount of payment is conditional on share price at the date of the liquidity event. In the initial plan the participants of the program were not entitled to receive shares of the Company. The Group has no liability to make cash payments to management, therefore the program was classified by the Group as equity-settled. The following awards were issued as at December 31, 2019: Awards series Number of Grant date Exercise price Fair value RUB’000 RUB’000 Series 1 801 May 10, 2016 500 160,871 Series 2 20 September 1, 2017 500 25,511 Series 3 15 September 1, 2017 900 15,415 Series 4 12 December 1, 2017 900 13,070 Series 5 8 March 1, 2018 900 8,478 Series 6 14 May 28, 2019 500 27,671 Series 7 20 May 28, 2019 1,250 22,191 A unit is defined in the 2016 HeadHunter Unit Option Plan as 0.005% of net proceeds from a “liquidity event”. The fair value of the awards of Series 1 – Series 5, which were granted before the completion of the IPO, was estimated at the grant date using the Black Scholes Merton (“BSM”) pricing model, taking into account the terms and conditions on which the awards were granted. The fair value of the awards was calculated based on the expected business enterprise value at the grant date. 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 Expected volatility was calculated based on actual experience of similar entities that have traded equity instruments. The fair value of the awards of Series 6 – Series 7, which were granted after the completion of the IPO, is estimated at the grant date using the market price of the underlying shares, taking into account the terms and conditions on which the awards were granted. The movement of the awards of Series 1 – 7 were as follows: For the year ended December 31, 2019 2018 Outstanding at beginning of the period (units) 886 878 Granted during the period (units) 34 8 Forfeited during the period (units) (30 ) — Exercised during the period (units) — — Expired during the period (units) — — Outstanding at end of the period 890 886 In April 2018 and March 2019 the Group amended the 2016 HeadHunter Unit Option Plan. In accordance with the amended Plan, if an IPO occurs, 25% of the awards will vest on the date of IPO and will be paid by the shareholders in cash and 18.75% will vest on each of the first, second, third and fourth anniversaries of IPO, and each will be settled in equity by the Company. The modification of the Plan did not change the classification of the awards as equity-settled. The modification of the Plan was not beneficial to most participants of the program who received awards of Series 1. The modification of the Plan was beneficial to the participants who received awards of Series 2 – Series 5. The incremental fair value of RUB 10,815 thousand was calculated as the difference between the fair value of the initial and amended program at the modification date and will be recognized over the modified vesting period. In June 2019, the Group further amended the 2016 HeadHunter Unit Option Plan. As the result of this amendment, the participants of awards of Series 1– Series 7 became unconditionally entitled to additional lump sum payment. This amendment was beneficial to the participants. The fair value of the additional award of RUB 28 million was recognized in the year ended December 31, 2019. As a result of completion of the IPO on May 8, 2019, 25% of the awards of Series 1 – Series 7 were vested and subsequently settled in cash by shareholders. Total employee expenses (excluding social taxes) arising from the 2016 HeadHunter Option Plan amounted to RUB 88,438 thousand for the year ended December 31, 2019, RUB 68,776 thousand for the year ended December 31, 2018, and RUB 74,851 thousand for the year ended December 31, 2017, and are included in ‘Operating costs and expenses (exclusive of depreciation and amortization)’ in the consolidated statement of income and comprehensive income. The social taxes accrued amounted to RUB 40,548 thousand for the year ended December 31, 2019, which are payable due to change in the parent company tax residency status (see note 1(a)), and are included in ‘Operating costs and expenses (exclusive of depreciation and amortization)’ in the consolidated statement of income and comprehensive income (for the years ended December 31, 2018 and December 31, 2017 – nil). The related liability of RUB 40,548 thousand (as at December 31, 2018 and December 31, 2017 – nil) is presented within ‘Provisions’ in the statement of financial position. (ii) 2018 Unit Option Plan In 2018, the shareholders of the Group established an incentive program that provides key management of the Group with rights to receive shares. The amount of payment is conditional on share price at the vesting date. The share options vest if the average share price exceed the exercise price at the vesting date and the participant remains employed on such date. The awards vest in instalments over the vesting period, being 20% after 3 years in service from the grant date and 20% annually thereafter, resulting in full vesting in 7 years. The programme assumes grant of up to 600 units, and a unit is defined as 0.005% of the number of issued ordinary shares of the Company. The Group has no liability to make cash payments to management, therefore the program is classified by the Group as equity-settled in these consolidated financial statements. On May 28, 2019 the Board of Directors approved the first grant of 300 units under the 2018 Unit Option Plan. The fair value of the awards is estimated at the grant date using a Monte-Carlo simulation model, taking into account the terms and conditions on which the awards were granted. The model simulates the market price of the underlying shares and compares it against the exercise price. The exercise price of the share options is equal to the IPO price. The weighted average assumptions used in the Monte-Carlo pricing model for the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Expected volatility is calculated based on actual experience of similar entities that have traded equity instruments. The risk-free The forfeiture rate is based on historical data and current expectations and is not necessarily indicative of forfeiture patterns that may occur. There were no exercised, forfeitured or expired awards during the year ended December 31, 2019. There were no cancellations of the awards during the year ended December 31, 2019. Total employee expenses (excluding social taxes) arising from the 2018 HeadHunter Option Plan amounted to RUB 33,196 thousand for the year ended December 31, 2019, and are included in ‘Operating costs and expenses (exclusive of depreciation and amortization)’ in the consolidated statement of income and comprehensive income. The social taxes accrued amounted to RUB 1,746 thousand for the year ended December 31, 2019, which are payable due to change in the parent company tax residency status (see note 1(a)), and are included in ‘Operating costs and expenses (exclusive of depreciation and amortization)’ in the consolidated statement of income and comprehensive income. The related liability of RUB 1,746 thousand is presented within ‘Provisions’ in the statement of financial position. (b) Cash-settled awards In August 2017 the Group established a cash-settled management incentive program that provides the right to receive cash payments if an IPO or strategic sale (hereinafter – “the event”) occurs. The amount of payment is conditional on share price at the date of the event. The Group has liability to make cash payments, therefore the program is classified by the Group as cash-settled in the consolidated financial statements. The awards vest in instalments over the vesting period, being 50% at the event (Award 1) and 50% after 12 months from the date of the event (Award 2). The fair value of the awards were estimated, at the grant date and at the end of each reporting period until the completion of the IPO, using the Black Scholes Merton (“BSM”) pricing model, taking into account the terms and conditions on which the award was granted. As a result of completion of the IPO on May 8, 2019, the Award 1 has been vested and settled during the year ended December 31, 2019 in the amount of RUB 19,568 thousand. As of December 31, 2019 the fair value of the Award 2 is estimated using the average price of the Group’s ordinary shares on the NASDAQ Global Select Market for the period from May 8, 2019 through December 31, 2019 and amounted to RUB 27,269 thousand (as of December 31, 2018 – RUB 15,589 thousand). Total employee expenses (excluding social taxes) arising from the cash-settled management incentive program amounted to RUB 29,462 thousand for the year ended December 31, 2019, RUB 9,872 thousand for the year ended December 31, 2018, and RUB 4,095 thousand for the year ended December 31, 2017, and are included in ‘Operating costs and expenses (exclusive of depreciation and amortization)’ in the consolidated statement of income and comprehensive income. The related liability of RUB 23,861 thousand (as at December 31, 2018 – RUB 13,967 thousand, as at December 31, 2017 – RUB 4,095 thousand) is presented within ‘Current trade and other payables – Payables to employees’ (note 22). The social taxes accrued amounted to RUB 3,603 thousand for the year ended December 31, 2019, which are payable due to change in the parent company tax residency status (see note 1(a)), and are included in ‘Operating costs and expenses (exclusive of depreciation and amortization)’ in the consolidated statement of income and comprehensive income (for the years ended December 31, 2018 and December 31, 2017 – nil). The related liability of RUB 3,603 thousand (as at December 31, 2018 – nil) is presented within ‘Provisions’ in the statement of financial position.</t>
  </si>
  <si>
    <t xml:space="preserve">21. Loans and borrowings Loans and borrowings of the Group are presented in the table below. (in thousands of Russian Roubles) December 31, December 31, Long-term loans and borrowings: Bank loan 4,064,501 5,203,692 Total 4,064,501 5,203,692 Current loans and borrowings: Bank loan – current portion 1,064,554 962,362 Bank loan – interest — — Other loan – principal — 270,000 Other loan – interest — 1,562 Total 1,064,554 1,233,924 (a) Bank loan The Group’s loans and borrowings at December 31, 2019 are represented by a RUB 7 billion bank loan facility which is provided by a major state-owned bank PJSC ‘VTB Bank’. The bank loan amounting to RUB 5 billion was obtained by the Group in May 2016 to finance the acquisition of 100% ownership interest in HeadHunter from Mail.Ru Group Limited (LSE: MAIL). On October 5, 2017 the Group entered into a supplemental agreement which increased the amount of the bank loan facility from RUB 5 billion to RUB 7 billion and distributed RUB 2 billion to shareholders. The major terms of the loan are as follows: • Interest rate: Central Bank of Russia Key Rate + 2%; • Ultimate maturity: October 2022; • Principal financial covenants: the ratio of net debt to EBITDA (as defined in the loan agreement), the ratio of EBITDA to interest expense, the minimum amount of revenue, and the minimum amount of cash sales. On April 22, 2019, the Group signed a new amendment agreement to the Credit Facility, which provides, among other things, for a new tranche in the amount of RUB 3 billion, which expired on August 20, 2019 and was unused. As at December 31, 2019 and 2018 the Group was compliant with all financial and other covenants per the loan agreement. The loan is collateralized with shares of Headhunter FSU Limited, and participation interests in Headhunter LLC (Russia) and Zemenik LLC, the above-mentioned entities being key holding and operating entities of the Group. The loan agreement includes various legal restrictions including change of control provisions, issuance of capital, restructuring, restrictions/consent on limits of shareholder distributions, and sale and purchase of assets. The carrying amounts of the bank loan approximated their fair values at each reporting date. (b) Other loan On March 13, 2019, the Group has fully repaid the loan of RUB 270 million which was obtained by the Group in December 2018 from an associate of a non-controlling (c) Reconciliation of movements of liabilities to cash flows arising from financing activities The table below details changes in the Group’s liabilities arising from financing activities, including both cash and non-cash (in thousands of Russian Roubles) Bank and (notes 21 (a), Lease Dividends Dividends non- Total Balance at January 1, 2019 6,437,616 343,455 — 5,916 6,786,987 Changes from financing cash flows Bank loan repaid (1,055,000 ) — — — (1,055,000 ) Other loan repaid (270,000 ) — — — (270,000 ) Acquisition of non-controlling — — — (2,107 ) (2,107 ) Dividends paid — — (1,133,501 ) (131,456 ) (1,264,957 ) Repayment of lease liabilities — (61,376 ) — — (61,376 ) Total changes from financing cash flows (1,325,000 ) (61,376 ) (1,133,501 ) (133,563 ) (2,653,440 ) Other changes Interest accrued 565,918 32,941 — — 598,859 Interest paid (549,479 ) (32,941 ) — — (582,420 ) New leases, including modifications — 9,147 — — 9,147 Distributions to shareholders and non-controlling — — 1,160,345 126,460 1,286,805 Forex gain — — (26,844 ) — (26,844 ) Foreign currency translation differences — (608 ) — 1,187 579 Total other changes 16,439 8,539 1,133,501 127,647 1,286,126 Balance at December 31, 2019 5,129,055 290,618 — — 5,419,673 * The Group has initially applied IFRS 16 at January 1, 2019, using the modified retrospective approach. Under the approach, comparative information is not restated. See Note 4. (in thousands of Russian Roubles) Bank and (notes 21 (a), Dividends non- Total Balance at January 1, 2018 6,837,293 3,225 6,840,518 Changes from financing cash flows Other loan received 270,000 — 270,000 Bank loan repaid (690,000 ) — (690,000 ) Dividends paid — (77,629 ) (77,629 ) Total changes from financing cash flows (420,000 ) (77,629 ) (497,629 ) Other changes Interest accrued 644,326 — 644,326 Interest paid (624,003 ) — (624,003 ) Foreign currency translation differences — 470 470 Distributions to shareholders and non-controlling — 79,850 79,850 Total liability related other changes 20,323 80,320 100,643 Balance at December 31, 2018 6,437,616 5,916 6,443,532 (in thousands of Russian Roubles) Bank loan (notes 21 (a), Payables to (note 19 (d)) Dividends non- (notes 22, 19 (d)) Total Balance at January 1, 2017 4,909,099 — — 4,909,099 Changes from financing cash flows Bank loan received 2,000,000 — — 2,000,000 Bank loan origination fees (14,412 ) — — (14,412 ) Bank loan repaid (100,000 ) — — (100,000 ) Distribution to shareholders — (3,109,631 ) — (3,109,631 ) Dividends paid to non-controlling — — (49,804 ) (49,804 ) Total changes from financing cash flows 1,885,588 (3,109,631 ) (49,804 ) (1,273,847 ) Other changes Interest accrued 706,036 — — 706,036 Interest paid (663,430 ) — — (663,430 ) Distributions to shareholders and non-controlling — 3,375,197 53,029 3,428,226 Offset of shareholders’ loans — (265,566 ) — (265,566 ) Total liability related other changes 42,606 3,109,631 53,029 3,205,266 Balance at December 31, 2017 6,837,293 — 3,225 6,840,518 </t>
  </si>
  <si>
    <t xml:space="preserve">22. Trade and other payables (in thousands of Russian Roubles) December 31, December 31, Non-current Payables to employees 4,239 13,967 Total 4,239 13,967 Current trade and other payables Taxes payable 424,322 342,881 Trade payables 109,487 83,311 IPO-related 2,414 39,215 Payables to employees 214,548 164,069 Dividends payable to non-controlling — 5,916 Other payables 29,448 20,485 Total 780,219 655,877 The Group’s exposure to currency and liquidity risk related to trade and other payables is disclosed in note 25. </t>
  </si>
  <si>
    <t>Leases</t>
  </si>
  <si>
    <t xml:space="preserve">23. Leases The Group leases several office premises. See accounting policy in Notes 4 and 5. (i) Right-of-use (in thousands of Russian Roubles) Total Balance at January 1, 2019 345,051 Additions to right-of-use 6,391 Modification of right-of 2,756 Depreciation charge for the year (74,365 ) Translation difference (584 ) Balance at December 31, 2019 279,249 (ii) Lease liabilities (in thousands of Russian Roubles) Total Balance at January 1, 2019 343,455 New leases 6,391 Modification of leases 2,756 Interest on lease liabilities 32,941 Payment of interest on lease liabilities (32,941 ) Payment of lease liabilities (61,376 ) Translation difference (608 ) Balance at December 31, 2019 290,618 including: Current portion 59,816 Non-current 230,802 (iii) Amounts recognized in the consolidated statement of income and comprehensive income (in thousands of Russian Roubles) 2019 Leases under IFRS 16 Interest on lease liabilities 32,941 Depreciation charge on right-of-use 74,365 Expenses relating to short-term leases 16,394 Total 123,700 2018 Operating leases under IAS 17 Lease expense 84,638 (iv) Amounts recognized in the consolidated statement of cash flows (in thousands of Russian Roubles) 2019 Total cash outflow for leases 110,710 </t>
  </si>
  <si>
    <t>Other liabilities</t>
  </si>
  <si>
    <t>Disclosure of Other Liabilities [Abstract]</t>
  </si>
  <si>
    <t xml:space="preserve">24. Other liabilities In connection with IPO, the Group have signed the Deposit Agreement for the five years from May 8, 2019 till May 8, 2024, in accordance with which the Group has received the advance in the amount of RUB 169,780 thousand from the depositary as a consideration for the serving as a sole depositary of the Group’s ADSs during the contract period. The income is recognized on a straight-line basis over the period of the contract (taking into account the significant financing component) and totalling RUB 22,095 thousand for the year ended December 31, 2019. The income is presented within line “Other income” in the consolidated statement of income and other comprehensive income. The advance is presented within line “Non-current (in thousands of Russian Roubles) December 31, December 31, Non-current Advance from depositary 126,828 — Total 126,828 — Current other liabilities Advance from depositary – current portion 23,880 — Total 23,880 — </t>
  </si>
  <si>
    <t>Financial instruments and risk management</t>
  </si>
  <si>
    <t xml:space="preserve">25. Financial instruments and risk management The Group’s principal financial instruments are cash and cash equivalents. Other financial assets and liabilities include trade and other receivables and trade and other payables. Substantially all of the financial assets are neither past due nor impaired. (a) Capital management policy The Group manages its capital structure and makes adjustments to it, in light of changes in economic conditions. To maintain or adjust the capital structure, the Group may make dividend payments to shareholders, return capital to shareholders or issue new shares. According to the bank loan agreement (see note 21(a)), the Group is required to maintain positive net assets in its subsidiaries on unconsolidated level. (b) Credit risk Credit risk is the risk that a counterparty of the Group fails to meet its obligations. The carrying amount of financial assets represents the maximum credit exposure. The maximum exposure to credit risk at the reporting date was: (in thousands of Russian Roubles) Carrying amount as at 2019 2018 Trade receivables 52,462 32,858 Cash and cash equivalents 2,089,215 2,861,110 Total 2,141,677 2,893,968 Trade receivables represent amounts owed by customers to the Group for the services provided. The Group’s customers come from various industries and none of the customers account for more than 10% of the revenues of the Group. Cash and cash equivalents of the Group are primarily kept with Russian banks JSC ‘ALFA-BANK’ (credit ratings: Moody’s – Ba1, S&amp;P – BB+) and PJSC ‘VTB Bank’ (credit ratings: S&amp;P – A3). The Group limits its exposure to credit risk by holding cash and cash equivalents in the banks with high credit-ratings assigned by international credit-rating agencies. (c) Currency risk The Group’s exposure to the risk of changes in foreign exchange rates related primarily to the net assets of the Group’s subsidiaries denominated in a currency that is different from their functional currency. The functional currencies of Group’s companies are primarily the Russian Rouble (RUB), Belarus Rouble (BYN), and Kazakh Tenge (KZT). The net assets denominated in foreign currency mainly relate USD-denominated The Group’s exposure to foreign currency risk was as follows: (in thousands of Russian Roubles) December 31, 2019 USD- EUR- KZT- BYN- RUB- Cash and cash equivalents 627,824 10 — 4 9,772 Trade and other payables (6,781 ) (3,154 ) — (253 ) (102 ) Net exposure 621,043 (3,144 ) — (249 ) 9,670 (in thousands of Russian Roubles) December 31, 2018 USD- EUR- KZT- BYN- RUB- Cash and cash equivalents 27,192 4,361 — — 8,317 Trade and other payables (34,358 ) (10,006 ) (1,512 ) — — Net assets /(liabilities) related to intra-group loans — — (100,143 ) 5,984 — Net exposure (7,166 ) (5,645 ) (101,655 ) 5,984 8,317 Sensitivity analysis The Group estimates that an appreciation of USD relative to the RUB by 10% would result in RUB 62,104 thousand gain before tax and increase of equity as at December 31, 2019 (as of December 31, 2018 – loss of RUB 717 thousand). The Group has no exposure to the Kazakhstan Tenge (“KZT”) as at December 31, 2019. The Group estimates that an appreciation of KZT relative to the RUB by 10% would result in RUB 10,166 thousand loss before tax and decrease of equity as at December 31, 2018. The Group estimates that an appreciation of other currencies would not result in material loss before tax and decrease of equity as at December 31, 2019 and December 31, 2018. The Group limits its exposure to currency risk by denominating substantial monetary assets and liabilities in currencies that match the cash flows generated by the underlying operations of the Group. In respect of monetary assets and liabilities denominated in foreign currencies, the Group’s policy is to ensure that its net exposure is kept to an acceptable level. (d) Interest rate risk Changes in interest rates impact primarily loans and borrowings by changing their future cash flows or fair value (see note 21 (a)). Management does not have a formal policy of determining how much of the Group’s exposure should be to fixed or variable rates. However, at the time of raising new loans or borrowings management uses its judgment to decide whether it believes that a fixed or variable rate would be more favourable to the Group over the expected period until maturity. The Group is exposed to interest risk primarily on its loan from PJSC “VTB Bank”, which bears interest rate equal to Central Bank of Russia Key Rate + 2% (before October 5, 2017 – Central Bank of Russia Key Rate + 3.7%) as described in Note 21. A reasonably possible increase of Central Bank of Russia Key Rate by 2 percentage points in 2019 would have decreased net income and equity by RUB 115,834 thousand for the year ended December 31, 2019. (e) Liquidity risk Liquidity risk is the risk that the Group will encounter difficulty in meeting the obligations associated with its financial liabilities that are settled by delivering cash or another financial asset. Liabilities of the Group exposed to liquidity risk are mainly consisting of bank loans payable, lease payables and trade and other payables repayable in the period less than one year (see notes 21, 22 and 23). The Group manages liquidity risk by constantly reviewing forecasted cash flows to ensure that the Group has sufficient liquidity to maintain necessary capital expenditures and service the Group’s debt without incurring temporary cash shortfalls. As at December 31, 2019 the Group’s current liabilities exceeded current assets by RUB 2,425,885 thousand. The Group’s current liabilities were mainly represented by contract liabilities of RUB 2,367,416 thousand. Due to the nature of the Group’s business, a substantial portion of customers pay upfront for subscriptions, thus contract liabilities arise. The Group expects that contract liabilities will continue to be significant and thus negative working capital will be maintained in the future periods. Management considers such structure of the working capital acceptable to the Group’s business model. The following are the remaining contractual maturities of financial liabilities at the reporting date. The amounts are gross and undiscounted, and include estimated interest payments and exclude the impact of netting agreements. (in thousands of Russian Roubles) At December 31, 2019 Contractual cash flows Carrying Total Less than 1 year 1-2 2-5 Non-derivative Bank loan 5,129,055 5,800,010 1,472,827 3,136,545 1,190,638 Lease liabilities 290,618 345,663 83,654 89,377 172,632 Trade and other payables 360,136 360,136 355,897 — 4,239 Total: 5,779,809 6,505,809 1,912,378 3,225,922 1,367,509 (in thousands of Russian Roubles) At December 31, 2018 Contractual cash flows Carrying Total Less than 1 1-2 2-5 Non-derivative Bank loan 6,166,054 7,538,193 1,544,807 1,544,650 4,448,736 Other loan 271,562 279,551 279,551 — — Trade and other payables 307,080 307,080 307,080 — — Total 6,744,696 8,124,824 2,131,438 1,544,650 4,448,736 It is not expected that the cash outflows included in the maturity analysis could occur significantly earlier, or at significantly different amounts. </t>
  </si>
  <si>
    <t>Significant subsidiaries</t>
  </si>
  <si>
    <t xml:space="preserve">26. Significant subsidiaries Country of December 31, 2019 December 31, 2018 December 31, Headhunter LLC Russia 100 % 100 % 100 % Zemenik LLC Russia 100 % 100 % 100 % Headhunter FSU Limited Cyprus 100 % 100 % 100 % Headhunter KZ LLC Kazakhstan 66 % 66 % 66 % 100 Rabot TUT LLC 1 Belarus 50 % 50 % 50 % Headhunter LLC 2 Ukraine — — 51 % 1 The Group includes the operations of 100 Rabot TUT LLC in its consolidated financial statements because it has the power to direct the operations of the subsidiary at its own discretion and for its own benefit through the representation of the majority of the Board members by the directors of the Company. 2 Disposed of in April 2018 (see note 18). </t>
  </si>
  <si>
    <t>Commitments</t>
  </si>
  <si>
    <t xml:space="preserve">27. Commitments The Group is committed to incur capital expenditure related to renovation of its office premises of RUB 9,648 thousand (as of December 31, 2018 – RUB 40,653 thousands). These commitments are expected to be settled in 2020. See also note 30. </t>
  </si>
  <si>
    <t>Contingencies</t>
  </si>
  <si>
    <t xml:space="preserve">28. Contingencies (a) Insurance The insurance industry in the Russian Federation is in a developing state and many forms of insurance protection common in other parts of the world are not yet generally available. The Group does not have full coverage for its business interruption or third party liability in respect of damage relating to Group operations, however, it has coverage against IPO-related (b) Taxation contingencies The taxation system in the Russian Federation continues to evolve and is characterised by frequent changes in legislation, official pronouncements and court decisions, which are sometimes contradictory and subject to varying interpretation by different tax authorities. Taxes are subject to review and investigation by a number of authorities, which have the authority to impose severe fines, penalties and interest charges. A tax year generally remains open for review by the tax authorities during the three subsequent calendar years; however, under certain circumstances a tax year may remain open longer. Recent events within the Russian Federation suggest that the tax authorities are taking a more assertive and substance-based position in their interpretation and enforcement of tax legislation. In addition, changes aimed at regulating tax consequences of transactions with foreign companies have been introduced, such as concept of beneficial ownership of income, taxation of controlled foreign companies, tax residency rules, etc. These changes may potentially impact the Group’s tax position and create additional tax risks. This legislation and practice of its application is still evolving and the impact of legislative changes should be considered based on the actual circumstances. All these circumstances may create tax risks in the Russian Federation that are substantially more significant than in other countries. Management believes that it has provided adequately for tax liabilities based on its interpretations of applicable Russian tax legislation, official pronouncements and court decisions. However, the interpretations of the tax authorities and courts, especially due to reform of the supreme courts that are resolving tax disputes, could differ and the effect on these consolidated financial statements, if the authorities were successful in enforcing their interpretations, could be significant. Also, in accordance with latest court practice and recent changes to the Russian tax legislation on unjustified tax benefits there is a risk that tax authorities may successfully challenge the legal form of certain transactions of the Group and apply tax treatment based on the perceived economic substance. Management estimated tax contingencies of approximately RUB 871 million as at December 31, 2019 connected with development of the above mentioned practices and interpretations (as at December 31, 2018: RUB 719 million). </t>
  </si>
  <si>
    <t>Related parties</t>
  </si>
  <si>
    <t xml:space="preserve">29. Related parties Before completion of the IPO, the Group was controlled by immediate parent HIGHWORLD INVESTMENTS LTD and ultimate parent ELBRUS CAPITAL FUND II, L.P. After completion of the IPO, HIGHWORLD INVESTMENTS LTD owns 37.499994% of the shares and ELQ Investors VIII Limited owns 24.999996%, and both have significant influence on the Group. (a) Transactions with Key management Key management comprises the Chief Executive Officer, Chief Marketing Officer, Chief Financial Officer, Chief Strategy Officer, Chief Business Development Officer, Chief Product Officer and Chief Commercial Officer, who make all key decisions regarding running the business. Key management received the following remuneration during reporting periods, which is included in ‘Operating costs and expenses (exclusive of depreciation and amortization)’ in profit or loss: (in thousands of Russian Roubles) For the years ended 2019 2018 2017 Salary and bonus 116,784 129,194 80,627 Management incentive agreement, including related social taxes 167,004 53,290 61,207 Pension contributions 12,825 13,432 10,583 Other social contributions 6,404 6,824 4,950 Total remuneration 303,017 202,740 157,367 (b) Transactions with Board of Directors Starting May 8, 2019, the Board of Directors comprises of nine members, including the three independent directors, who oversee the operations of the Group and supervise the policies of key management and the affairs of the Group. The Board of Directors received the following remuneration during reporting periods, which is included in ‘Operating costs and expenses (exclusive of depreciation and amortization)’ in profit or loss: (in thousands of Russian Roubles) For the years ended 2019 2018 2017 Cash compensation 17,281 — — Equity awards 15,025 — — Pension contributions 2,930 — — Other social contributions 195 — — Total remuneration 35,431 — — (c) Transactions with other related parties The Group’s other related party transactions mostly relate to the provision of services to subsidiaries of our shareholders. The Group’s transactions with other related parties are disclosed below. (in thousands of Russian Roubles) Loans granted Services provided to Amounts Interest Services Amounts Services Amounts For the year ended and as of December 31, 2019 Shareholders of the Group — — — — 9,309 * — Subsidiaries of shareholders exercising significant influence over the Group — — 7,448 — — 270 — — 7,448 — 9,309 270 For the year ended and as of December 31, 2018 Shareholders of the Group — — — 1,129 — — Subsidiaries of shareholders exercising significant influence over the Group — — 2,593 — — 1,478 — — 2,593 1,129 — 1,478 For the year ended and as of December 31, 2017 Shareholders of the Group — 10,733 — — — — Subsidiaries of shareholders exercising significant influence over the Group — — 3,313 — — 1,461 Minority shareholders — 179 — — — — — 10,912 3,313 — — 1,461 * Represents reimbursement of road show expenses incurred by Goldman Sachs &amp; Co. LLC in the course of the Group ’ All related party transactions were made in accordance with contractual terms and conditions agreed between the parties. </t>
  </si>
  <si>
    <t>Subsequent events</t>
  </si>
  <si>
    <t xml:space="preserve">30. Subsequent events In addition to the commitments disclosed in note 27, on January 31, 2020 the Group concluded contract related to renovation of its office premises of RUB 65,082 thousand. These commitments are expected to be settled in 2020. On March 11, 2020, the Board of Directors approved an interim dividend of $0.50 per share, which amounted to $25,000,000 or RUB 1,800,520 thousand. The dividends will be paid to shareholders in April 2020. </t>
  </si>
  <si>
    <t>New standards and interpretations not yet adopted</t>
  </si>
  <si>
    <t xml:space="preserve">31. New standards and interpretations not yet adopted A number of new standards are effective for annual periods beginning after January 1, 2019 and earlier application is permitted; however, the Group has not earlier adopted the new or amended standards in preparing these consolidated financial statements. • Amendments to References to Conceptual Framework in IFRS Standards. • Definition of a Business (Amendments to IFRS 3). • Definition of Material (Amendments to IAS 1 and IAS 8). • IFRS 17 Insurance Contracts. • Interest Rate Benchmarking Reform (Amendments to IFRS 9, IAS 39 and IFRS 7). </t>
  </si>
  <si>
    <t>Significant accounting policies (Policies)</t>
  </si>
  <si>
    <t>Basis of consolidation</t>
  </si>
  <si>
    <t xml:space="preserve">(a) Basis of consolidation (i) Business combinations Business combinations are accounted for using the acquisition method as at the acquisition date, which is the date on which control is transferred to the Group (see 5(a)(iii) below).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Non-controlling Changes in the Group’s interest in a subsidiary that do not result in a loss of control are accounted for as equity transactions.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Loss of control Upon the loss of control, the Group derecognises the assets and liabilities of the subsidiary, any non-controlling (v) Interests in equity-accounted investees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CI of equity-accounted investees, after adjustments to align the accounting policies with those of the Group, until the date on which significant influence ceases. Our investments in associate are generally designated as separate CGUs. The recoverable amount of these CGUs is determined based on a value in use calculation using appropriate financial models. (vi) Transactions eliminated on consolidation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t>
  </si>
  <si>
    <t>Foreign currency</t>
  </si>
  <si>
    <t xml:space="preserve">(b)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Foreign currency differences arising in retranslation are recognized in profit or loss. (ii) Foreign operations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non-controlling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 </t>
  </si>
  <si>
    <t>Financial instruments</t>
  </si>
  <si>
    <t xml:space="preserve">(c) Financial instruments The Group has initially applied IFRS 9 from 1 January 2018. The effect of initially applying IFRS 9 is described in Note 4.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trade and other receivables and cash and cash equivalents, which are classified as measured at amortized cost. Cash and cash equivalents comprise cash balances and call deposits.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Financial liabilities Financial liabilities are classified as measured at amortised cost or FVTPL. A financial liability is classified as at FVTPL if it is classified as held-for-trading, The Group has not designated any financial liabilities at FVTPL and it has no current intention to do so. (iii) Derecognition and modifica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BR key rate, if the loan contract entitles the Group to prepay the loan without significant penalty. (iv) Offsetting Financial assets and liabilities are offset and the net amount presented in the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 </t>
  </si>
  <si>
    <t xml:space="preserve">(d) Share capital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 </t>
  </si>
  <si>
    <t xml:space="preserve">(e) Property and equipment (i) Recognition and measurement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Subsequent costs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iii) Depreciation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core systems equipment 2-5 •  office equipment 2-5 •  furniture and fixtures 2-5 •  leasehold improvements 3-5 •  other property and equipment 1-3 Depreciation methods, useful lives and residual values are reviewed at each financial year end and adjusted if appropriate. </t>
  </si>
  <si>
    <t xml:space="preserve">(f) Intangible assets (i) Goodwill Goodwill that arises on the acquisition of subsidiaries is included in intangible assets. For measurement of goodwill, see note 14. Subsequent measurement Goodwill is measured at cost less accumulated impairment losses. (ii) Intangible assets assumed in business combination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No 431008), CV database, and non-contractual (iii)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Other intangible assets that are acquired by the Group, which have finite useful lives, are measured at cost less accumulated amortization and accumulated impairment losses. (v) Subsequent expenditures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CV database 10 years •  non-contractual 5-10 years •  domain names 10 years •  patents and trademarks 10 years •  website software 3 years •  corporate, office software, licences and others 1-3 Amortization methods, useful lives and residual values are reviewed at each financial year end and adjusted if appropriate. </t>
  </si>
  <si>
    <t>Impairment</t>
  </si>
  <si>
    <t xml:space="preserve">(g) Impairment (i) Financial assets Policy applicable from January 1, 2018 The Group has initially applied IFRS 9 from 1 January 2018. The effect of initially applying IFRS 9 is described in Note 4. The Group recognises loss allowances for expected credit losses (ECLs) on financial assets measured at amortised cost. The Group measures loss allowances at an amount equal to lifetime ECLs, except for the following, which are measured at 12-month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Policy applicable before January 1, 2018 A financial asset not carried at fair value through profit or loss is assessed at each reporting date to determine whether there is any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consider otherwise, indications that a debtor or issuer will enter bankruptcy, the disappearance of an active market for a security. In addition, for an investment in an equity security, a significant or prolonged decline in its fair value below its cost is objective evidence of impairment. An impairment loss in respect of a financial asset measured at amortised cost is calculated as the difference between its carrying amount, and the present value of the estimated future cash flows discounted at the original effective interest rate. An impairment loss in respect of an available-for-sale Individually significant financial assets are tested for impairment on an individual basis. The remaining financial assets are assessed collectively in groups that share similar credit risk characteristics. All impairment losses are recognized in profit or loss. Any cumulative loss in respect of an available- for-sale An impairment loss is reversed if the reversal can be related objectively to an event occurring after the impairment loss was recognized. For financial assets measured at amortised cost and available-for-sale available-for-sale Impairment losses for trade receivables included within trade and other receivables whose recovery is considered doubtful but not remote are recorded using an allowance account. When the Group is satisfied that recovery is remote, the amount considered irrecoverable is written off against trade receivables directly and any amounts held in the allowance account relating to that receivable are reversed. Subsequent recoveries of amounts previously charged to the allowance account are reversed against the allowance account. Other changes in the allowance account and subsequent recoveries of amounts previously written off directly are recognized in profit or loss. (ii) Non-financial The carrying amounts of the Group’s non-financial The recoverable amount of an asset or cash-generating unit is the greater of its value in use and its fair value less costs to sell. In assessing value in use, the estimated future cash flows are discounted to their present value using a pre-tax The Group’s corporate assets do not generate separate cash inflows. If there is an indication that a corporate asset may be impaired, then the recoverable amount is determined for the cash-generating unit to which the corporate asset belongs. An impairment loss is recognized if the carrying amount of an asset or its cash-generating unit exceeds its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 xml:space="preserve">(h)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n or after January 1, 2019. At commencement or on modification of a contract that contains a lease component, the Group allocates the consideration in the contract to each lease component on the basis of its relative stand-alone prices.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When the lease liability is remeasured in this way, a corresponding adjustment is made to the carrying amount of the right-of-use right-of-use The Group presents right-of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entified any special termination policies, incentives or renewal options that should impact the lease term. The assessment of whether the Group is reasonably certain to exercise such options impacts the lease term, which significantly affects the amount of lease liabilities and right-of-use Short-term leases The Group has elected not to recognize right-of-use Policy applicable before January 1, 2019 Payments made under operating leases are recognized in profit or loss on a straight-line basis over the term of the lease. Lease incentives received are recognized as an integral part of the total lease expense, over the term of the lease. </t>
  </si>
  <si>
    <t>(i)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t>
  </si>
  <si>
    <t xml:space="preserve">(j) Revenue The Group has initially applied IFRS 15 from January 1, 2018. The effect of initially applying IFRS 15 is described in Note 4. We earn revenue primarily from granting access to our CV database and displaying job advertisements on our web site. The payment terms for most contracts require a full prepayment. Unearned revenues are reported in the consolidated statement of financial position as contract liabilities. Revenue is measured based on the consideration specified in a contract with a customer. The Group recognises revenue when it transfers control over a good or service to a customer. CV database access. Job postings. Bundled subscriptions. re-measured Other value-added services (“VAS”). cost-per-click Cloud services. </t>
  </si>
  <si>
    <t>Employee benefits</t>
  </si>
  <si>
    <t xml:space="preserve">(k) Employee benefits Employee benefits include short-term employee benefits, social taxes, share-based payments and other long-term employee benefits , and are disclosed in ‘Personnel expenses’ in note 10. (i) Short-term employee benefits Short-term employee benefit obligations are measured on an undiscounted basis and are expensed as the related service is provided. A liability is recognized for the amount expected to be paid under short-term cash bonus or other type of remuneration if the Group has a present legal or constructive obligation to pay this amount as a result of past service provided by the employee, and the obligation can be estimated reliably. (ii) Social taxes and State pension fund Social taxes represent the Group’s payments to the State owned defined contribution plan under which an entity pays fixed contributions to the State and will have no legal or constructive obligation to pay further amounts. Obligations for contributions to Russia’s State pension fund, are recognized as an employee benefit expense in profit or loss in the periods during which services are rendered by employees. (iii) Share-based payments Equity-settled awards The cost of equity-settled awards is based on the fair value at the date when the grant is made using an appropriate valuation model, further details of which are given in note 20. The related cost is recognised in ‘Personnel expenses’ (see note 10), together with a corresponding increase in equity (share premium), over the period in which the service and, where applicable, the performance conditions are fulfilled (the vesting period). The cumulative expense recognised for equity-settled awards at each reporting date until the vesting date reflects the extent to which the vesting period has expired and the Group’s best estimate of the number of equity instruments that will ultimately vest. The expense or credit in the statement of income and other comprehensive income for a period represents the movement in cumulative expense recognised between the beginning and end of that period. Service and non-market non-vesting Non-vesting Cash-settled awards A liability is recognised for the fair value of cash-settled awards. The fair value is measured initially and at each reporting date up to and including the settlement date, with changes in fair value recognised in ‘Personnel expenses’ (see note 10). The fair value is expensed over the period until the vesting date with recognition of a corresponding liability. The fair value is determined using an appropriate valuation model. (iv) Other long-term employee benefits The Group’s net obligation in respect of long-term employee benefits is the amount of future benefits that employees have earned in return for their services in the current and prior periods. That benefit is discounted to determine its present value. Remeasurements are recognized in profit or loss in the period in which they arise. </t>
  </si>
  <si>
    <t xml:space="preserve">(l) Finance income and costs Finance income comprises interest income on funds invested on deposit accounts and loans given. Interest income is recognized as it accrues in profit or loss. Finance costs comprise interest expense on loans received, and other expenses related to financial activities. Interest paid is classified as operating activity in the consolidated statements of cash flows. Foreign currency exchange gains and losses are reported on a net basis. </t>
  </si>
  <si>
    <t>Income tax</t>
  </si>
  <si>
    <t xml:space="preserve">(m) Income tax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In addition, deferred tax is not recognized for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A deferred tax asset is recogniz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Group takes into account the impact of uncertain tax positions and whether additional taxes, penalties and late-payment interest may be due. The Group believes that its accruals for tax liabilities are adequate for all open tax years based on its assessment of many factors, including interpretations of tax law and prior experienc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tax expense in the period that such a determination is made. </t>
  </si>
  <si>
    <t>Segment reporting</t>
  </si>
  <si>
    <t xml:space="preserve">(n)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see note 7) are reviewed regularly by the Group’s CEO and Board of directors to make decisions about resources to be allocated to the segment and assess its performance, and for which discrete financial information is available. Segment results that are reported to the CEO and Board of directors include items directly attributable to a segment as well as those that can be allocated on a reasonable basis. </t>
  </si>
  <si>
    <t xml:space="preserve">(o) Earnings per share Net income per ordinary share for all periods presented has been determined in accordance with IAS 33 “Earnings per Share”, by dividing income available to ordinary shareholders of the Group by the weighted average number of ordinary shares outstanding during the period. On March 1, 2018 the Company subdivided 100,000 shares into 50,000,000 shares, as disclosed in note 19(a). In accordance with IAS 33.64 the Group has retrospectively applied the change in the number of ordinary shares to its measurement of earnings per share for the year ended December 31, 2017. </t>
  </si>
  <si>
    <t>Basis of measurement</t>
  </si>
  <si>
    <t xml:space="preserve">(p) Basis of measurement The consolidated financial statements have been prepared on the historical cost basis except for the liability for cash-settled awards (see note 5(k)(iii)) and the call option (see note 15) which are measured at fair value on each reporting date. </t>
  </si>
  <si>
    <t>Changes in significant accounting policies (Tables)</t>
  </si>
  <si>
    <t>Disclosure Of Measuring Lease Liabilities For Leases Previously Classified As Operating Leases [Abstract]</t>
  </si>
  <si>
    <t>Summary of Transition To IFRS 16</t>
  </si>
  <si>
    <t xml:space="preserve">On transition to IFRS 16, the Group recognized additional right-of-use (in thousands of Russian Roubles) January 1, Right-of-use 345,051 Lease liabilities (343,455 ) Prepaid expenses and other current assets (1,596 ) </t>
  </si>
  <si>
    <t>Summary of Measuring Lease Liabilities for Leases that were Previously Classified as Operating Leases</t>
  </si>
  <si>
    <t xml:space="preserve">(in thousands of Russian Roubles) January 1, Operating lease commitment at December 31, 2018 as disclosed in the Group’s consolidated financial statements 443,292 Discounted using the incremental borrowing rate at January 1, 2019 343,455 Lease liabilities recognised at January 1, 2019 343,455 </t>
  </si>
  <si>
    <t>Summary of Consolidated Statement of Income and Comprehensive Income</t>
  </si>
  <si>
    <t xml:space="preserve">Consolidated Statement of Income and Comprehensive Income – for the year ended December 31, 2017 (in thousands of Russian Roubles) As previously Adjustments Restated Revenue 4,734,166 (1,627 ) 4,732,539 Operating income 1,384,629 (1,627 ) 1,383,002 Profit before income tax 1,284,932 (1,627 ) 1,283,305 Income tax expense (820,828 ) 325 (820,503 ) Net income for the year 464,104 (1,302 ) 462,802 Total comprehensive income, net of tax 518,879 (1,302 ) 517,577 </t>
  </si>
  <si>
    <t>Summary of Measurement Categories Under IAS 39 and the New Measurement Categories Under IFRS 9</t>
  </si>
  <si>
    <t xml:space="preserve">The following table below explain the original measurement categories under IAS 39 and the new measurement categories under IFRS 9 for each class of the Group’s financial assets as at January 1, 2018. (in thousands of Russian Roubles) January 1, 2018 Note Original New Original New Financial assets Trade and other receivables 16 Loans and receivables Amortised cost 25,264 25,264 Cash and cash equivalents 17 Loans and receivables Amortised cost 1,416,008 1,413,073 Total financial assets 1,441,272 1,438,337 </t>
  </si>
  <si>
    <t>Summary of Impact Net of Tax of Transition To IFRS 9 On Retained Earnings</t>
  </si>
  <si>
    <t xml:space="preserve">The following table summarises the impact, net of tax, of transition to IFRS 9 on the opening balance of retained earnings. (in thousands of Russian Roubles) Impact of adopting Retained earnings Recognition of expected credit losses under IFRS 9 (net of tax) (2,935 ) Impact at January 1, 2018 (2,935 ) </t>
  </si>
  <si>
    <t>Significant accounting policies (Tables)</t>
  </si>
  <si>
    <t>Summary of Detailed Information About Property, Plant and Equipment Useful Lives</t>
  </si>
  <si>
    <t>The estimated useful lives for the current and comparative periods are as follows: •  core systems equipment 2-5 •  office equipment 2-5 •  furniture and fixtures 2-5 •  leasehold improvements 3-5 •  other property and equipment 1-3</t>
  </si>
  <si>
    <t>Summary of Detailed Information About Intangible Assets Useful Lives</t>
  </si>
  <si>
    <t>The estimated useful lives for the current and comparative periods are as follows: •  CV database 10 years •  non-contractual 5-10 years •  domain names 10 years •  patents and trademarks 10 years •  website software 3 years •  corporate, office software, licences and others 1-3</t>
  </si>
  <si>
    <t>Operating segments - (Tables)</t>
  </si>
  <si>
    <t>Disclosure Of segment EBITDA [Abstract]</t>
  </si>
  <si>
    <t>Summary of Segment EBITDA</t>
  </si>
  <si>
    <t xml:space="preserve">Goodwill is allocated to reportable segments as described in note 14. Intangible assets other than goodwill are primarily related to “Russia” operating segment. (in thousands of Russian Roubles) For the year ended December 31, 2019 Russia Other Total Unallocated Eliminations Total External revenue 7,211,762 576,979 7,788,741 — — 7,788,741 Inter-segment revenue 252 10,692 10,944 — (10,944 ) — External expenses (3,480,172 ) (202,636 ) (3,682,808 ) (94,072 ) — (3,776,880 ) Inter-segment expenses (10,806 ) (378 ) (11,184 ) — 11,184 — Segment EBITDA 3,721,036 384,657 4,105,693 (94,072 ) 240 4,011,861 For the year ended December 31, 2018* Russia Other Total Unallocated Eliminations Total External revenue 5,700,424 417,349 6,117,773 — — 6,117,773 Inter-segment revenue 92 13,361 13,453 — (13,453 ) — External expenses (2,991,883 ) (195,085 ) (3,186,968 ) (47,403 ) — (3,234,371 ) Inter-segment expenses (13,281 ) (289 ) (13,570 ) — 13,570 — Segment EBITDA 2,695,352 235,336 2,930,688 (47,403 ) 117 2,883,402 For the year ended December 31, 2017** Russia Other Total Unallocated Eliminations Total External revenue 4,358,479 374,060 4,732,539 — — 4,732,539 Inter-segment revenue 336 13,514 13,850 — (13,850 ) — External expenses (2,344,578 ) (195,104 ) (2,539,682 ) (26,253 ) — (2,565,935 ) Inter-segment expenses (12,291 ) (1,542 ) (13,833 ) — 13,833 — Segment EBITDA 2,001,946 190,928 2,192,874 (26,253 ) (17 ) 2,166,604 * The Group has initially applied IFRS 16 at January 1, 2019, using the modified retrospective approach. Under the approach, comparative information is not restated. See Note 4. ** The Group adopted IFRS 15 at January 1, 2018 using the full retrospective approach. Under the transition method chosen, comparative information is restated. See Note 4. </t>
  </si>
  <si>
    <t>Summary of Reconciliation of Consolidated Profit Before Income Tax to Segment EBITDA</t>
  </si>
  <si>
    <t xml:space="preserve">Reconciliation of consolidated profit before income tax to Segment EBITDA of the Group is presented below: (in thousands of Russian Roubles) For the year ended December 31, 2019* 2018* 2017** Consolidated profit before income tax 2,225,448 1,542,447 1,283,305 Adjusted for: Depreciation and amortization 683,317 586,131 560,961 Gain on disposal of subsidiary — (6,131 ) (439,115 ) Net finance costs 526,516 553,724 635,112 Net foreign exchange loss/(gain) 46,508 8,742 (96,300 ) IPO-related 190,284 110,043 122,907 Insurance cover related to IPO 100,048 — — Management incentive agreement (note 20) 196,993 78,648 74,851 Share-based payments to Board of directors, including social taxes 15,025 — — Share of loss of equity-accounted investees (net of income tax) 30,542 — — One-off 17,734 — — Transaction costs related to disposal of subsidiary — — 17,244 Restructuring costs 1,541 12,286 7,639 Reversal of expected credit loss — (2,488 ) — Income from depositary (22,095 ) — — Segment EBITDA (as presented to the CODM) 4,011,861 2,883,402 2,166,604 * The Group has initially applied IFRS 16 at January 1, 2019, using the modified retrospective approach. In applying IFRS 16, in relation to the leases that were classified as operating leases, the Group recognizes depreciation and interest costs, instead of operating lease expense (see Note 4(A)). The positive impact on Segment EBITDA for the year ended December 31, 2019 amounted to RUB 87,892 thousand. During the year ended December 31, 2019, in relation to those leases, the Group recognized RUB 74,365 thousand of depreciation charge (see Note 23(i)) and RUB 32,941 thousand of additional interest costs from leases (see Note 23(ii)). ** The Group adopted IFRS 15 at January 1, 2018 using the full retrospective approach. Under the transition method chosen, comparative information is restated. See Note 4. </t>
  </si>
  <si>
    <t>Summary of Reconciliation of Consolidated Operating Costs and Expenses to Segment External Expenses</t>
  </si>
  <si>
    <t xml:space="preserve">Reconciliation of consolidated operating costs and expenses (exclusive of depreciation and amortization) to Segment External expenses of the Group is presented below: (in thousands of Russian Roubles) For the year ended December 31, 2019 2018* 2017* Consolidated operating costs and expenses 4,300,263 3,432,860 2,788,576 Adjusted for: IPO-related (190,284 ) (110,043 ) (122,907 ) Insurance cover related to IPO (100,048 ) — — Management incentive agreement (note 20) (196,993 ) (78,648 ) (74,851 ) Share-based payments to Board of directors, including social taxes (15,024 ) — — One-off (17,734 ) — — Transaction costs related to disposal of subsidiary — — (17,244 ) Restructuring costs (1,541 ) (12,286 ) (7,639 ) Reversal of expected credit loss — 2,488 — Other (1,759 ) — — Segment External expenses (as presented to the CODM) 3,776,880 3,234,371 2,565,935 * The Group has initially applied IFRS 16 at January 1, 2019, using the modified retrospective approach. Under the approach, comparative information is not restated. See Note 4. </t>
  </si>
  <si>
    <t>Summary of Geographical Information below Analyses the Group's Revenue by Country</t>
  </si>
  <si>
    <t xml:space="preserve">The geographical information below analyses the Group’s revenue by country of domicile of a customer, including the Group’s principal country of operations and in all foreign countries. (in thousands of Russian Roubles) For the year ended December 31, 2019 2018 2017* Russia 7,170,042 5,652,024 4,324,594 All foreign countries Kazakhstan 232,990 166,147 124,002 Belarus 343,964 234,389 157,603 Baltic countries — — 54,160 Other countries 41,745 65,213 72,180 7,788,741 6,117,773 4,732,539 * The Group adopted IFRS 15 at January 1, 2018 using the full retrospective approach. Under the transition method chosen, comparative information is restated. See Note 4. </t>
  </si>
  <si>
    <t>Earnings per share (Tables)</t>
  </si>
  <si>
    <t>Schedule of earnings per share</t>
  </si>
  <si>
    <t xml:space="preserve"> For the year ended December 31, 2019 2018* 2017** Net income attributable to owners of the Company 1,448,018 949,307 400,189 Weighted average number of ordinary shares outstanding (note 19) 50,000,000 50,000,000 50,000,000 Effects of dilution from: Share options (weighted average) 956,590 — — Weighted average number of ordinary shares outstanding adjusted for the effect of dilution 50,956,590 50,000,000 50,000,000 Earnings per share (in Russian Roubles per share) Basic 28.96 18.99 8.00 Diluted 28.42 18.99 8.00 * The Group has initially applied IFRS 16 at January 1, 2019, using the modified retrospective approach. Under the approach, comparative information is not restated. See Note 4. ** The Group adopted IFRS 15 at January 1, 2018 using the full retrospective approach. Under the transition method chosen, comparative information is restated. See Note 4. </t>
  </si>
  <si>
    <t>Revenue (Tables)</t>
  </si>
  <si>
    <t>Disclosure of disaggregation of revenue from contracts with customers [line items]</t>
  </si>
  <si>
    <t>Schedule of disaggregation of revnue</t>
  </si>
  <si>
    <t xml:space="preserve"> (a) Disaggregation of revenue from contracts with customers (in thousands of Russian Roubles) For the year ended December 31, 2019 2018 2017* Russia Other Total Russia Other Total Russia Other Total Bundled Subsc r 2,154,831 69,120 2,223,951 1,884,557 61,822 1,946,379 1,522,729 29,891 1,552,620 CV Database Access 1,508,085 253,643 1,761,728 1,196,770 204,768 1,401,538 920,601 163,323 1,083,924 Job Postings 2,900,678 211,510 3,112,188 2,108,342 119,584 2,227,926 1,498,721 140,769 1,639,490 Other VAS 648,168 42,706 690,874 510,755 31,175 541,930 416,428 40,077 456,505 Total revenue 7,211,762 576,979 7,788,741 5,700,424 417,349 6,117,773 4,358,479 374,060 4,732,539 * The Group adopted IFRS 15 at January 1, 2018 using the full retrospective approach. Under the transition method chosen, comparative information is restated. See Note 4. </t>
  </si>
  <si>
    <t>Schedule of receivables, contract assets and contract liabilities</t>
  </si>
  <si>
    <t xml:space="preserve">The following table provides information about receivables, contract assets and contract liabilities from contracts with customers. (in thousands of Russian Roubles) For the year ended Note 2019 2018 Receivables, which are included in “Trade and other receivables” 16 52,462 32,858 Contract liabilities 2,367,416 2,072,640 </t>
  </si>
  <si>
    <t>Russia</t>
  </si>
  <si>
    <t xml:space="preserve">In the following table, revenue from contracts with customers of Russian segment is disaggregated by type of customer account: (in thousands of Russian Roubles) For the year ended December 31, 2019 2018 2017 Key Accounts in Russia Moscow and St.Petersburg 1,981,959 1,695,823 1,454,278 Other regions of Russia 664,649 547,710 426,384 Sub-total 2,646,608 2,243,533 1,880,662 Small and Medium Accounts in Russia Moscow and St.Petersburg 2,579,517 2,150,685 1,641,225 Other regions of Russia 1,614,359 1,036,346 624,200 Sub-total 4,193,876 3,187,031 2,265,425 Foreign customers of Russia segment 41,385 31,507 20,342 Other customers in Russia 329,893 238,353 192,050 Total for “Russia” operating segment 7,211,762 5,700,424 4,358,479 </t>
  </si>
  <si>
    <t>Operating costs and expenses (exclusive of depreciation and amortization) (Tables)</t>
  </si>
  <si>
    <t>Disclosure Of Detailed Information for Operating Costs And Expenses Explanatory</t>
  </si>
  <si>
    <t xml:space="preserve"> For the year ended 2019 2018* 2017* Personnel expenses (2,234,309 ) (1,717,467 ) (1,505,950 ) Marketing expenses (1,046,678 ) (939,717 ) (693,246 ) Subcontractor and other costs related to (186,337 ) (188,499 ) (117,746 ) Office rent and maintenance (206,501 ) (241,434 ) (190,104 ) Professional services (347,963 ) (255,362 ) (205,905 ) Insurance services (111,251 ) — — Hosting and other website maintenance (40,421 ) (32,825 ) (24,686 ) Other operating expenses (126,803 ) (57,556 ) (50,939 ) Operating costs and expenses (exclusive of depreciation and amortization) (4,300,263 ) (3,432,860 ) (2,788,576 ) * The Group has initially applied IFRS 16 at January 1, 2019, using the modified retrospective approach. Under the approach, comparative information is not restated. See Note 4. </t>
  </si>
  <si>
    <t>Finance income and costs (Tables)</t>
  </si>
  <si>
    <t>Finance Expense [Abstract]</t>
  </si>
  <si>
    <t>Summary Of Finance Income</t>
  </si>
  <si>
    <t xml:space="preserve">(a) Finance income (in thousands of Russian Roubles) For the year ended 2019 2018 2017 Interest on term deposits 76,202 90,270 60,012 Interest on loans to related parties — — 10,912 Other finance income 562 332 — Total finance income 76,764 90,602 70,924 </t>
  </si>
  <si>
    <t>Summary Of Finance Costs</t>
  </si>
  <si>
    <t xml:space="preserve">(b) Finance costs (in thousands of Russian Roubles) For the year ended 2019 2018* 2017* Interest accrued on bank loan (note 21(a)) (559,527 ) (642,764 ) (706,036 ) Interest accrued on other loan (note 21(b)) (6,391 ) (1,562 ) — Interest accrued on lease liabilities (note 23) (32,941 ) — — Other finance costs (4,421 ) — — Total finance costs (603,280 ) (644,326 ) (706,036 ) * The Group has initially applied IFRS 16 at January 1, 2019, using the modified retrospective approach. Under the approach, comparative information is not restated. See Note 4. </t>
  </si>
  <si>
    <t>Income taxes (Tables)</t>
  </si>
  <si>
    <t>Summary of income tax expense</t>
  </si>
  <si>
    <t xml:space="preserve"> For the year ended 2019 2018 2017* Current tax expense: Current year (923,760 ) (738,549 ) (507,454 ) Recognition of provision for uncertain tax positions (336,326 ) — — Total current tax expense (1,260,086 ) (738,549 ) (507,454 ) Deferred tax reversal: Origination and reversal of temporary differences 168,630 228,947 12,220 Reversal of deferred tax on unremitted earnings 447,034 — — Total deferred tax reversal 615,664 228,947 12,220 Derecognition of indemnification asset — — (325,269 ) Total income tax expense (644,422 ) (509,602 ) (820,503 ) * The Group adopted IFRS 15 at January 1, 2018 using the full retrospective approach. Under the transition method chosen, comparative information is restated. See Note 4. </t>
  </si>
  <si>
    <t>Summary of income tax payable</t>
  </si>
  <si>
    <t xml:space="preserve"> December 31, December 31, Current income tax payable 33,647 85,522 Provision for uncertain income tax positions (note 12(a)) 336,326 — Total income tax payable 369,974 85,522 </t>
  </si>
  <si>
    <t>Summary of reconciliation of effective tax rate</t>
  </si>
  <si>
    <t xml:space="preserve"> For the year ended 2019 2018 2017* Profit before income tax 2,225,448 1,542,447 1,283,305 Income tax at 20% tax rate (445,090 ) (308,489 ) (256,661 ) Effect of tax rates in foreign jurisdictions (23,408 ) (40,204 ) 5,070 Withholding tax on intra-group dividend and unremitted earnings 60,436 39,879 (105,771 ) Derecognition of indemnification asset — — (325,269 ) Non-taxable — 766 87,823 Unrecognized deferred tax asset (113,047 ) (109,094 ) (141,207 ) Non-deductible (18,421 ) (49,149 ) (48,079 ) Non-deductible (35,485 ) (15,730 ) (15,789 ) Other net non-taxable (non-deductible (69,407 ) (27,581 ) (20,620 ) Total income tax expense (644,422 ) (509,602 ) (820,503 ) * The Group adopted IFRS 15 at January 1, 2018 using the full retrospective approach. Under the transition method chosen, comparative information is restated. See Note 4. </t>
  </si>
  <si>
    <t>Summary of deferred tax assets and liabilities</t>
  </si>
  <si>
    <t xml:space="preserve"> December 31, December 31, Deferred tax assets: Unused vacation accruals 8,614 7,297 Employee benefits 13,323 9,926 Contract liabilities 135,203 90,159 Trade and other payables 7,728 4,066 Right-of-use 4,139 — Deferred tax assets netting (19,172 ) (19,354 ) Total deferred tax assets 149,835 92,094 Deferred tax liabilities: Property and equipment (9,696 ) (6,895 ) Intangible assets (9,476 ) (14,182 ) Intangible assets identified on Acquisition (512,804 ) (595,962 ) Deferred tax on intra-group dividends and unremitted earnings — (472,555 ) Deferred tax liabilities netting 19,172 19,354 Total deferred tax liabilities (512,804 ) (1,070,240 ) Net deferred tax liability (362,969 ) (978,146 ) * The Group adopted IFRS 15 at January 1, 2018 using the full retrospective approach. Under the transition method chosen, comparative information is restated. See Note 4. </t>
  </si>
  <si>
    <t>Summary of movement in deferred tax balances</t>
  </si>
  <si>
    <t xml:space="preserve"> January 1, Recognized in Effect of December 31, Property and equipment (6,895 ) (2,799 ) (2 ) (9,696 ) Intangible assets (610,144 ) 87,821 43 (522,280 ) Unused vacation accruals 7,297 1,384 (67 ) 8,614 Employee benefits 9,926 3,448 (51 ) 13,323 Contract liabilities 90,159 45,453 (409 ) 135,203 Trade and other payables 4,066 3,667 (5 ) 7,728 Right-of-use — 4,135 4 4,139 Deferred tax on intra-group dividends and unremitted earnings (472,555 ) 472,555 — — Net deferred tax liability (978,146 ) 615,664 (487 ) (362,969 ) January 1, Recognized in Effect of December 31, Property and equipment 960 (7,855 ) — (6,895 ) Intangible assets (700,167 ) 90,007 16 (610,144 ) Unused vacation accruals 6,091 1,196 10 7,297 Employee benefits 8,020 1,881 25 9,926 Contract liabilities 52,542 37,482 135 90,159 Trade and other payables 5,454 (1,381 ) (7 ) 4,066 Deferred tax on intra-group dividends and unremitted earnings (579,502 ) 106,947 — (472,555 ) Net deferred tax liability (1,206,602 ) 228,277 179 (978,146 ) * The Group adopted IFRS 15 at January 1, 2018 using the full retrospective approach. Under the transition method chosen, comparative information is restated. See Note 4. </t>
  </si>
  <si>
    <t>Property and equipment (Tables)</t>
  </si>
  <si>
    <t>Summary of Property, Plant and Equipment</t>
  </si>
  <si>
    <t xml:space="preserve"> Servers and Office Leasehold Total Cost Balance at January 1, 2019 116,596 100,306 29,139 246,041 Additions 65,431 123,152 197,459 386,042 Disposals (7,870 ) (7,154 ) (16,796 ) (31,820 ) Foreign currency translation difference — (820 ) (71 ) (891 ) Balance at December 31, 2019 174,157 215,484 209,731 599,372 Depreciation Balance at January 1, 2019 43,662 56,234 12,335 112,231 Depreciation for the year 28,507 38,429 18,477 85,413 Disposals (7,646 ) (6,770 ) (13,163 ) (27,579 ) Foreign currency translation difference — (425 ) (12 ) (437 ) Balance at December 31, 2019 64,523 87,468 17,637 169,628 Net book value At December 31, 2019 109,634 128,016 192,094 429,744 (in thousands of Russian Roubles) Servers and Office Leasehold Total Cost Balance at January 1, 2018 42,549 58,987 25,562 127,098 Additions 74,769 41,861 3,552 120,182 Disposals (722 ) — — (722 ) Foreign currency translation difference — (542 ) 25 (517 ) Balance at December 31, 2018 116,596 100,306 29,139 246,041 Depreciation Balance at January 1, 2018 17,894 26,319 6,170 50,383 Depreciation for the year 26,490 29,915 6,159 62,564 Disposals (722 ) — — (722 ) Foreign currency translation difference — — 6 6 Balance at December 31, 2018 43,662 56,234 12,335 112,231 Net book value At December 31, 2018 72,934 44,072 16,804 133,810 </t>
  </si>
  <si>
    <t>Intangible assets and goodwill (Tables)</t>
  </si>
  <si>
    <t>Summary Of Changes in Cost, Accumulated Amortization and Impairment Losses of Intangible Assets</t>
  </si>
  <si>
    <t xml:space="preserve"> Goodwill CV Non- Trademarks Website Patents Other Total Cost Balance at January 1, 2019 6,989,255 635,605 2,043,760 1,519,855 198,620 4,440 53,303 11,444,838 Additions arising from internal development — — — — 31,930 — — 31,930 Other additions — — — 7,115 5,175 1,722 59,983 73,995 Disposals — — — — (72,259 ) (166 ) (24,222 ) (96,647 ) Foreign currency translation difference (35,072 ) — — (81 ) — (261 ) (321 ) (35,735 ) Balance at December 31, 2019 6,954,183 635,605 2,043,760 1,526,889 163,466 5,735 88,743 11,418,381 Amortization Balance at January 1, 2019 — 172,164 579,065 430,630 95,932 2,841 20,346 1,300,978 Amortization for the year — 63,561 204,376 152,411 46,794 1,776 54,621 523,539 Disposals — — — — (69,013 ) (166 ) (24,222 ) (93,401 ) Foreign currency translation difference — — — (19 ) — (11 ) (305 ) (335 ) Balance at December 31, 2019 — 235,725 783,441 583,022 73,713 4,440 50,440 1,730,781 Net book value At December 31, 2019 6,954,183 399,880 1,260,319 943,867 89,753 1,295 38,303 9,687,600 Goodwill CV Non- Trademarks Website Patents Other Total Cost Balance at January 1, 2018 6,963,369 594,263 2,043,760 1,519,849 217,231 3,013 84,764 11,426,249 Additions arising from internal development — — — — 48,072 — — 48,072 Other additions — 41,342 — — 7,697 1,765 35,852 86,656 Disposals — — — — (74,380 ) (338 ) (67,484 ) (142,202 ) Foreign currency translation difference 25,886 — — 6 — — 171 26,063 Balance at December 31, 2018 6,989,255 635,605 2,043,760 1,519,855 198,620 4,440 53,303 11,444,838 Amortization Balance at January 1, 2018 — 108,948 374,689 278,639 108,468 1,195 46,598 918,537 Amortization for the year — 63,216 204,376 151,985 61,075 1,652 41,162 523,466 Disposals — — — — (73,611 ) (6 ) (67,484 ) (141,101 ) Foreign currency translation difference — — — 6 — — 70 76 Balance at December 31, 2018 — 172,164 579,065 430,630 95,932 2,841 20,346 1,300,978 Net book value At December 31, 2018 6,989,255 463,441 1,464,695 1,089,225 102,688 1,599 32,957 10,143,860 </t>
  </si>
  <si>
    <t>Summary of goodwill allocated to CGUs</t>
  </si>
  <si>
    <t xml:space="preserve">Carrying amount of goodwill allocated to each of the CGUs: December 31, December 31, “Russia” operating segment 6,607,362 6,607,362 “Kazakhstan” operating segment 164,853 183,554 “Belarus” operating segment 181,968 198,339 Total goodwill 6,954,183 6,989,255 </t>
  </si>
  <si>
    <t>Equity-accounted investees (Tables)</t>
  </si>
  <si>
    <t>Summary of equity-accounted investees</t>
  </si>
  <si>
    <t xml:space="preserve">The fair value of the identifiable assets and liabilities of Skillaz at the date of acquisition has been calculated with reference to its value in use (Level 3) and were as follows: Fair value Non-current 135,059 Current assets 100,714 Non-current (20,168 ) Current liabilities (13,158 ) Total net assets (100%) 202,447 Group’s share of net assets (25.01%) 50,632 </t>
  </si>
  <si>
    <t>Summary of cash consideration transferred</t>
  </si>
  <si>
    <t xml:space="preserve">Goodwill on transaction was calculated as the excess of the consideration transferred by the Group over the share in the fair value of the net assets acquired and the fair value of the call option. Total Call option 25,341 Group’s share of net assets (25.01%) 50,632 Goodwill 158,757 Cash consideration transferred 234,730 </t>
  </si>
  <si>
    <t>Summary of financial information to the carrying amount of the group's interest in associate</t>
  </si>
  <si>
    <t xml:space="preserve">The table also reconciles the summarised financial information to the carrying amount of the Group’s interest in Skillaz. December 31, 2019 Percentage ownership interest 25.01 % Non-current 95,717 Current assets 70,697 Non-current (26,606 ) Current liabilities (59,479 ) Net assets (100%) 80,329 Group’s share of net assets (25.01%) 20,090 Goodwill 158,757 Carrying amount of the Group’s interest in associate 178,847 Period from May 6, 2019 Revenue 67,701 Loss from continuing operations (100%) (122,118 ) Total comprehensive loss (100%) (122,118 ) Group’s share of total comprehensive loss (25.01%) (30,542 ) </t>
  </si>
  <si>
    <t>Trade and other receivables (Tables)</t>
  </si>
  <si>
    <t>Summary of trade and other current receivables</t>
  </si>
  <si>
    <t xml:space="preserve">(in thousands of Russian Roubles) December 31, December 31, Trade receivables 52,462 32,858 Taxes receivable 2,647 2 Other receivables 2,799 7,858 Total trade and other receivables 57,908 40,718 </t>
  </si>
  <si>
    <t>Cash and cash equivalents (Tables)</t>
  </si>
  <si>
    <t>Summary of Cash and cash equivalents</t>
  </si>
  <si>
    <t xml:space="preserve">(in thousands of Russian Roubles) December 31, December 31, Petty cash 860 165 Bank balances 2,012,424 2,788,772 Call deposits 75,931 72,173 Total cash and cash equivalents 2,089,215 2,861,110 </t>
  </si>
  <si>
    <t>Disposal of subsidiary (Tables)</t>
  </si>
  <si>
    <t>Statement [Line Items]</t>
  </si>
  <si>
    <t>Summary of effect of disposal on the financial position</t>
  </si>
  <si>
    <t xml:space="preserve"> For the year ended Consideration to be received 2,624 Less net liabilities, including: Assets disposed (19,162 ) Liabilities disposed 26,756 Total net liabilities 7,594 Less currency translation reserve released on disposal 44 Less non-controlling (4,131 ) Gain on disposal of subsidiary 6,131 Consideration received, satisfied in cash — Cash and cash equivalents disposed of (10,847 ) Net cash outflow (10,847 ) </t>
  </si>
  <si>
    <t>Summary of results of subsidiary disposed</t>
  </si>
  <si>
    <t xml:space="preserve"> For the year ended 2018 2017 Revenue 16,484 39,395 Operating costs and expenses (exclusive of depreciation and amortization) (23,770 ) (38,092 ) Depreciation and amortization (101 ) (245 ) Operating (loss)/income (7,387 ) 1,058 Net foreign exchange gain 231 670 (Loss)/profit before income tax (7,156 ) 1,728 Income tax recovery/(expense) 670 (345 ) Net (loss)/income for the year (6,486 ) 1,383 Attributable to: Owners of the Company (3,308 ) 706 Non-controlling (3,178 ) 678 </t>
  </si>
  <si>
    <t>CV Keskus OU [Member]</t>
  </si>
  <si>
    <t xml:space="preserve"> For the year ended Cash received 797,352 Less settlement of loan (30,658 ) Less net assets, including: Assets held for sale (358,976 ) Liabilities held for sale 115,683 Total net assets (243,293 ) Less currency translation reserve released on disposal (84,286 ) Gain on disposal of subsidiary 439,115 Consideration received, satisfied in cash 797,352 Cash and cash equivalents disposed of (32,775 ) Net cash inflow 764,577 </t>
  </si>
  <si>
    <t xml:space="preserve"> For the year ended Revenue 54,191 Operating costs and expenses (exclusive of depreciation and amortization) (38,307 ) Depreciation and amortization — Operating income 15,884 Net finance costs (2 ) Profit before income tax 15,882 Income tax — Net income for the year 15,882 </t>
  </si>
  <si>
    <t>Capital and reserves (Tables)</t>
  </si>
  <si>
    <t>Summary of classes of share capital</t>
  </si>
  <si>
    <t xml:space="preserve">(a) Share capital (Number of shares, unless stated otherwise) December 31, December 31, Number of shares issued 50,000,000 50,000,000 Number of shares authorized 60,000,000 50,000,000 Par value EUR 0.002 EUR 0.002 Share capital, RUB thousands 8,547 8,547 </t>
  </si>
  <si>
    <t>Summary of detailed information about equity of parent company</t>
  </si>
  <si>
    <t xml:space="preserve">Capital and reserves of the parent company HeadHunter Group PLC as at December 31, 2019 in accordance with local GAAP are presented in the table below. (in thousands of Russian Roubles) December 31, Share capital 8,547 Share premium 1,581,467 Other reserves (61 ) Retained earnings 1,593,391 Total equity 3,183,344 </t>
  </si>
  <si>
    <t>Management incentive agreement (Tables)</t>
  </si>
  <si>
    <t>Disclosure Of Share Awards Issued [Line Items]</t>
  </si>
  <si>
    <t>Summary of Share Awards Issued</t>
  </si>
  <si>
    <t xml:space="preserve">The following awards were issued as at December 31, 2019: Awards series Number of Grant date Exercise price Fair value RUB’000 RUB’000 Series 1 801 May 10, 2016 500 160,871 Series 2 20 September 1, 2017 500 25,511 Series 3 15 September 1, 2017 900 15,415 Series 4 12 December 1, 2017 900 13,070 Series 5 8 March 1, 2018 900 8,478 Series 6 14 May 28, 2019 500 27,671 Series 7 20 May 28, 2019 1,250 22,191 </t>
  </si>
  <si>
    <t>Summary of weighted average assumptions used for grants</t>
  </si>
  <si>
    <t xml:space="preserve">The weighted average assumptions used in the Monte-Carlo pricing model for the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t>
  </si>
  <si>
    <t>Summary of movements in share awards</t>
  </si>
  <si>
    <t xml:space="preserve">The movement of the awards of Series 1 – 7 were as follows: For the year ended December 31, 2019 2018 Outstanding at beginning of the period (units) 886 878 Granted during the period (units) 34 8 Forfeited during the period (units) (30 ) — Exercised during the period (units) — — Expired during the period (units) — — Outstanding at end of the period 890 886 </t>
  </si>
  <si>
    <t>2016 HeadHunter Unit Option Plan [Member]</t>
  </si>
  <si>
    <t xml:space="preserve">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 </t>
  </si>
  <si>
    <t>Loans and borrowings (Tables)</t>
  </si>
  <si>
    <t>Summary of loans and borrowings</t>
  </si>
  <si>
    <t xml:space="preserve">Loans and borrowings of the Group are presented in the table below. (in thousands of Russian Roubles) December 31, December 31, Long-term loans and borrowings: Bank loan 4,064,501 5,203,692 Total 4,064,501 5,203,692 Current loans and borrowings: Bank loan – current portion 1,064,554 962,362 Bank loan – interest — — Other loan – principal — 270,000 Other loan – interest — 1,562 Total 1,064,554 1,233,924 </t>
  </si>
  <si>
    <t>Summary of reconciliation of liabilities arising from financing activities</t>
  </si>
  <si>
    <t xml:space="preserve">The table below details changes in the Group’s liabilities arising from financing activities, including both cash and non-cash (in thousands of Russian Roubles) Bank and (notes 21 (a), Lease Dividends Dividends non- Total Balance at January 1, 2019 6,437,616 343,455 — 5,916 6,786,987 Changes from financing cash flows Bank loan repaid (1,055,000 ) — — — (1,055,000 ) Other loan repaid (270,000 ) — — — (270,000 ) Acquisition of non-controlling — — — (2,107 ) (2,107 ) Dividends paid — — (1,133,501 ) (131,456 ) (1,264,957 ) Repayment of lease liabilities — (61,376 ) — — (61,376 ) Total changes from financing cash flows (1,325,000 ) (61,376 ) (1,133,501 ) (133,563 ) (2,653,440 ) Other changes Interest accrued 565,918 32,941 — — 598,859 Interest paid (549,479 ) (32,941 ) — — (582,420 ) New leases, including modifications — 9,147 — — 9,147 Distributions to shareholders and non-controlling — — 1,160,345 126,460 1,286,805 Forex gain — — (26,844 ) — (26,844 ) Foreign currency translation differences — (608 ) — 1,187 579 Total other changes 16,439 8,539 1,133,501 127,647 1,286,126 Balance at December 31, 2019 5,129,055 290,618 — — 5,419,673 * The Group has initially applied IFRS 16 at January 1, 2019, using the modified retrospective approach. Under the approach, comparative information is not restated. See Note 4. (in thousands of Russian Roubles) Bank and (notes 21 (a), Dividends non- Total Balance at January 1, 2018 6,837,293 3,225 6,840,518 Changes from financing cash flows Other loan received 270,000 — 270,000 Bank loan repaid (690,000 ) — (690,000 ) Dividends paid — (77,629 ) (77,629 ) Total changes from financing cash flows (420,000 ) (77,629 ) (497,629 ) Other changes Interest accrued 644,326 — 644,326 Interest paid (624,003 ) — (624,003 ) Foreign currency translation differences — 470 470 Distributions to shareholders and non-controlling — 79,850 79,850 Total liability related other changes 20,323 80,320 100,643 Balance at December 31, 2018 6,437,616 5,916 6,443,532 (in thousands of Russian Roubles) Bank loan (notes 21 (a), Payables to (note 19 (d)) Dividends non- (notes 22, 19 (d)) Total Balance at January 1, 2017 4,909,099 — — 4,909,099 Changes from financing cash flows Bank loan received 2,000,000 — — 2,000,000 Bank loan origination fees (14,412 ) — — (14,412 ) Bank loan repaid (100,000 ) — — (100,000 ) Distribution to shareholders — (3,109,631 ) — (3,109,631 ) Dividends paid to non-controlling — — (49,804 ) (49,804 ) Total changes from financing cash flows 1,885,588 (3,109,631 ) (49,804 ) (1,273,847 ) Other changes Interest accrued 706,036 — — 706,036 Interest paid (663,430 ) — — (663,430 ) Distributions to shareholders and non-controlling — 3,375,197 53,029 3,428,226 Offset of shareholders’ loans — (265,566 ) — (265,566 ) Total liability related other changes 42,606 3,109,631 53,029 3,205,266 Balance at December 31, 2017 6,837,293 — 3,225 6,840,518 </t>
  </si>
  <si>
    <t>Trade And Other Payables (Tables)</t>
  </si>
  <si>
    <t>Trade and other payables [abstract]</t>
  </si>
  <si>
    <t>Disclosure of detailed information about trade and other payables</t>
  </si>
  <si>
    <t xml:space="preserve"> December 31, December 31, Non-current Payables to employees 4,239 13,967 Total 4,239 13,967 Current trade and other payables Taxes payable 424,322 342,881 Trade payables 109,487 83,311 IPO-related 2,414 39,215 Payables to employees 214,548 164,069 Dividends payable to non-controlling — 5,916 Other payables 29,448 20,485 Total 780,219 655,877 </t>
  </si>
  <si>
    <t>Leases (Tables)</t>
  </si>
  <si>
    <t>Disclosure of quantitative information about right-of-use assets</t>
  </si>
  <si>
    <t xml:space="preserve"> (i) Right-of-use (in thousands of Russian Roubles) Total Balance at January 1, 2019 345,051 Additions to right-of-use 6,391 Modification of right-of 2,756 Depreciation charge for the year (74,365 ) Translation difference (584 ) Balance at December 31, 2019 279,249 </t>
  </si>
  <si>
    <t>Disclosure of quantitative information about lease liabilities</t>
  </si>
  <si>
    <t xml:space="preserve"> (ii) Lease liabilities (in thousands of Russian Roubles) Total Balance at January 1, 2019 343,455 New leases 6,391 Modification of leases 2,756 Interest on lease liabilities 32,941 Payment of interest on lease liabilities (32,941 ) Payment of lease liabilities (61,376 ) Translation difference (608 ) Balance at December 31, 2019 290,618 including: Current portion 59,816 Non-current 230,802 </t>
  </si>
  <si>
    <t>Disclosure of detailed information about lease costs recognized</t>
  </si>
  <si>
    <t xml:space="preserve"> (iii) Amounts recognized in the consolidated statement of income and comprehensive income (in thousands of Russian Roubles) 2019 Leases under IFRS 16 Interest on lease liabilities 32,941 Depreciation charge on right-of-use 74,365 Expenses relating to short-term leases 16,394 Total 123,700 2018 Operating leases under IAS 17 Lease expense 84,638 </t>
  </si>
  <si>
    <t>Schedule of cash flow information for leases</t>
  </si>
  <si>
    <t xml:space="preserve"> (iv) Amounts recognized in the consolidated statement of cash flows (in thousands of Russian Roubles) 2019 Total cash outflow for leases 110,710 </t>
  </si>
  <si>
    <t>Other liabilities (Tables)</t>
  </si>
  <si>
    <t>Summary of Other liabilities</t>
  </si>
  <si>
    <t xml:space="preserve"> December 31, December 31, Non-current Advance from depositary 126,828 — Total 126,828 — Current other liabilities Advance from depositary – current portion 23,880 — Total 23,880 — </t>
  </si>
  <si>
    <t>Financial instruments and risk management (Tables)</t>
  </si>
  <si>
    <t>Summary of maximum exposure to credit risk</t>
  </si>
  <si>
    <t xml:space="preserve">The maximum exposure to credit risk at the reporting date was: (in thousands of Russian Roubles) Carrying amount as at 2019 2018 Trade receivables 52,462 32,858 Cash and cash equivalents 2,089,215 2,861,110 Total 2,141,677 2,893,968 </t>
  </si>
  <si>
    <t>Summary of exposure to foreign currency risk</t>
  </si>
  <si>
    <t xml:space="preserve">The Group’s exposure to foreign currency risk was as follows: (in thousands of Russian Roubles) December 31, 2019 USD- EUR- KZT- BYN- RUB- Cash and cash equivalents 627,824 10 — 4 9,772 Trade and other payables (6,781 ) (3,154 ) — (253 ) (102 ) Net exposure 621,043 (3,144 ) — (249 ) 9,670 (in thousands of Russian Roubles) December 31, 2018 USD- EUR- KZT- BYN- RUB- Cash and cash equivalents 27,192 4,361 — — 8,317 Trade and other payables (34,358 ) (10,006 ) (1,512 ) — — Net assets /(liabilities) related to intra-group loans — — (100,143 ) 5,984 — Net exposure (7,166 ) (5,645 ) (101,655 ) 5,984 8,317 </t>
  </si>
  <si>
    <t>Summary of contractual maturities of financial liabilities</t>
  </si>
  <si>
    <t xml:space="preserve">The following are the remaining contractual maturities of financial liabilities at the reporting date. The amounts are gross and undiscounted, and include estimated interest payments and exclude the impact of netting agreements. (in thousands of Russian Roubles) At December 31, 2019 Contractual cash flows Carrying Total Less than 1 year 1-2 2-5 Non-derivative Bank loan 5,129,055 5,800,010 1,472,827 3,136,545 1,190,638 Lease liabilities 290,618 345,663 83,654 89,377 172,632 Trade and other payables 360,136 360,136 355,897 — 4,239 Total: 5,779,809 6,505,809 1,912,378 3,225,922 1,367,509 (in thousands of Russian Roubles) At December 31, 2018 Contractual cash flows Carrying Total Less than 1 1-2 2-5 Non-derivative Bank loan 6,166,054 7,538,193 1,544,807 1,544,650 4,448,736 Other loan 271,562 279,551 279,551 — — Trade and other payables 307,080 307,080 307,080 — — Total 6,744,696 8,124,824 2,131,438 1,544,650 4,448,736 </t>
  </si>
  <si>
    <t>Significant subsidiaries (Tables)</t>
  </si>
  <si>
    <t>Disclosure of subsidiaries [abstract]</t>
  </si>
  <si>
    <t>Disclosure of subsidiaries</t>
  </si>
  <si>
    <t xml:space="preserve"> Country of December 31, 2019 December 31, 2018 December 31, Headhunter LLC Russia 100 % 100 % 100 % Zemenik LLC Russia 100 % 100 % 100 % Headhunter FSU Limited Cyprus 100 % 100 % 100 % Headhunter KZ LLC Kazakhstan 66 % 66 % 66 % 100 Rabot TUT LLC 1 Belarus 50 % 50 % 50 % Headhunter LLC 2 Ukraine — — 51 % 1 The Group includes the operations of 100 Rabot TUT LLC in its consolidated financial statements because it has the power to direct the operations of the subsidiary at its own discretion and for its own benefit through the representation of the majority of the Board members by the directors of the Company. 2 Disposed of in April 2018 (see note 18). </t>
  </si>
  <si>
    <t>Related parties (Tables)</t>
  </si>
  <si>
    <t>Summary of key management personnel remuneration</t>
  </si>
  <si>
    <t xml:space="preserve"> For the years ended 2019 2018 2017 Salary and bonus 116,784 129,194 80,627 Management incentive agreement, including related social taxes 167,004 53,290 61,207 Pension contributions 12,825 13,432 10,583 Other social contributions 6,404 6,824 4,950 Total remuneration 303,017 202,740 157,367 </t>
  </si>
  <si>
    <t>Summary of board of directors remuneration</t>
  </si>
  <si>
    <t xml:space="preserve"> For the years ended 2019 2018 2017 Cash compensation 17,281 — — Equity awards 15,025 — — Pension contributions 2,930 — — Other social contributions 195 — — Total remuneration 35,431 — — </t>
  </si>
  <si>
    <t>Summary of transactions with other related parties</t>
  </si>
  <si>
    <t xml:space="preserve"> Loans granted Services provided to Amounts Interest Services Amounts Services Amounts For the year ended and as of December 31, 2019 Shareholders of the Group — — — — 9,309 * — Subsidiaries of shareholders exercising significant influence over the Group — — 7,448 — — 270 — — 7,448 — 9,309 270 For the year ended and as of December 31, 2018 Shareholders of the Group — — — 1,129 — — Subsidiaries of shareholders exercising significant influence over the Group — — 2,593 — — 1,478 — — 2,593 1,129 — 1,478 For the year ended and as of December 31, 2017 Shareholders of the Group — 10,733 — — — — Subsidiaries of shareholders exercising significant influence over the Group — — 3,313 — — 1,461 Minority shareholders — 179 — — — — — 10,912 3,313 — — 1,461 </t>
  </si>
  <si>
    <t>Reporting entity - Additional Information (Detail) - $ / shares</t>
  </si>
  <si>
    <t>May 10, 2019</t>
  </si>
  <si>
    <t>May 08, 2019</t>
  </si>
  <si>
    <t>Reporting Entity [Line Items]</t>
  </si>
  <si>
    <t>Proportion of voting rights held</t>
  </si>
  <si>
    <t>62.50%</t>
  </si>
  <si>
    <t>American Depositary Shares [Member]</t>
  </si>
  <si>
    <t>Sale of existing shares in IPO</t>
  </si>
  <si>
    <t>Offering price per share</t>
  </si>
  <si>
    <t>American Depositary Shares [Member] | Underwriters [Member]</t>
  </si>
  <si>
    <t>Basic of accounting - Additonal Information (Detail)</t>
  </si>
  <si>
    <t>May 30, 2016</t>
  </si>
  <si>
    <t>Feb. 24, 2016</t>
  </si>
  <si>
    <t>Basic Of Accounting [Line Items]</t>
  </si>
  <si>
    <t>Percentage of interest acquired</t>
  </si>
  <si>
    <t>100.00%</t>
  </si>
  <si>
    <t>Headhunter FSU Limited [Member]</t>
  </si>
  <si>
    <t>Changes in significant accounting policies - Additional Information (Detail) - RUB (₽) ₽ in Thousands</t>
  </si>
  <si>
    <t>Jan. 01, 2019</t>
  </si>
  <si>
    <t>Jan. 01, 2017</t>
  </si>
  <si>
    <t>Changes in Significant Accounting policies [Line Items]</t>
  </si>
  <si>
    <t>Incremental borrowing rate</t>
  </si>
  <si>
    <t>10.15%</t>
  </si>
  <si>
    <t>Increase (decrease) due to application of IFRS 15 [member]</t>
  </si>
  <si>
    <t>Changes in significant accounting policies - Summary of Transition To IFRS 16 (Detail) - RUB (₽) ₽ in Thousands</t>
  </si>
  <si>
    <t>Disclosure OF Transition To IFRS Sixteen [Abstract]</t>
  </si>
  <si>
    <t>Changes in significant accounting policies - Summary of Measuring Lease Liabilities for Leases that were Previously Classified as Operating Leases (Detail) - Increase (decrease) due to changes in accounting policy required by IFRSs [member] ₽ in Thousands</t>
  </si>
  <si>
    <t>Jan. 01, 2019RUB (₽)</t>
  </si>
  <si>
    <t>Disclosure Of Measuring Lease Liabilities For Leases Previously Classified As Operating Leases [Line Items]</t>
  </si>
  <si>
    <t>Beginning Balance</t>
  </si>
  <si>
    <t>Discounted using the incremental borrowing rate at January 1, 2019</t>
  </si>
  <si>
    <t>Ending Balance</t>
  </si>
  <si>
    <t>Changes in significant accounting policies - Summary of Consolidated Statement of Income and Comprehensive Income (Detail) - RUB (₽) ₽ in Thousands</t>
  </si>
  <si>
    <t>Disclosure of IFRS 15 application on the amounts presented for 2017</t>
  </si>
  <si>
    <t>Previously stated [member]</t>
  </si>
  <si>
    <t>Increase (decrease) due to changes in accounting policy and corrections of prior period errors [member]</t>
  </si>
  <si>
    <t>Changes in significant accounting policies - Summary of Measurement Categories Under IAS 39 and the New Measurement Categories Under IFRS 9 (Detail) ₽ in Thousands</t>
  </si>
  <si>
    <t>Jan. 01, 2018RUB (₽)</t>
  </si>
  <si>
    <t>Trade and other receivables [member]</t>
  </si>
  <si>
    <t>Disclosure OF Measurement Categories Under IAS 39 And The New Measurement Categories Under IFRS 9 [Line Items]</t>
  </si>
  <si>
    <t>Original classification under IAS 39</t>
  </si>
  <si>
    <t>Loans and receivables</t>
  </si>
  <si>
    <t>New classification under IFRS 9</t>
  </si>
  <si>
    <t>Amortised cost</t>
  </si>
  <si>
    <t>Cash and cash equivalents [member]</t>
  </si>
  <si>
    <t>Original carrying amount under IAS 39 [member]</t>
  </si>
  <si>
    <t>Financial assets</t>
  </si>
  <si>
    <t>Original carrying amount under IAS 39 [member] | Trade and other receivables [member]</t>
  </si>
  <si>
    <t>Original carrying amount under IAS 39 [member] | Cash and cash equivalents [member]</t>
  </si>
  <si>
    <t>New carrying amount under IFRS 9 [member]</t>
  </si>
  <si>
    <t>New carrying amount under IFRS 9 [member] | Trade and other receivables [member]</t>
  </si>
  <si>
    <t>New carrying amount under IFRS 9 [member] | Cash and cash equivalents [member]</t>
  </si>
  <si>
    <t>Changes in significant accounting policies - Summary of Impact Net of Tax of Transition To IFRS 9 On Retained Earnings (Detail) - RUB (₽) ₽ in Thousands</t>
  </si>
  <si>
    <t>Jan. 01, 2018</t>
  </si>
  <si>
    <t>Disclosure Of Impact Net Of Tax Of Transition To IFRS 9 On Retained Earnings [Line Items]</t>
  </si>
  <si>
    <t>Recognition of expected credit losses under IFRS 9 (net of tax)</t>
  </si>
  <si>
    <t>Effect of overlay approach reclassification [member]</t>
  </si>
  <si>
    <t>Significant accounting policies - Additional Information (Detail) - shares</t>
  </si>
  <si>
    <t>Mar. 01, 2018</t>
  </si>
  <si>
    <t>Feb. 28, 2018</t>
  </si>
  <si>
    <t>Number of shares authorised</t>
  </si>
  <si>
    <t>Significant accounting policies - Summary of Detailed Information About Property, Plant and Equipment Useful Lives (Detail)</t>
  </si>
  <si>
    <t>Core Systems Equipment [Member] | Top of range [member]</t>
  </si>
  <si>
    <t>Disclosure of detailed information about property, plant and equipment [line items]</t>
  </si>
  <si>
    <t>Useful life measured as period of time, property, plant and equipment</t>
  </si>
  <si>
    <t>5 years</t>
  </si>
  <si>
    <t>Core Systems Equipment [Member] | Bottom of range [member]</t>
  </si>
  <si>
    <t>2 years</t>
  </si>
  <si>
    <t>Office equipment [member] | Top of range [member]</t>
  </si>
  <si>
    <t>Office equipment [member] | Bottom of range [member]</t>
  </si>
  <si>
    <t>Fixtures and fittings [member] | Top of range [member]</t>
  </si>
  <si>
    <t>Fixtures and fittings [member] | Bottom of range [member]</t>
  </si>
  <si>
    <t>Leasehold improvements [member] | Top of range [member]</t>
  </si>
  <si>
    <t>Leasehold improvements [member] | Bottom of range [member]</t>
  </si>
  <si>
    <t>3 years</t>
  </si>
  <si>
    <t>Other property, plant and equipment [member] | Top of range [member]</t>
  </si>
  <si>
    <t>Other property, plant and equipment [member] | Bottom of range [member]</t>
  </si>
  <si>
    <t>1 year</t>
  </si>
  <si>
    <t>Significant accounting policies - Summary of Detailed Information About Intangible Assets Useful Lives (Detail)</t>
  </si>
  <si>
    <t>CV Database [Member]</t>
  </si>
  <si>
    <t>Useful life measured as period of time, intangible assets other than goodwill</t>
  </si>
  <si>
    <t>10 years</t>
  </si>
  <si>
    <t>Non-contractual customer relationships [Member] | Top of range [member]</t>
  </si>
  <si>
    <t>Non-contractual customer relationships [Member] | Bottom of range [member]</t>
  </si>
  <si>
    <t>Domain Names [Member]</t>
  </si>
  <si>
    <t>Patents and trademarks [Member]</t>
  </si>
  <si>
    <t>Website Software [Member]</t>
  </si>
  <si>
    <t>Corporate Office Software Licences And Others [Member] | Top of range [member]</t>
  </si>
  <si>
    <t>Corporate Office Software Licences And Others [Member] | Bottom of range [member]</t>
  </si>
  <si>
    <t>Operating segments - Additional Information (Detail) ₽ in Thousands</t>
  </si>
  <si>
    <t>Dec. 31, 2019RUB (₽)</t>
  </si>
  <si>
    <t>Impact of IFRS 16 on EBITDA</t>
  </si>
  <si>
    <t>Depreciation, right-of-use assets</t>
  </si>
  <si>
    <t>Interest expense on lease liabilities</t>
  </si>
  <si>
    <t>Operating segments - Summary of Segment EBITDA (Detail) - RUB (₽) ₽ in Thousands</t>
  </si>
  <si>
    <t>Disclosure Of segment EBITDA [Line Items]</t>
  </si>
  <si>
    <t>External revenue</t>
  </si>
  <si>
    <t>External expenses</t>
  </si>
  <si>
    <t>Segment EBITDA</t>
  </si>
  <si>
    <t>Russia Segment [Member]</t>
  </si>
  <si>
    <t>Inter-segment revenue</t>
  </si>
  <si>
    <t>Inter-segment expenses</t>
  </si>
  <si>
    <t>Other Segments [Member]</t>
  </si>
  <si>
    <t>Total Segments [Member]</t>
  </si>
  <si>
    <t>Unallocated [Member]</t>
  </si>
  <si>
    <t>Eliminations [Member]</t>
  </si>
  <si>
    <t>Operating segments - Summary of Reconciliation of Consolidated Profit Before Income Tax to Segment EBITDA (Detail) - RUB (₽) ₽ in Thousands</t>
  </si>
  <si>
    <t>Disclosure Of Reconciliation Of Consolidated Profit Before Income Tax To Segment EBITDA [Line Items]</t>
  </si>
  <si>
    <t>Consolidated profit before income tax</t>
  </si>
  <si>
    <t>Adjusted for:</t>
  </si>
  <si>
    <t>Net finance costs</t>
  </si>
  <si>
    <t>IPO-related costs</t>
  </si>
  <si>
    <t>Insurance cover related to IPO</t>
  </si>
  <si>
    <t>Management incentive agreement (note 20)</t>
  </si>
  <si>
    <t>Share-based payments to Board of directors, including social taxes</t>
  </si>
  <si>
    <t>One-off litigation settlements and legal costs</t>
  </si>
  <si>
    <t>Transaction costs related to disposal of subsidiary</t>
  </si>
  <si>
    <t>Restructuring costs</t>
  </si>
  <si>
    <t>Reversal of expected credit loss</t>
  </si>
  <si>
    <t>Income from depositary</t>
  </si>
  <si>
    <t>Operating segments - Summary of Reconciliation of Consolidated Operating Costs and Expenses to Segment External Expenses (Detail) - RUB (₽) ₽ in Thousands</t>
  </si>
  <si>
    <t>Disclosure Of Reconciliation Of Consolidated Operating Costs And Expenses To Segment External Expenses [Abstract]</t>
  </si>
  <si>
    <t>Consolidated operating costs and expenses (exclusive of depreciation and amortization)</t>
  </si>
  <si>
    <t>Adjustments [Abstract]</t>
  </si>
  <si>
    <t>Other</t>
  </si>
  <si>
    <t>Segment External expenses (as presented to the CODM)</t>
  </si>
  <si>
    <t>Operating segments - Summary of Geographical Information below Analyses the Group's Revenue by Country (Detail) - RUB (₽) ₽ in Thousands</t>
  </si>
  <si>
    <t>Disclosure Of Geographical Information Below Analyses The Groups Revenue By Country [Line Items]</t>
  </si>
  <si>
    <t>Kazakhstan</t>
  </si>
  <si>
    <t>Belarus</t>
  </si>
  <si>
    <t>Baltic countries</t>
  </si>
  <si>
    <t>Other countries</t>
  </si>
  <si>
    <t>Earnings per share - Additional Information (Detail) - shares</t>
  </si>
  <si>
    <t>May 28, 2019</t>
  </si>
  <si>
    <t>Earnings per share [line items]</t>
  </si>
  <si>
    <t>Number of shares issued by the entity to Board of Directors</t>
  </si>
  <si>
    <t>Number of shares in relation to the management incentive and Board of Directors remuneration agreements</t>
  </si>
  <si>
    <t>Percentage of Awards to be settled in Shares</t>
  </si>
  <si>
    <t>75.00%</t>
  </si>
  <si>
    <t>Number of shares authorized</t>
  </si>
  <si>
    <t>2018 HeadHunter Unit Option Plan [Member]</t>
  </si>
  <si>
    <t>Shares issued</t>
  </si>
  <si>
    <t>Earnings per share - Summary Of Earnings Per Share (Detail) - RUB (₽) ₽ / shares in Units, ₽ in Thousands</t>
  </si>
  <si>
    <t>Net income attributable to owners of the Company</t>
  </si>
  <si>
    <t>Weighted average number of ordinary shares outstanding (note 19)</t>
  </si>
  <si>
    <t>Share options (weighted average)</t>
  </si>
  <si>
    <t>Weighted average number of ordinary shares outstanding adjusted for the effect of dilution</t>
  </si>
  <si>
    <t>Earnings per share (in Russian Roubles per share)</t>
  </si>
  <si>
    <t>Basic</t>
  </si>
  <si>
    <t>Diluted</t>
  </si>
  <si>
    <t>Revenue - Additional Information (Detail) - RUB (₽) ₽ in Thousands</t>
  </si>
  <si>
    <t>Revenue from nonmonetary transactions</t>
  </si>
  <si>
    <t>Revenue recognised Included in contract with customer</t>
  </si>
  <si>
    <t>revenue from performance obligations satisfied</t>
  </si>
  <si>
    <t>Revenue - Summary Of Disaggregation Of Revenue From Contracts With Customers (Detail) - RUB (₽) ₽ in Thousands</t>
  </si>
  <si>
    <t>Bundled Subscriptions [Member]</t>
  </si>
  <si>
    <t>CV Database Access [Member]</t>
  </si>
  <si>
    <t>Job Postings [Member]</t>
  </si>
  <si>
    <t>Other VAS [Member]</t>
  </si>
  <si>
    <t>All other segments [member]</t>
  </si>
  <si>
    <t>All other segments [member] | Bundled Subscriptions [Member]</t>
  </si>
  <si>
    <t>All other segments [member] | CV Database Access [Member]</t>
  </si>
  <si>
    <t>All other segments [member] | Job Postings [Member]</t>
  </si>
  <si>
    <t>All other segments [member] | Other VAS [Member]</t>
  </si>
  <si>
    <t>Russia | Bundled Subscriptions [Member]</t>
  </si>
  <si>
    <t>Russia | CV Database Access [Member]</t>
  </si>
  <si>
    <t>Russia | Job Postings [Member]</t>
  </si>
  <si>
    <t>Russia | Other VAS [Member]</t>
  </si>
  <si>
    <t>Revenue - Summary Of  Revenue From Contracts With Customers Of Russian Segment Is Disaggregated By Type Of Customer (Detail) - RUB (₽) ₽ in Thousands</t>
  </si>
  <si>
    <t>Russia [Member]</t>
  </si>
  <si>
    <t>Russia [Member] | Key Accounts [Member]</t>
  </si>
  <si>
    <t>Russia [Member] | Small And Medium Accounts [Member]</t>
  </si>
  <si>
    <t>Russia [Member] | Foreign Customers [Member]</t>
  </si>
  <si>
    <t>Russia [Member] | Other Customers [Member]</t>
  </si>
  <si>
    <t>Russia [Member] | Moscow And St.Petersburg [Member] | Key Accounts [Member]</t>
  </si>
  <si>
    <t>Russia [Member] | Moscow And St.Petersburg [Member] | Small And Medium Accounts [Member]</t>
  </si>
  <si>
    <t>Russia [Member] | Other Regions Of Russia [Member] | Key Accounts [Member]</t>
  </si>
  <si>
    <t>Russia [Member] | Other Regions Of Russia [Member] | Small And Medium Accounts [Member]</t>
  </si>
  <si>
    <t>Revenue - Summary Of Receivables, Contract Assets And Contract Liabilities (Detail) - RUB (₽) ₽ in Thousands</t>
  </si>
  <si>
    <t>Receivables from contracts with customers [abstract]</t>
  </si>
  <si>
    <t>Receivables, which are included in "Trade and other receivables"</t>
  </si>
  <si>
    <t>Operating costs and expenses (exclusive of depreciation and amortization)  - Additional Information (Detail) - RUB (₽) ₽ in Thousands</t>
  </si>
  <si>
    <t>State pension fund contributions</t>
  </si>
  <si>
    <t>Operating costs and expenses (exclusive of depreciation and amortization) (Detail) - RUB (₽) ₽ in Thousands</t>
  </si>
  <si>
    <t>Personnel expenses</t>
  </si>
  <si>
    <t>Marketing expenses</t>
  </si>
  <si>
    <t>Subcontractor and other costs related to provision of services</t>
  </si>
  <si>
    <t>Office rent and maintenance</t>
  </si>
  <si>
    <t>Professional services</t>
  </si>
  <si>
    <t>Insurance services</t>
  </si>
  <si>
    <t>Hosting And Other Website Maintenance</t>
  </si>
  <si>
    <t>Other operating expenses</t>
  </si>
  <si>
    <t>Finance income and costs - Summary Of Finance Income (Detail) - RUB (₽) ₽ in Thousands</t>
  </si>
  <si>
    <t>Interest on term deposits</t>
  </si>
  <si>
    <t>Interest on loans to related parties</t>
  </si>
  <si>
    <t>Other finance income</t>
  </si>
  <si>
    <t>Total finance income</t>
  </si>
  <si>
    <t>Finance income and costs - Summary Of Finance Costs (Detail) - RUB (₽) ₽ in Thousands</t>
  </si>
  <si>
    <t>Finance costs [Abstract]</t>
  </si>
  <si>
    <t>Interest accrued on bank loan (note 21(a))</t>
  </si>
  <si>
    <t>Interest accrued on other loan (note 21(b))</t>
  </si>
  <si>
    <t>Interest accrued on lease liabilities (note 23)</t>
  </si>
  <si>
    <t>Other finance costs</t>
  </si>
  <si>
    <t>Total finance costs</t>
  </si>
  <si>
    <t>Income tax payable - Additional Information (Detail) - RUB (₽) ₽ in Thousands</t>
  </si>
  <si>
    <t>6 Months Ended</t>
  </si>
  <si>
    <t>Jun. 30, 2019</t>
  </si>
  <si>
    <t>Reconciliation of average effective tax rate and applicable tax rate [abstract]</t>
  </si>
  <si>
    <t>Income tax rate</t>
  </si>
  <si>
    <t>20.00%</t>
  </si>
  <si>
    <t>Reversal of deferred tax on unremitted earnings</t>
  </si>
  <si>
    <t>Provision for uncertain tax positions</t>
  </si>
  <si>
    <t>Reversal of provision for uncertain tax positions</t>
  </si>
  <si>
    <t>Derecognition of indemnification asset</t>
  </si>
  <si>
    <t>Unrecognized deferred tax assets</t>
  </si>
  <si>
    <t>Income taxes - Summary of  income tax expense (Detail) - RUB (₽) ₽ in Thousands</t>
  </si>
  <si>
    <t>Current tax expense:</t>
  </si>
  <si>
    <t>Current year</t>
  </si>
  <si>
    <t>Recognition of provision for uncertain tax positions</t>
  </si>
  <si>
    <t>Total current tax expense</t>
  </si>
  <si>
    <t>Deferred Tax Reversal [Abstract]</t>
  </si>
  <si>
    <t>Origination and reversal of temporary differences</t>
  </si>
  <si>
    <t>Total deferred tax reversal</t>
  </si>
  <si>
    <t>Total income tax expense</t>
  </si>
  <si>
    <t>Income taxes - Summary of income tax payable (Detail) - RUB (₽) ₽ in Thousands</t>
  </si>
  <si>
    <t>Disclosure Of Income Tax Payable [Line Items]</t>
  </si>
  <si>
    <t>Current income tax payable</t>
  </si>
  <si>
    <t>Provision for uncertain income tax positions (note 12(a))</t>
  </si>
  <si>
    <t>Total income tax payable</t>
  </si>
  <si>
    <t>Income taxes - Summary of reconciliation of effective tax rate (Detail) - RUB (₽) ₽ in Thousands</t>
  </si>
  <si>
    <t>Reconciliation of accounting profit multiplied by applicable tax rates [abstract]</t>
  </si>
  <si>
    <t>Income tax at 20% tax rate</t>
  </si>
  <si>
    <t>Effect of tax rates in foreign jurisdictions</t>
  </si>
  <si>
    <t>Withholding tax on intra-group dividend and unremitted earnings</t>
  </si>
  <si>
    <t>Non-taxable gain from sale of subsidiary (note 18)</t>
  </si>
  <si>
    <t>Unrecognized deferred tax asset</t>
  </si>
  <si>
    <t>Non-deductible interest expense</t>
  </si>
  <si>
    <t>Non-deductible expenses related to management incentive agreement</t>
  </si>
  <si>
    <t>Other net non-taxable income and (non-deductible expense)</t>
  </si>
  <si>
    <t>Income taxes - Summary of deferred tax assets and liabilities (Detail) - RUB (₽) ₽ in Thousands</t>
  </si>
  <si>
    <t>Disclosure Of Deferred Tax Assets And Liabilities [Line Items]</t>
  </si>
  <si>
    <t>Net deferred tax liability</t>
  </si>
  <si>
    <t>Unused Vacation Accruals [Member]</t>
  </si>
  <si>
    <t>Employee Benefits [Member]</t>
  </si>
  <si>
    <t>Contract Liabilities [Member]</t>
  </si>
  <si>
    <t>Trade and Other Receivable [Member]</t>
  </si>
  <si>
    <t>Right Of Use Assets And Lease Liabilities [Member]</t>
  </si>
  <si>
    <t>Deferred Tax Assets Netting [Member]</t>
  </si>
  <si>
    <t>Property, plant and equipment [member]</t>
  </si>
  <si>
    <t>Intangible assets other than goodwill [member]</t>
  </si>
  <si>
    <t>Intangible Assets Identified On Acquisition [Member]</t>
  </si>
  <si>
    <t>Deferred Tax On Intra Group Dividends And Unremitted Earnings [Member]</t>
  </si>
  <si>
    <t>Deferred Tax Liabilities Netting [Member]</t>
  </si>
  <si>
    <t>Income taxes - Summary of movement in deferred tax balances (Detail) - RUB (₽) ₽ in Thousands</t>
  </si>
  <si>
    <t>Disclosure Of Movement In Deferred Tax Balances [Line Items]</t>
  </si>
  <si>
    <t>Recognized in profit or loss</t>
  </si>
  <si>
    <t>Effect of movement in exchange rates</t>
  </si>
  <si>
    <t>Balance</t>
  </si>
  <si>
    <t>Property and equipment - Summary of Property, Plant and Equipment (Detail) - RUB (₽) ₽ in Thousands</t>
  </si>
  <si>
    <t>Beginning balance</t>
  </si>
  <si>
    <t>Ending balance</t>
  </si>
  <si>
    <t>Servers and computers [member]</t>
  </si>
  <si>
    <t>Office equipment, furniture and other [member]</t>
  </si>
  <si>
    <t>Leasehold improvements [member]</t>
  </si>
  <si>
    <t>Gross carrying amount [member]</t>
  </si>
  <si>
    <t>Additions</t>
  </si>
  <si>
    <t>Disposals</t>
  </si>
  <si>
    <t>Foreign currency translation difference</t>
  </si>
  <si>
    <t>Gross carrying amount [member] | Servers and computers [member]</t>
  </si>
  <si>
    <t>Gross carrying amount [member] | Office equipment, furniture and other [member]</t>
  </si>
  <si>
    <t>Gross carrying amount [member] | Leasehold improvements [member]</t>
  </si>
  <si>
    <t>Accumulated depreciation and amortisation [member]</t>
  </si>
  <si>
    <t>Depreciation for the year</t>
  </si>
  <si>
    <t>Accumulated depreciation and amortisation [member] | Servers and computers [member]</t>
  </si>
  <si>
    <t>Accumulated depreciation and amortisation [member] | Office equipment, furniture and other [member]</t>
  </si>
  <si>
    <t>Accumulated depreciation and amortisation [member] | Leasehold improvements [member]</t>
  </si>
  <si>
    <t>Intangible assets and goodwill - Summary Of Changes in Cost, Accumulated Amortization and Impairment Losses of Intangible Assets (Detail) - RUB (₽) ₽ in Thousands</t>
  </si>
  <si>
    <t>Disclosure of detailed information about intangible assets [line items]</t>
  </si>
  <si>
    <t>Goodwill [member]</t>
  </si>
  <si>
    <t>CV database [member]</t>
  </si>
  <si>
    <t>Non- contractual customer relationships [member]</t>
  </si>
  <si>
    <t>Trademarks and domains [member]</t>
  </si>
  <si>
    <t>Website software [member]</t>
  </si>
  <si>
    <t>Patents and copyrights [member]</t>
  </si>
  <si>
    <t>Other software, licenses and other [member]</t>
  </si>
  <si>
    <t>Additions arising from internal development</t>
  </si>
  <si>
    <t>Other additions</t>
  </si>
  <si>
    <t>Gross carrying amount [member] | Goodwill [member]</t>
  </si>
  <si>
    <t>Gross carrying amount [member] | CV database [member]</t>
  </si>
  <si>
    <t>Gross carrying amount [member] | Non- contractual customer relationships [member]</t>
  </si>
  <si>
    <t>Gross carrying amount [member] | Trademarks and domains [member]</t>
  </si>
  <si>
    <t>Gross carrying amount [member] | Website software [member]</t>
  </si>
  <si>
    <t>Gross carrying amount [member] | Patents and copyrights [member]</t>
  </si>
  <si>
    <t>Gross carrying amount [member] | Other software, licenses and other [member]</t>
  </si>
  <si>
    <t>Amortization for the year</t>
  </si>
  <si>
    <t>Accumulated depreciation and amortisation [member] | CV database [member]</t>
  </si>
  <si>
    <t>Accumulated depreciation and amortisation [member] | Non- contractual customer relationships [member]</t>
  </si>
  <si>
    <t>Accumulated depreciation and amortisation [member] | Trademarks and domains [member]</t>
  </si>
  <si>
    <t>Accumulated depreciation and amortisation [member] | Website software [member]</t>
  </si>
  <si>
    <t>Accumulated depreciation and amortisation [member] | Patents and copyrights [member]</t>
  </si>
  <si>
    <t>Accumulated depreciation and amortisation [member] | Other software, licenses and other [member]</t>
  </si>
  <si>
    <t>Intangible assets and goodwill - Additional Information (Detail) - RUB (₽) ₽ in Thousands</t>
  </si>
  <si>
    <t>Percentage of voting equity interests acquired</t>
  </si>
  <si>
    <t>Intangible assets and goodwill - Summary of goodwill allocated to CGUs - (Detail) - RUB (₽) ₽ in Thousands</t>
  </si>
  <si>
    <t>Disclosure Of Goodwill [Line Items]</t>
  </si>
  <si>
    <t>Operating segments [member] | Russia [Member]</t>
  </si>
  <si>
    <t>Operating segments [member] | Kazakhstan [member]</t>
  </si>
  <si>
    <t>Operating segments [member] | Belarus [member]</t>
  </si>
  <si>
    <t>Equity-accounted investees - Additional Information (Detail) - RUB (₽) ₽ in Thousands</t>
  </si>
  <si>
    <t>May 06, 2019</t>
  </si>
  <si>
    <t>Option to purchase additional equity interest</t>
  </si>
  <si>
    <t>Expected compound annual growth rate of revenue of the Investment in Associate</t>
  </si>
  <si>
    <t>46.00%</t>
  </si>
  <si>
    <t>Expected EBITDA Margin of the Investment in Associate</t>
  </si>
  <si>
    <t>20.60%</t>
  </si>
  <si>
    <t>Discount rate applied to the cash flow projections</t>
  </si>
  <si>
    <t>20.01%</t>
  </si>
  <si>
    <t>Annual growth rate for the forecasted cash flows</t>
  </si>
  <si>
    <t>2.90%</t>
  </si>
  <si>
    <t>Percent increase or decrease in revenue impact on impairment of the investment in associate</t>
  </si>
  <si>
    <t>10.00%</t>
  </si>
  <si>
    <t>Percent increase or decrease in EBITDA impact on impairment of the investment in associate</t>
  </si>
  <si>
    <t>15.00%</t>
  </si>
  <si>
    <t>Percent increase or decrease in discount rate impact on impairment of the investment in associate</t>
  </si>
  <si>
    <t>5.00%</t>
  </si>
  <si>
    <t>Skillaz [member]</t>
  </si>
  <si>
    <t>Voting rights held in associate</t>
  </si>
  <si>
    <t>25.01%</t>
  </si>
  <si>
    <t>40.01%</t>
  </si>
  <si>
    <t>Expected volatility</t>
  </si>
  <si>
    <t>40.00%</t>
  </si>
  <si>
    <t>Risk-free interest rate</t>
  </si>
  <si>
    <t>7.00%</t>
  </si>
  <si>
    <t>Financial asset - call option</t>
  </si>
  <si>
    <t>Equity-accounted investees - Summary of equity-accounted investees (Detail) - RUB (₽) ₽ in Thousands</t>
  </si>
  <si>
    <t>Disclosure of reconciliation of fair value of summarised financial information of associate accounted for using equity method [line item]</t>
  </si>
  <si>
    <t>Net assets</t>
  </si>
  <si>
    <t>Level 3 of fair value hierarchy [member] | Skillaz [member]</t>
  </si>
  <si>
    <t>Level 3 of fair value hierarchy [member] | Equity attributable to owners of parent [member]</t>
  </si>
  <si>
    <t>Equity-accounted investees - Summary of cash consideration transferred (Detail) - RUB (₽) ₽ in Thousands</t>
  </si>
  <si>
    <t>Disclosure of cash consideration transferred [line Items]</t>
  </si>
  <si>
    <t>Call option</t>
  </si>
  <si>
    <t>Group's share of net assets (25.01%)</t>
  </si>
  <si>
    <t>Cash consideration transferred</t>
  </si>
  <si>
    <t>Skillaz [member] | Level 3 of fair value hierarchy [member]</t>
  </si>
  <si>
    <t>Equity attributable to owners of parent [member] | Level 3 of fair value hierarchy [member]</t>
  </si>
  <si>
    <t>Equity-accounted investees - Summary of financial information to the carrying amount of the group's interest in associate (Detail) - RUB (₽) ₽ in Thousands</t>
  </si>
  <si>
    <t>Disclosure of financial information of associate accounted for using equity method to carrying amount of interest in associate [line Items]</t>
  </si>
  <si>
    <t>Carrying amount of the Group's interest in associate</t>
  </si>
  <si>
    <t>Loss from continuing operations (100%)</t>
  </si>
  <si>
    <t>Total comprehensive loss (100%)</t>
  </si>
  <si>
    <t>Skillaz [Member]</t>
  </si>
  <si>
    <t>Percentage ownership interest</t>
  </si>
  <si>
    <t>Group's share of total comprehensive loss (25.01%)</t>
  </si>
  <si>
    <t>Trade and other receivables - Additional Information (Detail) - RUB (₽) ₽ in Thousands</t>
  </si>
  <si>
    <t>Trade And Other Receivables [Member]</t>
  </si>
  <si>
    <t>Disclosure of financial assets [line items]</t>
  </si>
  <si>
    <t>Allowance For Impairment Losses</t>
  </si>
  <si>
    <t>Trade and other receivables - Summary of trade and other current receivables (Detail) - RUB (₽) ₽ in Thousands</t>
  </si>
  <si>
    <t>Trade receivables</t>
  </si>
  <si>
    <t>Taxes receivable</t>
  </si>
  <si>
    <t>Other receivables</t>
  </si>
  <si>
    <t>Total trade and other receivables</t>
  </si>
  <si>
    <t>Cash and cash equivalents - Summary of Cash and cash equivalents (Detail) - RUB (₽) ₽ in Thousands</t>
  </si>
  <si>
    <t>Dec. 31, 2016</t>
  </si>
  <si>
    <t>Disclosure Of Cash And Cash Equivalent [Abstract]</t>
  </si>
  <si>
    <t>Petty cash</t>
  </si>
  <si>
    <t>Bank balances</t>
  </si>
  <si>
    <t>Call Deposits</t>
  </si>
  <si>
    <t>Total cash and cash equivalents</t>
  </si>
  <si>
    <t>Disposal of subsidiary -  Additional Information (Detail) ₽ in Thousands</t>
  </si>
  <si>
    <t>Dec. 31, 2018RUB (₽)</t>
  </si>
  <si>
    <t>Dec. 31, 2017RUB (₽)</t>
  </si>
  <si>
    <t>Apr. 26, 2018</t>
  </si>
  <si>
    <t>Mar. 29, 2017</t>
  </si>
  <si>
    <t>Disclosure of subsidiaries [line items]</t>
  </si>
  <si>
    <t>Percentage share sold</t>
  </si>
  <si>
    <t>Cash received</t>
  </si>
  <si>
    <t>Gain on disposal</t>
  </si>
  <si>
    <t>(Loss)/profit before income tax</t>
  </si>
  <si>
    <t>Disposal of subsidiary - Schedule of effect of disposal on the financial position (Detail) - RUB (₽) ₽ in Thousands</t>
  </si>
  <si>
    <t>Disclosure Of Disposal Of Major Subsidiary [Line Items]</t>
  </si>
  <si>
    <t>Consideration to be received</t>
  </si>
  <si>
    <t>Bank and Other loan repaid</t>
  </si>
  <si>
    <t>Cash and cash equivalents disposed of</t>
  </si>
  <si>
    <t>Headhunter LLC [Member]</t>
  </si>
  <si>
    <t>Assets disposed</t>
  </si>
  <si>
    <t>Liabilities disposed</t>
  </si>
  <si>
    <t>Total net liabilities</t>
  </si>
  <si>
    <t>Less currency translation reserve released on disposal</t>
  </si>
  <si>
    <t>Less non-controlling interest disposed</t>
  </si>
  <si>
    <t>Net cash outflow</t>
  </si>
  <si>
    <t>Total net assets</t>
  </si>
  <si>
    <t>Consideration received, satisfied in cash</t>
  </si>
  <si>
    <t>Disposal of subsidiary - Schedule of results of subsidiary disposed (Detail) - RUB (₽) ₽ in Thousands</t>
  </si>
  <si>
    <t>Operating (loss)/income</t>
  </si>
  <si>
    <t>Net foreign exchange gain</t>
  </si>
  <si>
    <t>Net (loss)/income for the year</t>
  </si>
  <si>
    <t>Disposal of major subsidiary [member]</t>
  </si>
  <si>
    <t>Income tax recovery/(expense)</t>
  </si>
  <si>
    <t>Disposal of major subsidiary [member] | CV Keskus OU [Member]</t>
  </si>
  <si>
    <t>Capital and reserves - Disclosure Of Classes Of Share Capital (Detail) ₽ in Thousands</t>
  </si>
  <si>
    <t>Dec. 31, 2019RUB (₽)shares</t>
  </si>
  <si>
    <t>Dec. 31, 2019€ / shares</t>
  </si>
  <si>
    <t>Dec. 31, 2018RUB (₽)shares</t>
  </si>
  <si>
    <t>Dec. 31, 2018€ / shares</t>
  </si>
  <si>
    <t>Mar. 01, 2018shares</t>
  </si>
  <si>
    <t>Feb. 28, 2018shares</t>
  </si>
  <si>
    <t>Disclosure of classes of share capital [abstract]</t>
  </si>
  <si>
    <t>Number of shares issued</t>
  </si>
  <si>
    <t>Par value per share | € / shares</t>
  </si>
  <si>
    <t>Issued capital | ₽</t>
  </si>
  <si>
    <t>Capital and reserves - Additional Information (Detail) $ / shares in Units, ₽ in Thousands</t>
  </si>
  <si>
    <t>Feb. 16, 2018RUB (₽)</t>
  </si>
  <si>
    <t>Jan. 29, 2018RUB (₽)</t>
  </si>
  <si>
    <t>Feb. 24, 2016RUB (₽)shares</t>
  </si>
  <si>
    <t>May 28, 2014RUB (₽)shares</t>
  </si>
  <si>
    <t>Dec. 31, 2018USD ($)$ / shares</t>
  </si>
  <si>
    <t>Oct. 24, 2019shares</t>
  </si>
  <si>
    <t>Mar. 01, 2018€ / sharesshares</t>
  </si>
  <si>
    <t>Feb. 28, 2018€ / sharesshares</t>
  </si>
  <si>
    <t>Disclosure of classes of share capital [line items]</t>
  </si>
  <si>
    <t>Proceeds from issue of shares</t>
  </si>
  <si>
    <t>Authorized shares | shares</t>
  </si>
  <si>
    <t>Par value | € / shares</t>
  </si>
  <si>
    <t>Reduction of share premium</t>
  </si>
  <si>
    <t>Distributions declared To Noncontrolling Interests</t>
  </si>
  <si>
    <t>Dividends paid</t>
  </si>
  <si>
    <t>Dividends paid to Noncontrolling interest</t>
  </si>
  <si>
    <t>Management Incentive Agreement [Member]</t>
  </si>
  <si>
    <t>Equity Settled Awards [Member]</t>
  </si>
  <si>
    <t>Ordinary shares [member]</t>
  </si>
  <si>
    <t>Shares issued | shares</t>
  </si>
  <si>
    <t>Dividend per share | $ / shares</t>
  </si>
  <si>
    <t>Dividends paid to parent</t>
  </si>
  <si>
    <t>Capital and reserves - Disclosure of detailed information about equity of parent company (Detail) - RUB (₽) ₽ in Thousands</t>
  </si>
  <si>
    <t>Other reserves</t>
  </si>
  <si>
    <t>HeadHunter Group PLC [member]</t>
  </si>
  <si>
    <t>Management incentive agreement - Additional Information (Detail) - RUB (₽) ₽ in Thousands</t>
  </si>
  <si>
    <t>Statement [line Items]</t>
  </si>
  <si>
    <t>Payables to employees</t>
  </si>
  <si>
    <t>Percentage of net proceeds from liquidity event</t>
  </si>
  <si>
    <t>0.005%</t>
  </si>
  <si>
    <t>Awards settled in equity, vesting percentage</t>
  </si>
  <si>
    <t>18.75%</t>
  </si>
  <si>
    <t>Incremental fair value recognized on modification</t>
  </si>
  <si>
    <t>Fair value recognized on additional share awards</t>
  </si>
  <si>
    <t>Awards Settled In Cash, Vesting Percentage</t>
  </si>
  <si>
    <t>25.00%</t>
  </si>
  <si>
    <t>Expense from share-based awards</t>
  </si>
  <si>
    <t>Social taxes</t>
  </si>
  <si>
    <t>Social tax, payables</t>
  </si>
  <si>
    <t>2018 Unit Option Plan [Member]</t>
  </si>
  <si>
    <t>Award vesting description</t>
  </si>
  <si>
    <t xml:space="preserve">The awards vest in instalments over the vesting period, being 20% after 3 years in service from the grant date and 20% annually thereafter, resulting in full vesting in 7 years. </t>
  </si>
  <si>
    <t>Awards Settled In Equity Vesting Term</t>
  </si>
  <si>
    <t>Maximum term of awards</t>
  </si>
  <si>
    <t>7</t>
  </si>
  <si>
    <t>Maximum number of units available for grant</t>
  </si>
  <si>
    <t>Share based awards, number of units authorized for grant</t>
  </si>
  <si>
    <t>Expense from equity settled awards</t>
  </si>
  <si>
    <t>2018 Unit Option Plan [Member] | Tranche One [Member]</t>
  </si>
  <si>
    <t>2018 Unit Option Plan [Member] | Tranche Two [Member]</t>
  </si>
  <si>
    <t>Cash Settled Awards [Member]</t>
  </si>
  <si>
    <t>Awards, vested and settled value</t>
  </si>
  <si>
    <t>Fair Value Of Award Granted</t>
  </si>
  <si>
    <t>Expense from cash settled awards</t>
  </si>
  <si>
    <t>Cash Settled Awards [Member] | Tranche One [Member]</t>
  </si>
  <si>
    <t>50.00%</t>
  </si>
  <si>
    <t>Cash Settled Awards [Member] | Tranche Two [Member]</t>
  </si>
  <si>
    <t>Management incentive agreement - Summary Of Share Awards Issued (Detail) - 2016 HeadHunter Unit Option Plan [Member] ₽ / shares in Thousands, ₽ in Thousands</t>
  </si>
  <si>
    <t>Dec. 31, 2019RUB (₽)units₽ / shares</t>
  </si>
  <si>
    <t>Series 1 [member]</t>
  </si>
  <si>
    <t>Disclosure of share awards issued [line Items]</t>
  </si>
  <si>
    <t>Number of units | units</t>
  </si>
  <si>
    <t>Grant date</t>
  </si>
  <si>
    <t>May&amp;#160;10, 2016</t>
  </si>
  <si>
    <t>Exercise price | ₽ / shares</t>
  </si>
  <si>
    <t>Fair value at grant date | ₽</t>
  </si>
  <si>
    <t>Series 2 [member]</t>
  </si>
  <si>
    <t>September&amp;#160;1,&amp;#160;2017</t>
  </si>
  <si>
    <t>Series 3 [member]</t>
  </si>
  <si>
    <t>September&amp;#160;1, 2017</t>
  </si>
  <si>
    <t>Series 4 [member]</t>
  </si>
  <si>
    <t>December&amp;#160;1, 2017</t>
  </si>
  <si>
    <t>Series 5 [member]</t>
  </si>
  <si>
    <t>March&amp;#160;1, 2018</t>
  </si>
  <si>
    <t>Series 6 [member]</t>
  </si>
  <si>
    <t>May&amp;#160;28, 2019</t>
  </si>
  <si>
    <t>Series 7 [member]</t>
  </si>
  <si>
    <t>Management incentive agreement - Summary Of Weighted Average Assumptions Used For BSM Pricing Model (Detail) - 2016 HeadHunter Unit Option Plan [Member]</t>
  </si>
  <si>
    <t>Dec. 31, 2019yr</t>
  </si>
  <si>
    <t>Disclosure of indirect measurement of fair value of goods or services received share options granted during period [line item]</t>
  </si>
  <si>
    <t>39.00%</t>
  </si>
  <si>
    <t>7.70%</t>
  </si>
  <si>
    <t>Expected life at grant date (years)</t>
  </si>
  <si>
    <t>7.30%</t>
  </si>
  <si>
    <t>6.40%</t>
  </si>
  <si>
    <t>Management incentive agreement - Summary Of Movements In Share Awards (Detail) - units</t>
  </si>
  <si>
    <t>Summary Of Movements In Share Awards [Abstract]</t>
  </si>
  <si>
    <t>Outstanding at beginning of the period (units)</t>
  </si>
  <si>
    <t>Granted during the period (units)</t>
  </si>
  <si>
    <t>Forfeited during the period (units)</t>
  </si>
  <si>
    <t>Exercised during the period (units)</t>
  </si>
  <si>
    <t>Expired during the period (units)</t>
  </si>
  <si>
    <t>Outstanding at end of the period (units)</t>
  </si>
  <si>
    <t>Management incentive agreement - Summary Of Weighted Average Assumptions Used For Monte-Carlo Pricing Model (Detail) - 2018 Unit Option Plan [Member] ₽ / shares in Thousands, ₽ in Thousands</t>
  </si>
  <si>
    <t>Dec. 31, 2019RUB (₽)yr₽ / shares</t>
  </si>
  <si>
    <t>Tranche one [member]</t>
  </si>
  <si>
    <t>43.00%</t>
  </si>
  <si>
    <t>Expected dividend yield</t>
  </si>
  <si>
    <t>1.53%</t>
  </si>
  <si>
    <t>1.74%</t>
  </si>
  <si>
    <t>Expected life at grant date (years) | yr</t>
  </si>
  <si>
    <t>Forfeiture rate</t>
  </si>
  <si>
    <t>3.39%</t>
  </si>
  <si>
    <t>Fair value (per unit), in thousands of Russian Roubles | ₽ / shares</t>
  </si>
  <si>
    <t>Total fair value, in thousands of Russian Roubles | ₽</t>
  </si>
  <si>
    <t>Tranche two [member]</t>
  </si>
  <si>
    <t>1.77%</t>
  </si>
  <si>
    <t>Tranche three [member]</t>
  </si>
  <si>
    <t>1.80%</t>
  </si>
  <si>
    <t>Tranche four [member]</t>
  </si>
  <si>
    <t>1.86%</t>
  </si>
  <si>
    <t>Tranche five [member]</t>
  </si>
  <si>
    <t>1.92%</t>
  </si>
  <si>
    <t>Loans and borrowings - Summary Of Loans And Borrowings (Detail) - RUB (₽) ₽ in Thousands</t>
  </si>
  <si>
    <t>Long-term loans and borrowings:</t>
  </si>
  <si>
    <t>Bank loan</t>
  </si>
  <si>
    <t>Current loans and borrowings:</t>
  </si>
  <si>
    <t>Bank loan – current portion</t>
  </si>
  <si>
    <t>Other loan – principal</t>
  </si>
  <si>
    <t>Other loan – interest</t>
  </si>
  <si>
    <t>Loans and borrowings  - Additional Information (Detail) - RUB (₽) ₽ in Thousands</t>
  </si>
  <si>
    <t>Mar. 13, 2019</t>
  </si>
  <si>
    <t>Oct. 05, 2017</t>
  </si>
  <si>
    <t>May 31, 2016</t>
  </si>
  <si>
    <t>Apr. 22, 2019</t>
  </si>
  <si>
    <t>Disclosure of detailed information about borrowings [line items]</t>
  </si>
  <si>
    <t>Borrowings, obtained</t>
  </si>
  <si>
    <t>Percentage of voting interest acquired</t>
  </si>
  <si>
    <t>Borrowings Interest Rate Basis</t>
  </si>
  <si>
    <t>Central Bank of Russia Key Rate + 2%</t>
  </si>
  <si>
    <t>Borrowings, interest rate spread</t>
  </si>
  <si>
    <t>2.00%</t>
  </si>
  <si>
    <t>Borrowings maturity</t>
  </si>
  <si>
    <t>October 2022</t>
  </si>
  <si>
    <t>Borrowings, Repaid</t>
  </si>
  <si>
    <t>Seven Million Bank Loan [Member]</t>
  </si>
  <si>
    <t>Borrowings, face amount</t>
  </si>
  <si>
    <t>Five Million Bank Loan [Member]</t>
  </si>
  <si>
    <t>Credit Facility [Member]</t>
  </si>
  <si>
    <t>Other Loan [Member]</t>
  </si>
  <si>
    <t>Loans and borrowings - Summary Of Reconciliation Of Liabilities Arising From Financing Activities (Detail) - RUB (₽) ₽ in Thousands</t>
  </si>
  <si>
    <t>Changes from financing cash flows</t>
  </si>
  <si>
    <t>Bank loan received</t>
  </si>
  <si>
    <t>Bank loan origination fees</t>
  </si>
  <si>
    <t>Other loan received</t>
  </si>
  <si>
    <t>Repayment of lease liabilities</t>
  </si>
  <si>
    <t>Distribution to shareholders</t>
  </si>
  <si>
    <t>Dividends paid to non-controlling interest</t>
  </si>
  <si>
    <t>Total changes from financing cash flows</t>
  </si>
  <si>
    <t>Other changes</t>
  </si>
  <si>
    <t>Interest accrued</t>
  </si>
  <si>
    <t>Interest paid</t>
  </si>
  <si>
    <t>New leases, including modifications</t>
  </si>
  <si>
    <t>Distributions to shareholders and non-controlling interest</t>
  </si>
  <si>
    <t>Forex gain</t>
  </si>
  <si>
    <t>Offset of shareholders' loans</t>
  </si>
  <si>
    <t>Total other changes</t>
  </si>
  <si>
    <t>Bank Loan [member]</t>
  </si>
  <si>
    <t>Other Loan [member]</t>
  </si>
  <si>
    <t>Bank And Other Loans And Borrowings [member]</t>
  </si>
  <si>
    <t>Bank And Other Loans And Borrowings [member] | Bank Loan [member]</t>
  </si>
  <si>
    <t>Bank And Other Loans And Borrowings [member] | Other Loan [member]</t>
  </si>
  <si>
    <t>Lease liabilities [member]</t>
  </si>
  <si>
    <t>Dividends Payables To Shareholders [member]</t>
  </si>
  <si>
    <t>Dividends Payables To Noncontrolling Interests [member]</t>
  </si>
  <si>
    <t>Increase (decrease) due to changes in accounting policy required by IFRSs [member]</t>
  </si>
  <si>
    <t>Trade And Other Payables (Detail) - RUB (₽) ₽ in Thousands</t>
  </si>
  <si>
    <t>Non-current trade and other payables</t>
  </si>
  <si>
    <t>Current trade and other payables</t>
  </si>
  <si>
    <t>Taxes payable</t>
  </si>
  <si>
    <t>Trade payables</t>
  </si>
  <si>
    <t>IPO-related accrued expenses</t>
  </si>
  <si>
    <t>Dividends payable to non-controlling interest</t>
  </si>
  <si>
    <t>Other payables</t>
  </si>
  <si>
    <t>Leases -  Summary Of Right-of-use Assets (Detail) ₽ in Thousands</t>
  </si>
  <si>
    <t>Presentation of leases for lessee [abstract]</t>
  </si>
  <si>
    <t>Balance at January 1, 2019</t>
  </si>
  <si>
    <t>Additions to right-of-use assets</t>
  </si>
  <si>
    <t>Modification of right-of use assets</t>
  </si>
  <si>
    <t>Depreciation charge for the year</t>
  </si>
  <si>
    <t>Translation difference</t>
  </si>
  <si>
    <t>Balance at December 31, 2019</t>
  </si>
  <si>
    <t>Leases - Summary Of Lease liabilities (Detail) ₽ in Thousands</t>
  </si>
  <si>
    <t>New leases</t>
  </si>
  <si>
    <t>Modification of leases</t>
  </si>
  <si>
    <t>Interest on lease liabilities</t>
  </si>
  <si>
    <t>Payment of interest on lease liabilities</t>
  </si>
  <si>
    <t>Payment of lease liabilities</t>
  </si>
  <si>
    <t>Current portion</t>
  </si>
  <si>
    <t>Non-current portion</t>
  </si>
  <si>
    <t>Leases - Summary Of Amounts Recognized In The Consolidated Statement Of Income And Comprehensive Income (Detail) - RUB (₽) ₽ in Thousands</t>
  </si>
  <si>
    <t>Disclosure of quantitative information about right-of-use assets [line items]</t>
  </si>
  <si>
    <t>IFRS 16</t>
  </si>
  <si>
    <t>Expenses relating to short-term leases</t>
  </si>
  <si>
    <t>IAS 17</t>
  </si>
  <si>
    <t>Lease expense</t>
  </si>
  <si>
    <t>Leases -  Summary Of Amounts Recognized In The Consolidated Statement Of Cash Flows (Detail) ₽ in Thousands</t>
  </si>
  <si>
    <t>Total cash outflow for leases</t>
  </si>
  <si>
    <t>Other liabilities - Additional Information (Detail) - RUB (₽) ₽ in Thousands</t>
  </si>
  <si>
    <t>Sep. 20, 2019</t>
  </si>
  <si>
    <t>Deposit agreement term</t>
  </si>
  <si>
    <t>Deposit agreement start date</t>
  </si>
  <si>
    <t>May 8,
		2019</t>
  </si>
  <si>
    <t>Deposit agreement maturity date</t>
  </si>
  <si>
    <t>May 8,
		2024</t>
  </si>
  <si>
    <t>Advances received</t>
  </si>
  <si>
    <t>Other liabilities - (Detail) ₽ in Thousands</t>
  </si>
  <si>
    <t>Advance from depositary</t>
  </si>
  <si>
    <t>Advance from depositary – current portion</t>
  </si>
  <si>
    <t>Financial instruments and risk management - Summary of maximum exposure to credit risk (Detail) - RUB (₽) ₽ in Thousands</t>
  </si>
  <si>
    <t>Maximum exposure to credit risk</t>
  </si>
  <si>
    <t>Financial instruments and risk management - Summary of exposure to foreign currency risk (Detail) - Currency risk - RUB (₽) ₽ in Thousands</t>
  </si>
  <si>
    <t>USD</t>
  </si>
  <si>
    <t>Net risk currency exposure</t>
  </si>
  <si>
    <t>USD | Cash And Cash Equivalent [Member]</t>
  </si>
  <si>
    <t>USD | Trade and other payable</t>
  </si>
  <si>
    <t>EUR</t>
  </si>
  <si>
    <t>EUR | Cash And Cash Equivalent [Member]</t>
  </si>
  <si>
    <t>EUR | Trade and other payable</t>
  </si>
  <si>
    <t>KZT</t>
  </si>
  <si>
    <t>KZT | Trade and other payable</t>
  </si>
  <si>
    <t>KZT | Loans to corporate entities</t>
  </si>
  <si>
    <t>BYN</t>
  </si>
  <si>
    <t>BYN | Cash And Cash Equivalent [Member]</t>
  </si>
  <si>
    <t>BYN | Trade and other payable</t>
  </si>
  <si>
    <t>BYN | Loans to corporate entities</t>
  </si>
  <si>
    <t>RUB</t>
  </si>
  <si>
    <t>RUB | Cash And Cash Equivalent [Member]</t>
  </si>
  <si>
    <t>RUB | Trade and other payable</t>
  </si>
  <si>
    <t>Financial instruments and risk management - Additional Information (Detail) ₽ in Thousands</t>
  </si>
  <si>
    <t>Dec. 31, 2019USD ($)</t>
  </si>
  <si>
    <t>Interest Rate spread</t>
  </si>
  <si>
    <t>Contract liabilities, Current</t>
  </si>
  <si>
    <t>Currency risk | USD</t>
  </si>
  <si>
    <t>Currency appreciation percent</t>
  </si>
  <si>
    <t>Risk Exposure</t>
  </si>
  <si>
    <t>Currency risk | KZT</t>
  </si>
  <si>
    <t>Credit exposure | $</t>
  </si>
  <si>
    <t>Currency risk | Other Currency</t>
  </si>
  <si>
    <t>Interest rate risk</t>
  </si>
  <si>
    <t>Percentage of interest rate increase</t>
  </si>
  <si>
    <t>Central Bank of Russia Key Rate + 3.7</t>
  </si>
  <si>
    <t>Central Bank of Russia Key Rate + 2</t>
  </si>
  <si>
    <t>3.70%</t>
  </si>
  <si>
    <t>Liquidity risk</t>
  </si>
  <si>
    <t>Working Capital Deficit</t>
  </si>
  <si>
    <t>Financial instruments and risk management - Summary of contractual maturities of financial liabilities (Detail) - RUB (₽) ₽ in Thousands</t>
  </si>
  <si>
    <t>Disclosure of maturity analysis for non-derivative financial liabilities [line items]</t>
  </si>
  <si>
    <t>Other Loan</t>
  </si>
  <si>
    <t>Nonderivative Financial Liabilities</t>
  </si>
  <si>
    <t>Non-derivative financial liabilities, undiscounted cash flows</t>
  </si>
  <si>
    <t>Less than 1 year</t>
  </si>
  <si>
    <t>Later than one year and not later than two years</t>
  </si>
  <si>
    <t>Later than two years and not later than five years</t>
  </si>
  <si>
    <t>Significant subsidiaries - (Detail)</t>
  </si>
  <si>
    <t>Headhunter LLC [Member] | Russia</t>
  </si>
  <si>
    <t>Country of incorporation</t>
  </si>
  <si>
    <t>Proportion of ownership interest in subsidiary</t>
  </si>
  <si>
    <t>Headhunter LLC [Member] | Ukraine</t>
  </si>
  <si>
    <t>Ukraine</t>
  </si>
  <si>
    <t>51.00%</t>
  </si>
  <si>
    <t>Zemenik LLC [Member] | Russia</t>
  </si>
  <si>
    <t>Headhunter FSU Limited [Member] | Cyprus</t>
  </si>
  <si>
    <t>Cyprus</t>
  </si>
  <si>
    <t>Headhuner KZ LLC [Member] | Kazakhstan</t>
  </si>
  <si>
    <t>66.00%</t>
  </si>
  <si>
    <t>100 Rabot TUT LLC [Member] | Belarus</t>
  </si>
  <si>
    <t>Commitments - Additional Information (Detail) - RUB (₽) ₽ in Thousands</t>
  </si>
  <si>
    <t>Entering into significant commitments or contingent liabilities [member] | Office Premises [Member]</t>
  </si>
  <si>
    <t>Contractual commitments for renovation of office premises</t>
  </si>
  <si>
    <t>Contingencies - Additional Information (Detail) - RUB (₽) ₽ in Millions</t>
  </si>
  <si>
    <t>Tax contingent liability [member]</t>
  </si>
  <si>
    <t>Estimated tax contingencies</t>
  </si>
  <si>
    <t>Related parties  - Additional Information (Detail)</t>
  </si>
  <si>
    <t>HIGHWORLD INVESTMENTS LTD</t>
  </si>
  <si>
    <t>Disclosure of transactions between related parties [line items]</t>
  </si>
  <si>
    <t>Percentage of shares held by related party</t>
  </si>
  <si>
    <t>37.49999%</t>
  </si>
  <si>
    <t>ELQ Investors VIII Limited</t>
  </si>
  <si>
    <t>Related parties - Summary of key management personnel remuneration (Detail) - RUB (₽) ₽ in Thousands</t>
  </si>
  <si>
    <t>Disclosure Of Key Management Personnel Remuneration [Abstract]</t>
  </si>
  <si>
    <t>Salary and bonus</t>
  </si>
  <si>
    <t>Management incentive agreement, including related social taxes</t>
  </si>
  <si>
    <t>Pension contributions</t>
  </si>
  <si>
    <t>Other social contributions</t>
  </si>
  <si>
    <t>Total remuneration</t>
  </si>
  <si>
    <t>Related parties - Summary of board of directors remuneration (Detail) ₽ in Thousands</t>
  </si>
  <si>
    <t>Disclosure Of Board Of Directors Remuneration [Abstract]</t>
  </si>
  <si>
    <t>Cash compensation</t>
  </si>
  <si>
    <t>Equity awards</t>
  </si>
  <si>
    <t>Related parties - Summary of transactions with other related parties (Detail) - RUB (₽) ₽ in Thousands</t>
  </si>
  <si>
    <t>Loans granted to related parties, Interest income</t>
  </si>
  <si>
    <t>Services provided to and received from related parties, Services received from related parties</t>
  </si>
  <si>
    <t>Services provided to and received from related parties, Amounts owed by related parties</t>
  </si>
  <si>
    <t>Services provided to and received from related parties, Amounts owed to related parties</t>
  </si>
  <si>
    <t>Parent [member]</t>
  </si>
  <si>
    <t>Subsidiaries of shareholders exercising significant influence over the Group [member]</t>
  </si>
  <si>
    <t>Minority Shareholders [Member]</t>
  </si>
  <si>
    <t>Subsequent events - Additional Information (Detail) $ / shares in Units, ₽ in Thousands, $ in Thousands</t>
  </si>
  <si>
    <t>Mar. 11, 2020RUB (₽)</t>
  </si>
  <si>
    <t>Mar. 11, 2020USD ($)$ / shares</t>
  </si>
  <si>
    <t>Jan. 31, 2020RUB (₽)</t>
  </si>
  <si>
    <t>Interim dividend declared per share | $ / shares</t>
  </si>
  <si>
    <t>Interim dividend declared amount</t>
  </si>
  <si>
    <t>Office Premises [Member] | Entering into significant commitments or contingent liabilities [member]</t>
  </si>
  <si>
    <t>Additional contractual capital commitment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31</v>
      </c>
    </row>
    <row r="19" spans="1:2">
      <c r="A19" s="4" t="s">
        <v>32</v>
      </c>
      <c r="B19" s="4" t="s">
        <v>28</v>
      </c>
    </row>
    <row r="20" spans="1:2">
      <c r="A20" s="4" t="s">
        <v>33</v>
      </c>
      <c r="B20" s="4" t="s">
        <v>24</v>
      </c>
    </row>
    <row r="21" spans="1:2">
      <c r="A21" s="4" t="s">
        <v>34</v>
      </c>
      <c r="B21" s="4" t="s">
        <v>7</v>
      </c>
    </row>
    <row r="22" spans="1:2">
      <c r="A22" s="4" t="s">
        <v>35</v>
      </c>
      <c r="B22" s="4" t="s">
        <v>7</v>
      </c>
    </row>
    <row r="23" spans="1:2">
      <c r="A23" s="4" t="s">
        <v>36</v>
      </c>
      <c r="B23" s="4" t="s">
        <v>7</v>
      </c>
    </row>
    <row r="24" spans="1:2">
      <c r="A24" s="4" t="s">
        <v>37</v>
      </c>
      <c r="B24" s="4" t="s">
        <v>7</v>
      </c>
    </row>
    <row r="25" spans="1:2">
      <c r="A25" s="4" t="s">
        <v>38</v>
      </c>
      <c r="B25" s="4" t="s">
        <v>39</v>
      </c>
    </row>
    <row r="26" spans="1:2">
      <c r="A26" s="4" t="s">
        <v>40</v>
      </c>
      <c r="B26" s="4" t="s">
        <v>41</v>
      </c>
    </row>
    <row r="27" spans="1:2">
      <c r="A27" s="4" t="s">
        <v>42</v>
      </c>
      <c r="B27" s="4" t="s">
        <v>43</v>
      </c>
    </row>
    <row r="28" spans="1:2">
      <c r="A28" s="4" t="s">
        <v>44</v>
      </c>
      <c r="B28" s="4" t="s">
        <v>45</v>
      </c>
    </row>
    <row r="29" spans="1:2">
      <c r="A29" s="4" t="s">
        <v>46</v>
      </c>
      <c r="B29" s="5" t="n">
        <v>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48</v>
      </c>
    </row>
    <row r="3" spans="1:2">
      <c r="A3" s="3" t="s">
        <v>201</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776</v>
      </c>
      <c r="B1" s="2" t="s">
        <v>739</v>
      </c>
      <c r="C1" s="2" t="s">
        <v>48</v>
      </c>
      <c r="D1" s="2" t="s">
        <v>48</v>
      </c>
      <c r="E1" s="2" t="s">
        <v>49</v>
      </c>
      <c r="F1" s="2" t="s">
        <v>50</v>
      </c>
      <c r="G1" s="2" t="s">
        <v>51</v>
      </c>
      <c r="H1" s="2" t="s">
        <v>52</v>
      </c>
    </row>
    <row r="2" spans="1:8">
      <c r="A2" s="3" t="s">
        <v>777</v>
      </c>
    </row>
    <row r="3" spans="1:8">
      <c r="A3" s="4" t="s">
        <v>79</v>
      </c>
      <c r="C3" s="6" t="n">
        <v>10772750</v>
      </c>
      <c r="D3" s="6" t="n">
        <v>10772750</v>
      </c>
      <c r="E3" s="6" t="n">
        <v>10373068</v>
      </c>
    </row>
    <row r="4" spans="1:8">
      <c r="A4" s="4" t="s">
        <v>90</v>
      </c>
      <c r="C4" s="5" t="n">
        <v>2266372</v>
      </c>
      <c r="D4" s="5" t="n">
        <v>2266372</v>
      </c>
      <c r="E4" s="5" t="n">
        <v>2966214</v>
      </c>
    </row>
    <row r="5" spans="1:8">
      <c r="A5" s="4" t="s">
        <v>103</v>
      </c>
      <c r="C5" s="5" t="n">
        <v>-4958672</v>
      </c>
      <c r="D5" s="5" t="n">
        <v>-4958672</v>
      </c>
      <c r="E5" s="5" t="n">
        <v>-6287899</v>
      </c>
    </row>
    <row r="6" spans="1:8">
      <c r="A6" s="4" t="s">
        <v>111</v>
      </c>
      <c r="C6" s="5" t="n">
        <v>-4692257</v>
      </c>
      <c r="D6" s="5" t="n">
        <v>-4692257</v>
      </c>
      <c r="E6" s="5" t="n">
        <v>-4047963</v>
      </c>
    </row>
    <row r="7" spans="1:8">
      <c r="A7" s="4" t="s">
        <v>80</v>
      </c>
      <c r="C7" s="5" t="n">
        <v>6954183</v>
      </c>
      <c r="D7" s="5" t="n">
        <v>6954183</v>
      </c>
      <c r="E7" s="5" t="n">
        <v>6989255</v>
      </c>
    </row>
    <row r="8" spans="1:8">
      <c r="A8" s="4" t="s">
        <v>778</v>
      </c>
      <c r="C8" s="5" t="n">
        <v>178847</v>
      </c>
      <c r="D8" s="5" t="n">
        <v>178847</v>
      </c>
    </row>
    <row r="9" spans="1:8">
      <c r="A9" s="4" t="s">
        <v>54</v>
      </c>
      <c r="D9" s="5" t="n">
        <v>7788741</v>
      </c>
      <c r="E9" s="5" t="n">
        <v>6117773</v>
      </c>
      <c r="G9" s="6" t="n">
        <v>4732539</v>
      </c>
    </row>
    <row r="10" spans="1:8">
      <c r="A10" s="4" t="s">
        <v>779</v>
      </c>
      <c r="D10" s="5" t="n">
        <v>1581026</v>
      </c>
      <c r="E10" s="5" t="n">
        <v>1032845</v>
      </c>
      <c r="G10" s="5" t="n">
        <v>462802</v>
      </c>
    </row>
    <row r="11" spans="1:8">
      <c r="A11" s="4" t="s">
        <v>780</v>
      </c>
      <c r="D11" s="6" t="n">
        <v>1539208</v>
      </c>
      <c r="E11" s="6" t="n">
        <v>1058050</v>
      </c>
      <c r="G11" s="6" t="n">
        <v>517577</v>
      </c>
    </row>
    <row r="12" spans="1:8">
      <c r="A12" s="4" t="s">
        <v>781</v>
      </c>
    </row>
    <row r="13" spans="1:8">
      <c r="A13" s="3" t="s">
        <v>777</v>
      </c>
    </row>
    <row r="14" spans="1:8">
      <c r="A14" s="4" t="s">
        <v>782</v>
      </c>
      <c r="B14" s="4" t="s">
        <v>757</v>
      </c>
      <c r="D14" s="4" t="s">
        <v>757</v>
      </c>
    </row>
    <row r="15" spans="1:8">
      <c r="A15" s="4" t="s">
        <v>79</v>
      </c>
      <c r="C15" s="5" t="n">
        <v>95717</v>
      </c>
      <c r="D15" s="6" t="n">
        <v>95717</v>
      </c>
    </row>
    <row r="16" spans="1:8">
      <c r="A16" s="4" t="s">
        <v>90</v>
      </c>
      <c r="C16" s="5" t="n">
        <v>70697</v>
      </c>
      <c r="D16" s="5" t="n">
        <v>70697</v>
      </c>
    </row>
    <row r="17" spans="1:8">
      <c r="A17" s="4" t="s">
        <v>103</v>
      </c>
      <c r="C17" s="5" t="n">
        <v>-26606</v>
      </c>
      <c r="D17" s="5" t="n">
        <v>-26606</v>
      </c>
    </row>
    <row r="18" spans="1:8">
      <c r="A18" s="4" t="s">
        <v>111</v>
      </c>
      <c r="C18" s="5" t="n">
        <v>-59479</v>
      </c>
      <c r="D18" s="5" t="n">
        <v>-59479</v>
      </c>
    </row>
    <row r="19" spans="1:8">
      <c r="A19" s="4" t="s">
        <v>766</v>
      </c>
      <c r="C19" s="5" t="n">
        <v>80329</v>
      </c>
      <c r="D19" s="5" t="n">
        <v>80329</v>
      </c>
    </row>
    <row r="20" spans="1:8">
      <c r="A20" s="4" t="s">
        <v>772</v>
      </c>
      <c r="C20" s="5" t="n">
        <v>20090</v>
      </c>
      <c r="D20" s="5" t="n">
        <v>20090</v>
      </c>
    </row>
    <row r="21" spans="1:8">
      <c r="A21" s="4" t="s">
        <v>80</v>
      </c>
      <c r="B21" s="6" t="n">
        <v>158757</v>
      </c>
      <c r="C21" s="5" t="n">
        <v>158757</v>
      </c>
      <c r="D21" s="5" t="n">
        <v>158757</v>
      </c>
    </row>
    <row r="22" spans="1:8">
      <c r="A22" s="4" t="s">
        <v>778</v>
      </c>
      <c r="C22" s="5" t="n">
        <v>178847</v>
      </c>
      <c r="D22" s="6" t="n">
        <v>178847</v>
      </c>
    </row>
    <row r="23" spans="1:8">
      <c r="A23" s="4" t="s">
        <v>54</v>
      </c>
      <c r="C23" s="5" t="n">
        <v>67701</v>
      </c>
    </row>
    <row r="24" spans="1:8">
      <c r="A24" s="4" t="s">
        <v>779</v>
      </c>
      <c r="C24" s="5" t="n">
        <v>-122118</v>
      </c>
    </row>
    <row r="25" spans="1:8">
      <c r="A25" s="4" t="s">
        <v>780</v>
      </c>
      <c r="C25" s="5" t="n">
        <v>-122118</v>
      </c>
    </row>
    <row r="26" spans="1:8">
      <c r="A26" s="4" t="s">
        <v>783</v>
      </c>
      <c r="C26" s="6" t="n">
        <v>-30542</v>
      </c>
    </row>
    <row r="27" spans="1:8"/>
    <row r="28" spans="1:8">
      <c r="A28" s="4" t="s">
        <v>50</v>
      </c>
      <c r="B28" s="4" t="s">
        <v>76</v>
      </c>
    </row>
    <row r="29" spans="1:8">
      <c r="A29" s="4" t="s">
        <v>52</v>
      </c>
      <c r="B29" s="4" t="s">
        <v>77</v>
      </c>
    </row>
  </sheetData>
  <mergeCells count="53">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H27"/>
    <mergeCell ref="B28:H28"/>
    <mergeCell ref="B29:H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48</v>
      </c>
      <c r="C1" s="2" t="s">
        <v>49</v>
      </c>
    </row>
    <row r="2" spans="1:3">
      <c r="A2" s="4" t="s">
        <v>785</v>
      </c>
    </row>
    <row r="3" spans="1:3">
      <c r="A3" s="3" t="s">
        <v>786</v>
      </c>
    </row>
    <row r="4" spans="1:3">
      <c r="A4" s="4" t="s">
        <v>787</v>
      </c>
      <c r="B4" s="6" t="n">
        <v>3781</v>
      </c>
      <c r="C4" s="6" t="n">
        <v>39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8</v>
      </c>
      <c r="B1" s="2" t="s">
        <v>48</v>
      </c>
      <c r="C1" s="2" t="s">
        <v>49</v>
      </c>
    </row>
    <row r="2" spans="1:4">
      <c r="A2" s="3" t="s">
        <v>786</v>
      </c>
    </row>
    <row r="3" spans="1:4">
      <c r="A3" s="4" t="s">
        <v>789</v>
      </c>
      <c r="B3" s="6" t="n">
        <v>52462</v>
      </c>
      <c r="C3" s="6" t="n">
        <v>32858</v>
      </c>
    </row>
    <row r="4" spans="1:4">
      <c r="A4" s="4" t="s">
        <v>790</v>
      </c>
      <c r="B4" s="5" t="n">
        <v>2647</v>
      </c>
      <c r="C4" s="5" t="n">
        <v>2</v>
      </c>
    </row>
    <row r="5" spans="1:4">
      <c r="A5" s="4" t="s">
        <v>791</v>
      </c>
      <c r="B5" s="5" t="n">
        <v>2799</v>
      </c>
      <c r="C5" s="5" t="n">
        <v>7858</v>
      </c>
    </row>
    <row r="6" spans="1:4">
      <c r="A6" s="4" t="s">
        <v>792</v>
      </c>
      <c r="B6" s="6" t="n">
        <v>57908</v>
      </c>
      <c r="C6" s="6" t="n">
        <v>40718</v>
      </c>
      <c r="D6" s="4" t="s">
        <v>50</v>
      </c>
    </row>
    <row r="7" spans="1:4"/>
    <row r="8" spans="1:4">
      <c r="A8" s="4" t="s">
        <v>50</v>
      </c>
      <c r="B8" s="4" t="s">
        <v>76</v>
      </c>
    </row>
  </sheetData>
  <mergeCells count="3">
    <mergeCell ref="C1:D1"/>
    <mergeCell ref="A7:D7"/>
    <mergeCell ref="B8:D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93</v>
      </c>
      <c r="B1" s="2" t="s">
        <v>48</v>
      </c>
      <c r="C1" s="2" t="s">
        <v>49</v>
      </c>
      <c r="E1" s="2" t="s">
        <v>51</v>
      </c>
      <c r="F1" s="2" t="s">
        <v>50</v>
      </c>
      <c r="G1" s="2" t="s">
        <v>794</v>
      </c>
      <c r="H1" s="2" t="s">
        <v>52</v>
      </c>
    </row>
    <row r="2" spans="1:8">
      <c r="A2" s="3" t="s">
        <v>795</v>
      </c>
    </row>
    <row r="3" spans="1:8">
      <c r="A3" s="4" t="s">
        <v>796</v>
      </c>
      <c r="B3" s="6" t="n">
        <v>860</v>
      </c>
      <c r="C3" s="6" t="n">
        <v>165</v>
      </c>
    </row>
    <row r="4" spans="1:8">
      <c r="A4" s="4" t="s">
        <v>797</v>
      </c>
      <c r="B4" s="5" t="n">
        <v>2012424</v>
      </c>
      <c r="C4" s="5" t="n">
        <v>2788772</v>
      </c>
    </row>
    <row r="5" spans="1:8">
      <c r="A5" s="4" t="s">
        <v>798</v>
      </c>
      <c r="B5" s="5" t="n">
        <v>75931</v>
      </c>
      <c r="C5" s="5" t="n">
        <v>72173</v>
      </c>
    </row>
    <row r="6" spans="1:8">
      <c r="A6" s="4" t="s">
        <v>799</v>
      </c>
      <c r="B6" s="6" t="n">
        <v>2089215</v>
      </c>
      <c r="C6" s="6" t="n">
        <v>2861110</v>
      </c>
      <c r="D6" s="4" t="s">
        <v>50</v>
      </c>
      <c r="E6" s="6" t="n">
        <v>1416008</v>
      </c>
      <c r="G6" s="6" t="n">
        <v>324712</v>
      </c>
    </row>
    <row r="7" spans="1:8"/>
    <row r="8" spans="1:8">
      <c r="A8" s="4" t="s">
        <v>50</v>
      </c>
      <c r="B8" s="4" t="s">
        <v>76</v>
      </c>
    </row>
    <row r="9" spans="1:8">
      <c r="A9" s="4" t="s">
        <v>52</v>
      </c>
      <c r="B9" s="4" t="s">
        <v>77</v>
      </c>
    </row>
  </sheetData>
  <mergeCells count="14">
    <mergeCell ref="C1:D1"/>
    <mergeCell ref="E2:F2"/>
    <mergeCell ref="G2:H2"/>
    <mergeCell ref="E3:F3"/>
    <mergeCell ref="G3:H3"/>
    <mergeCell ref="E4:F4"/>
    <mergeCell ref="G4:H4"/>
    <mergeCell ref="E5:F5"/>
    <mergeCell ref="G5:H5"/>
    <mergeCell ref="E6:F6"/>
    <mergeCell ref="G6:H6"/>
    <mergeCell ref="A7:H7"/>
    <mergeCell ref="B8:H8"/>
    <mergeCell ref="B9:H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14"/>
    <col customWidth="1" max="7" min="7" width="14"/>
  </cols>
  <sheetData>
    <row r="1" spans="1:7">
      <c r="A1" s="1" t="s">
        <v>800</v>
      </c>
      <c r="B1" s="2" t="s">
        <v>1</v>
      </c>
    </row>
    <row r="2" spans="1:7">
      <c r="B2" s="2" t="s">
        <v>801</v>
      </c>
      <c r="D2" s="2" t="s">
        <v>802</v>
      </c>
      <c r="F2" s="2" t="s">
        <v>803</v>
      </c>
      <c r="G2" s="2" t="s">
        <v>804</v>
      </c>
    </row>
    <row r="3" spans="1:7">
      <c r="A3" s="3" t="s">
        <v>805</v>
      </c>
    </row>
    <row r="4" spans="1:7">
      <c r="A4" s="4" t="s">
        <v>806</v>
      </c>
      <c r="F4" s="5" t="n">
        <v>51</v>
      </c>
    </row>
    <row r="5" spans="1:7">
      <c r="A5" s="4" t="s">
        <v>807</v>
      </c>
      <c r="B5" s="6" t="n">
        <v>2624</v>
      </c>
    </row>
    <row r="6" spans="1:7">
      <c r="A6" s="4" t="s">
        <v>808</v>
      </c>
      <c r="B6" s="5" t="n">
        <v>6131</v>
      </c>
    </row>
    <row r="7" spans="1:7">
      <c r="A7" s="4" t="s">
        <v>809</v>
      </c>
      <c r="B7" s="6" t="n">
        <v>6131</v>
      </c>
      <c r="C7" s="4" t="s">
        <v>50</v>
      </c>
      <c r="D7" s="6" t="n">
        <v>439115</v>
      </c>
      <c r="E7" s="4" t="s">
        <v>52</v>
      </c>
    </row>
    <row r="8" spans="1:7">
      <c r="A8" s="4" t="s">
        <v>373</v>
      </c>
    </row>
    <row r="9" spans="1:7">
      <c r="A9" s="3" t="s">
        <v>805</v>
      </c>
    </row>
    <row r="10" spans="1:7">
      <c r="A10" s="4" t="s">
        <v>806</v>
      </c>
      <c r="G10" s="5" t="n">
        <v>100</v>
      </c>
    </row>
    <row r="11" spans="1:7">
      <c r="A11" s="4" t="s">
        <v>807</v>
      </c>
      <c r="D11" s="5" t="n">
        <v>797352</v>
      </c>
    </row>
    <row r="12" spans="1:7">
      <c r="A12" s="4" t="s">
        <v>808</v>
      </c>
      <c r="D12" s="5" t="n">
        <v>439115</v>
      </c>
    </row>
    <row r="13" spans="1:7">
      <c r="A13" s="4" t="s">
        <v>809</v>
      </c>
      <c r="D13" s="6" t="n">
        <v>439115</v>
      </c>
    </row>
    <row r="14" spans="1:7"/>
    <row r="15" spans="1:7">
      <c r="A15" s="4" t="s">
        <v>50</v>
      </c>
      <c r="B15" s="4" t="s">
        <v>76</v>
      </c>
    </row>
    <row r="16" spans="1:7">
      <c r="A16" s="4" t="s">
        <v>52</v>
      </c>
      <c r="B16" s="4" t="s">
        <v>77</v>
      </c>
    </row>
  </sheetData>
  <mergeCells count="7">
    <mergeCell ref="A1:A2"/>
    <mergeCell ref="B1:E1"/>
    <mergeCell ref="B2:C2"/>
    <mergeCell ref="D2:E2"/>
    <mergeCell ref="A14:G14"/>
    <mergeCell ref="B15:G15"/>
    <mergeCell ref="B16:G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10</v>
      </c>
      <c r="C1" s="2" t="s">
        <v>1</v>
      </c>
    </row>
    <row r="2" spans="1:7">
      <c r="C2" s="2" t="s">
        <v>48</v>
      </c>
      <c r="D2" s="2" t="s">
        <v>49</v>
      </c>
      <c r="F2" s="2" t="s">
        <v>51</v>
      </c>
    </row>
    <row r="3" spans="1:7">
      <c r="A3" s="3" t="s">
        <v>811</v>
      </c>
    </row>
    <row r="4" spans="1:7">
      <c r="A4" s="4" t="s">
        <v>812</v>
      </c>
      <c r="D4" s="6" t="n">
        <v>2624</v>
      </c>
    </row>
    <row r="5" spans="1:7">
      <c r="A5" s="4" t="s">
        <v>813</v>
      </c>
      <c r="C5" s="6" t="n">
        <v>-1325000</v>
      </c>
      <c r="D5" s="5" t="n">
        <v>-690000</v>
      </c>
      <c r="E5" s="4" t="s">
        <v>50</v>
      </c>
      <c r="F5" s="6" t="n">
        <v>-100000</v>
      </c>
      <c r="G5" s="4" t="s">
        <v>52</v>
      </c>
    </row>
    <row r="6" spans="1:7">
      <c r="A6" s="4" t="s">
        <v>60</v>
      </c>
      <c r="D6" s="5" t="n">
        <v>6131</v>
      </c>
    </row>
    <row r="7" spans="1:7">
      <c r="A7" s="4" t="s">
        <v>814</v>
      </c>
      <c r="B7" s="4" t="s">
        <v>52</v>
      </c>
      <c r="F7" s="5" t="n">
        <v>-10801</v>
      </c>
    </row>
    <row r="8" spans="1:7">
      <c r="A8" s="4" t="s">
        <v>815</v>
      </c>
    </row>
    <row r="9" spans="1:7">
      <c r="A9" s="3" t="s">
        <v>811</v>
      </c>
    </row>
    <row r="10" spans="1:7">
      <c r="A10" s="4" t="s">
        <v>812</v>
      </c>
      <c r="D10" s="5" t="n">
        <v>2624</v>
      </c>
    </row>
    <row r="11" spans="1:7">
      <c r="A11" s="4" t="s">
        <v>816</v>
      </c>
      <c r="D11" s="5" t="n">
        <v>-19162</v>
      </c>
    </row>
    <row r="12" spans="1:7">
      <c r="A12" s="4" t="s">
        <v>817</v>
      </c>
      <c r="D12" s="5" t="n">
        <v>26756</v>
      </c>
    </row>
    <row r="13" spans="1:7">
      <c r="A13" s="4" t="s">
        <v>818</v>
      </c>
      <c r="D13" s="5" t="n">
        <v>7594</v>
      </c>
    </row>
    <row r="14" spans="1:7">
      <c r="A14" s="4" t="s">
        <v>819</v>
      </c>
      <c r="D14" s="5" t="n">
        <v>44</v>
      </c>
    </row>
    <row r="15" spans="1:7">
      <c r="A15" s="4" t="s">
        <v>820</v>
      </c>
      <c r="D15" s="5" t="n">
        <v>-4131</v>
      </c>
    </row>
    <row r="16" spans="1:7">
      <c r="A16" s="4" t="s">
        <v>60</v>
      </c>
      <c r="D16" s="5" t="n">
        <v>6131</v>
      </c>
    </row>
    <row r="17" spans="1:7">
      <c r="A17" s="4" t="s">
        <v>814</v>
      </c>
      <c r="D17" s="5" t="n">
        <v>-10847</v>
      </c>
    </row>
    <row r="18" spans="1:7">
      <c r="A18" s="4" t="s">
        <v>821</v>
      </c>
      <c r="D18" s="6" t="n">
        <v>-10847</v>
      </c>
    </row>
    <row r="19" spans="1:7">
      <c r="A19" s="4" t="s">
        <v>373</v>
      </c>
    </row>
    <row r="20" spans="1:7">
      <c r="A20" s="3" t="s">
        <v>811</v>
      </c>
    </row>
    <row r="21" spans="1:7">
      <c r="A21" s="4" t="s">
        <v>812</v>
      </c>
      <c r="F21" s="5" t="n">
        <v>797352</v>
      </c>
    </row>
    <row r="22" spans="1:7">
      <c r="A22" s="4" t="s">
        <v>813</v>
      </c>
      <c r="F22" s="5" t="n">
        <v>-30658</v>
      </c>
    </row>
    <row r="23" spans="1:7">
      <c r="A23" s="4" t="s">
        <v>816</v>
      </c>
      <c r="F23" s="5" t="n">
        <v>-358976</v>
      </c>
    </row>
    <row r="24" spans="1:7">
      <c r="A24" s="4" t="s">
        <v>817</v>
      </c>
      <c r="F24" s="5" t="n">
        <v>115683</v>
      </c>
    </row>
    <row r="25" spans="1:7">
      <c r="A25" s="4" t="s">
        <v>822</v>
      </c>
      <c r="F25" s="5" t="n">
        <v>-243293</v>
      </c>
    </row>
    <row r="26" spans="1:7">
      <c r="A26" s="4" t="s">
        <v>819</v>
      </c>
      <c r="F26" s="5" t="n">
        <v>-84286</v>
      </c>
    </row>
    <row r="27" spans="1:7">
      <c r="A27" s="4" t="s">
        <v>60</v>
      </c>
      <c r="F27" s="5" t="n">
        <v>439115</v>
      </c>
    </row>
    <row r="28" spans="1:7">
      <c r="A28" s="4" t="s">
        <v>823</v>
      </c>
      <c r="F28" s="5" t="n">
        <v>797352</v>
      </c>
    </row>
    <row r="29" spans="1:7">
      <c r="A29" s="4" t="s">
        <v>814</v>
      </c>
      <c r="F29" s="5" t="n">
        <v>-32775</v>
      </c>
    </row>
    <row r="30" spans="1:7">
      <c r="A30" s="4" t="s">
        <v>821</v>
      </c>
      <c r="F30" s="6" t="n">
        <v>764577</v>
      </c>
    </row>
    <row r="31" spans="1:7"/>
    <row r="32" spans="1:7">
      <c r="A32" s="4" t="s">
        <v>50</v>
      </c>
      <c r="B32" s="4" t="s">
        <v>76</v>
      </c>
    </row>
    <row r="33" spans="1:7">
      <c r="A33" s="4" t="s">
        <v>52</v>
      </c>
      <c r="B33" s="4" t="s">
        <v>77</v>
      </c>
    </row>
  </sheetData>
  <mergeCells count="7">
    <mergeCell ref="A1:B2"/>
    <mergeCell ref="C1:G1"/>
    <mergeCell ref="D2:E2"/>
    <mergeCell ref="F2:G2"/>
    <mergeCell ref="A31:F31"/>
    <mergeCell ref="B32:F32"/>
    <mergeCell ref="B33:F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4</v>
      </c>
      <c r="B1" s="2" t="s">
        <v>1</v>
      </c>
    </row>
    <row r="2" spans="1:6">
      <c r="B2" s="2" t="s">
        <v>48</v>
      </c>
      <c r="C2" s="2" t="s">
        <v>49</v>
      </c>
      <c r="E2" s="2" t="s">
        <v>51</v>
      </c>
    </row>
    <row r="3" spans="1:6">
      <c r="A3" s="3" t="s">
        <v>811</v>
      </c>
    </row>
    <row r="4" spans="1:6">
      <c r="A4" s="4" t="s">
        <v>54</v>
      </c>
      <c r="B4" s="6" t="n">
        <v>7788741</v>
      </c>
      <c r="C4" s="6" t="n">
        <v>6117773</v>
      </c>
      <c r="D4" s="4" t="s">
        <v>50</v>
      </c>
      <c r="E4" s="6" t="n">
        <v>4732539</v>
      </c>
      <c r="F4" s="4" t="s">
        <v>52</v>
      </c>
    </row>
    <row r="5" spans="1:6">
      <c r="A5" s="4" t="s">
        <v>55</v>
      </c>
      <c r="B5" s="5" t="n">
        <v>4300263</v>
      </c>
      <c r="C5" s="5" t="n">
        <v>3432860</v>
      </c>
      <c r="E5" s="5" t="n">
        <v>2788576</v>
      </c>
    </row>
    <row r="6" spans="1:6">
      <c r="A6" s="4" t="s">
        <v>56</v>
      </c>
      <c r="B6" s="5" t="n">
        <v>-683317</v>
      </c>
      <c r="C6" s="5" t="n">
        <v>-586131</v>
      </c>
      <c r="D6" s="4" t="s">
        <v>50</v>
      </c>
      <c r="E6" s="5" t="n">
        <v>-560961</v>
      </c>
      <c r="F6" s="4" t="s">
        <v>52</v>
      </c>
    </row>
    <row r="7" spans="1:6">
      <c r="A7" s="4" t="s">
        <v>825</v>
      </c>
      <c r="B7" s="5" t="n">
        <v>2805161</v>
      </c>
      <c r="C7" s="5" t="n">
        <v>2098782</v>
      </c>
      <c r="D7" s="4" t="s">
        <v>50</v>
      </c>
      <c r="E7" s="5" t="n">
        <v>1383002</v>
      </c>
      <c r="F7" s="4" t="s">
        <v>52</v>
      </c>
    </row>
    <row r="8" spans="1:6">
      <c r="A8" s="4" t="s">
        <v>540</v>
      </c>
      <c r="B8" s="5" t="n">
        <v>-603280</v>
      </c>
      <c r="C8" s="5" t="n">
        <v>-644326</v>
      </c>
      <c r="D8" s="4" t="s">
        <v>50</v>
      </c>
      <c r="E8" s="5" t="n">
        <v>-706036</v>
      </c>
      <c r="F8" s="4" t="s">
        <v>52</v>
      </c>
    </row>
    <row r="9" spans="1:6">
      <c r="A9" s="4" t="s">
        <v>826</v>
      </c>
      <c r="B9" s="5" t="n">
        <v>-46508</v>
      </c>
      <c r="C9" s="5" t="n">
        <v>-8742</v>
      </c>
      <c r="D9" s="4" t="s">
        <v>50</v>
      </c>
      <c r="E9" s="5" t="n">
        <v>96300</v>
      </c>
      <c r="F9" s="4" t="s">
        <v>52</v>
      </c>
    </row>
    <row r="10" spans="1:6">
      <c r="A10" s="4" t="s">
        <v>809</v>
      </c>
      <c r="B10" s="5" t="n">
        <v>2225448</v>
      </c>
      <c r="C10" s="5" t="n">
        <v>1542447</v>
      </c>
      <c r="D10" s="4" t="s">
        <v>50</v>
      </c>
      <c r="E10" s="5" t="n">
        <v>1283305</v>
      </c>
      <c r="F10" s="4" t="s">
        <v>52</v>
      </c>
    </row>
    <row r="11" spans="1:6">
      <c r="A11" s="4" t="s">
        <v>827</v>
      </c>
      <c r="B11" s="5" t="n">
        <v>1581026</v>
      </c>
      <c r="C11" s="5" t="n">
        <v>1032845</v>
      </c>
      <c r="D11" s="4" t="s">
        <v>50</v>
      </c>
      <c r="E11" s="5" t="n">
        <v>462802</v>
      </c>
      <c r="F11" s="4" t="s">
        <v>52</v>
      </c>
    </row>
    <row r="12" spans="1:6">
      <c r="A12" s="3" t="s">
        <v>67</v>
      </c>
    </row>
    <row r="13" spans="1:6">
      <c r="A13" s="4" t="s">
        <v>68</v>
      </c>
      <c r="B13" s="5" t="n">
        <v>1448018</v>
      </c>
      <c r="C13" s="5" t="n">
        <v>949307</v>
      </c>
      <c r="D13" s="4" t="s">
        <v>50</v>
      </c>
      <c r="E13" s="5" t="n">
        <v>400189</v>
      </c>
      <c r="F13" s="4" t="s">
        <v>52</v>
      </c>
    </row>
    <row r="14" spans="1:6">
      <c r="A14" s="4" t="s">
        <v>69</v>
      </c>
      <c r="B14" s="6" t="n">
        <v>133008</v>
      </c>
      <c r="C14" s="5" t="n">
        <v>83538</v>
      </c>
      <c r="D14" s="4" t="s">
        <v>50</v>
      </c>
      <c r="E14" s="5" t="n">
        <v>62613</v>
      </c>
      <c r="F14" s="4" t="s">
        <v>52</v>
      </c>
    </row>
    <row r="15" spans="1:6">
      <c r="A15" s="4" t="s">
        <v>828</v>
      </c>
    </row>
    <row r="16" spans="1:6">
      <c r="A16" s="3" t="s">
        <v>811</v>
      </c>
    </row>
    <row r="17" spans="1:6">
      <c r="A17" s="4" t="s">
        <v>54</v>
      </c>
      <c r="C17" s="5" t="n">
        <v>16484</v>
      </c>
      <c r="E17" s="5" t="n">
        <v>39395</v>
      </c>
    </row>
    <row r="18" spans="1:6">
      <c r="A18" s="4" t="s">
        <v>55</v>
      </c>
      <c r="C18" s="5" t="n">
        <v>-23770</v>
      </c>
      <c r="E18" s="5" t="n">
        <v>-38092</v>
      </c>
    </row>
    <row r="19" spans="1:6">
      <c r="A19" s="4" t="s">
        <v>56</v>
      </c>
      <c r="C19" s="5" t="n">
        <v>-101</v>
      </c>
      <c r="E19" s="5" t="n">
        <v>-245</v>
      </c>
    </row>
    <row r="20" spans="1:6">
      <c r="A20" s="4" t="s">
        <v>825</v>
      </c>
      <c r="C20" s="5" t="n">
        <v>-7387</v>
      </c>
      <c r="E20" s="5" t="n">
        <v>1058</v>
      </c>
    </row>
    <row r="21" spans="1:6">
      <c r="A21" s="4" t="s">
        <v>826</v>
      </c>
      <c r="C21" s="5" t="n">
        <v>231</v>
      </c>
      <c r="E21" s="5" t="n">
        <v>670</v>
      </c>
    </row>
    <row r="22" spans="1:6">
      <c r="A22" s="4" t="s">
        <v>809</v>
      </c>
      <c r="C22" s="5" t="n">
        <v>-7156</v>
      </c>
      <c r="E22" s="5" t="n">
        <v>1728</v>
      </c>
    </row>
    <row r="23" spans="1:6">
      <c r="A23" s="4" t="s">
        <v>829</v>
      </c>
      <c r="C23" s="5" t="n">
        <v>670</v>
      </c>
      <c r="E23" s="5" t="n">
        <v>-345</v>
      </c>
    </row>
    <row r="24" spans="1:6">
      <c r="A24" s="4" t="s">
        <v>827</v>
      </c>
      <c r="C24" s="5" t="n">
        <v>-6486</v>
      </c>
      <c r="E24" s="5" t="n">
        <v>1383</v>
      </c>
    </row>
    <row r="25" spans="1:6">
      <c r="A25" s="3" t="s">
        <v>67</v>
      </c>
    </row>
    <row r="26" spans="1:6">
      <c r="A26" s="4" t="s">
        <v>68</v>
      </c>
      <c r="C26" s="5" t="n">
        <v>-3308</v>
      </c>
      <c r="E26" s="5" t="n">
        <v>706</v>
      </c>
    </row>
    <row r="27" spans="1:6">
      <c r="A27" s="4" t="s">
        <v>69</v>
      </c>
      <c r="C27" s="6" t="n">
        <v>-3178</v>
      </c>
      <c r="E27" s="5" t="n">
        <v>678</v>
      </c>
    </row>
    <row r="28" spans="1:6">
      <c r="A28" s="4" t="s">
        <v>830</v>
      </c>
    </row>
    <row r="29" spans="1:6">
      <c r="A29" s="3" t="s">
        <v>811</v>
      </c>
    </row>
    <row r="30" spans="1:6">
      <c r="A30" s="4" t="s">
        <v>54</v>
      </c>
      <c r="E30" s="5" t="n">
        <v>54191</v>
      </c>
    </row>
    <row r="31" spans="1:6">
      <c r="A31" s="4" t="s">
        <v>56</v>
      </c>
      <c r="E31" s="5" t="n">
        <v>-38307</v>
      </c>
    </row>
    <row r="32" spans="1:6">
      <c r="A32" s="4" t="s">
        <v>825</v>
      </c>
      <c r="E32" s="5" t="n">
        <v>15884</v>
      </c>
    </row>
    <row r="33" spans="1:6">
      <c r="A33" s="4" t="s">
        <v>540</v>
      </c>
      <c r="E33" s="5" t="n">
        <v>-2</v>
      </c>
    </row>
    <row r="34" spans="1:6">
      <c r="A34" s="4" t="s">
        <v>809</v>
      </c>
      <c r="E34" s="5" t="n">
        <v>15882</v>
      </c>
    </row>
    <row r="35" spans="1:6">
      <c r="A35" s="4" t="s">
        <v>827</v>
      </c>
      <c r="E35" s="6" t="n">
        <v>15882</v>
      </c>
    </row>
    <row r="36" spans="1:6"/>
    <row r="37" spans="1:6">
      <c r="A37" s="4" t="s">
        <v>50</v>
      </c>
      <c r="B37" s="4" t="s">
        <v>76</v>
      </c>
    </row>
    <row r="38" spans="1:6">
      <c r="A38" s="4" t="s">
        <v>52</v>
      </c>
      <c r="B38" s="4" t="s">
        <v>77</v>
      </c>
    </row>
  </sheetData>
  <mergeCells count="7">
    <mergeCell ref="A1:A2"/>
    <mergeCell ref="B1:F1"/>
    <mergeCell ref="C2:D2"/>
    <mergeCell ref="E2:F2"/>
    <mergeCell ref="A36:F36"/>
    <mergeCell ref="B37:F37"/>
    <mergeCell ref="B38:F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4"/>
    <col customWidth="1" max="6" min="6" width="24"/>
    <col customWidth="1" max="7" min="7" width="20"/>
    <col customWidth="1" max="8" min="8" width="20"/>
  </cols>
  <sheetData>
    <row r="1" spans="1:8">
      <c r="A1" s="1" t="s">
        <v>831</v>
      </c>
      <c r="B1" s="2" t="s">
        <v>832</v>
      </c>
      <c r="C1" s="2" t="s">
        <v>833</v>
      </c>
      <c r="D1" s="2" t="s">
        <v>834</v>
      </c>
      <c r="F1" s="2" t="s">
        <v>835</v>
      </c>
      <c r="G1" s="2" t="s">
        <v>836</v>
      </c>
      <c r="H1" s="2" t="s">
        <v>837</v>
      </c>
    </row>
    <row r="2" spans="1:8">
      <c r="A2" s="3" t="s">
        <v>838</v>
      </c>
    </row>
    <row r="3" spans="1:8">
      <c r="A3" s="4" t="s">
        <v>839</v>
      </c>
      <c r="B3" s="5" t="n">
        <v>50000000</v>
      </c>
      <c r="D3" s="5" t="n">
        <v>50000000</v>
      </c>
    </row>
    <row r="4" spans="1:8">
      <c r="A4" s="4" t="s">
        <v>490</v>
      </c>
      <c r="B4" s="5" t="n">
        <v>60000000</v>
      </c>
      <c r="D4" s="5" t="n">
        <v>50000000</v>
      </c>
      <c r="G4" s="5" t="n">
        <v>50000000</v>
      </c>
      <c r="H4" s="5" t="n">
        <v>100000</v>
      </c>
    </row>
    <row r="5" spans="1:8">
      <c r="A5" s="4" t="s">
        <v>840</v>
      </c>
      <c r="C5" s="9" t="n">
        <v>0.002</v>
      </c>
      <c r="F5" s="9" t="n">
        <v>0.002</v>
      </c>
    </row>
    <row r="6" spans="1:8">
      <c r="A6" s="4" t="s">
        <v>841</v>
      </c>
      <c r="B6" s="6" t="n">
        <v>8547</v>
      </c>
      <c r="D6" s="6" t="n">
        <v>8547</v>
      </c>
      <c r="E6" s="4" t="s">
        <v>50</v>
      </c>
    </row>
    <row r="7" spans="1:8"/>
    <row r="8" spans="1:8">
      <c r="A8" s="4" t="s">
        <v>50</v>
      </c>
      <c r="B8" s="4" t="s">
        <v>76</v>
      </c>
    </row>
  </sheetData>
  <mergeCells count="3">
    <mergeCell ref="D1:E1"/>
    <mergeCell ref="A7:H7"/>
    <mergeCell ref="B8:H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6"/>
    <col customWidth="1" max="6" min="6" width="27"/>
    <col customWidth="1" max="7" min="7" width="27"/>
    <col customWidth="1" max="8" min="8" width="4"/>
    <col customWidth="1" max="9" min="9" width="31"/>
    <col customWidth="1" max="10" min="10" width="21"/>
    <col customWidth="1" max="11" min="11" width="24"/>
    <col customWidth="1" max="12" min="12" width="20"/>
    <col customWidth="1" max="13" min="13" width="24"/>
    <col customWidth="1" max="14" min="14" width="30"/>
    <col customWidth="1" max="15" min="15" width="30"/>
  </cols>
  <sheetData>
    <row r="1" spans="1:15">
      <c r="A1" s="1" t="s">
        <v>842</v>
      </c>
      <c r="B1" s="2" t="s">
        <v>843</v>
      </c>
      <c r="C1" s="2" t="s">
        <v>844</v>
      </c>
      <c r="D1" s="2" t="s">
        <v>845</v>
      </c>
      <c r="E1" s="2" t="s">
        <v>846</v>
      </c>
      <c r="F1" s="2" t="s">
        <v>832</v>
      </c>
      <c r="G1" s="2" t="s">
        <v>834</v>
      </c>
      <c r="I1" s="2" t="s">
        <v>847</v>
      </c>
      <c r="J1" s="2" t="s">
        <v>802</v>
      </c>
      <c r="K1" s="2" t="s">
        <v>833</v>
      </c>
      <c r="L1" s="2" t="s">
        <v>848</v>
      </c>
      <c r="M1" s="2" t="s">
        <v>835</v>
      </c>
      <c r="N1" s="2" t="s">
        <v>849</v>
      </c>
      <c r="O1" s="2" t="s">
        <v>850</v>
      </c>
    </row>
    <row r="2" spans="1:15">
      <c r="A2" s="3" t="s">
        <v>851</v>
      </c>
    </row>
    <row r="3" spans="1:15">
      <c r="A3" s="4" t="s">
        <v>852</v>
      </c>
      <c r="D3" s="6" t="n">
        <v>5000000</v>
      </c>
    </row>
    <row r="4" spans="1:15">
      <c r="A4" s="4" t="s">
        <v>853</v>
      </c>
      <c r="F4" s="5" t="n">
        <v>60000000</v>
      </c>
      <c r="G4" s="5" t="n">
        <v>50000000</v>
      </c>
      <c r="N4" s="5" t="n">
        <v>50000000</v>
      </c>
      <c r="O4" s="5" t="n">
        <v>100000</v>
      </c>
    </row>
    <row r="5" spans="1:15">
      <c r="A5" s="4" t="s">
        <v>854</v>
      </c>
      <c r="K5" s="9" t="n">
        <v>0.002</v>
      </c>
      <c r="M5" s="9" t="n">
        <v>0.002</v>
      </c>
    </row>
    <row r="6" spans="1:15">
      <c r="A6" s="4" t="s">
        <v>98</v>
      </c>
      <c r="F6" s="6" t="n">
        <v>1863877</v>
      </c>
      <c r="G6" s="6" t="n">
        <v>1729400</v>
      </c>
      <c r="H6" s="4" t="s">
        <v>50</v>
      </c>
    </row>
    <row r="7" spans="1:15">
      <c r="A7" s="4" t="s">
        <v>855</v>
      </c>
      <c r="B7" s="6" t="n">
        <v>3422874</v>
      </c>
      <c r="C7" s="6" t="n">
        <v>3422874</v>
      </c>
    </row>
    <row r="8" spans="1:15">
      <c r="A8" s="4" t="s">
        <v>856</v>
      </c>
      <c r="F8" s="5" t="n">
        <v>126460</v>
      </c>
      <c r="G8" s="5" t="n">
        <v>79850</v>
      </c>
      <c r="J8" s="6" t="n">
        <v>53029</v>
      </c>
    </row>
    <row r="9" spans="1:15">
      <c r="A9" s="4" t="s">
        <v>857</v>
      </c>
      <c r="F9" s="5" t="n">
        <v>1286805</v>
      </c>
      <c r="G9" s="5" t="n">
        <v>79850</v>
      </c>
      <c r="J9" s="5" t="n">
        <v>3375197</v>
      </c>
    </row>
    <row r="10" spans="1:15">
      <c r="A10" s="4" t="s">
        <v>858</v>
      </c>
      <c r="F10" s="5" t="n">
        <v>131456</v>
      </c>
      <c r="G10" s="5" t="n">
        <v>77629</v>
      </c>
      <c r="J10" s="5" t="n">
        <v>49804</v>
      </c>
    </row>
    <row r="11" spans="1:15">
      <c r="A11" s="4" t="s">
        <v>859</v>
      </c>
    </row>
    <row r="12" spans="1:15">
      <c r="A12" s="3" t="s">
        <v>851</v>
      </c>
    </row>
    <row r="13" spans="1:15">
      <c r="A13" s="4" t="s">
        <v>98</v>
      </c>
      <c r="G13" s="5" t="n">
        <v>160774</v>
      </c>
      <c r="J13" s="5" t="n">
        <v>91998</v>
      </c>
    </row>
    <row r="14" spans="1:15">
      <c r="A14" s="4" t="s">
        <v>860</v>
      </c>
    </row>
    <row r="15" spans="1:15">
      <c r="A15" s="3" t="s">
        <v>851</v>
      </c>
    </row>
    <row r="16" spans="1:15">
      <c r="A16" s="4" t="s">
        <v>98</v>
      </c>
      <c r="F16" s="5" t="n">
        <v>295251</v>
      </c>
    </row>
    <row r="17" spans="1:15">
      <c r="A17" s="4" t="s">
        <v>125</v>
      </c>
    </row>
    <row r="18" spans="1:15">
      <c r="A18" s="3" t="s">
        <v>851</v>
      </c>
    </row>
    <row r="19" spans="1:15">
      <c r="A19" s="4" t="s">
        <v>852</v>
      </c>
      <c r="D19" s="5" t="n">
        <v>8500</v>
      </c>
    </row>
    <row r="20" spans="1:15">
      <c r="A20" s="4" t="s">
        <v>126</v>
      </c>
    </row>
    <row r="21" spans="1:15">
      <c r="A21" s="3" t="s">
        <v>851</v>
      </c>
    </row>
    <row r="22" spans="1:15">
      <c r="A22" s="4" t="s">
        <v>852</v>
      </c>
      <c r="D22" s="6" t="n">
        <v>4991500</v>
      </c>
    </row>
    <row r="23" spans="1:15">
      <c r="A23" s="4" t="s">
        <v>861</v>
      </c>
    </row>
    <row r="24" spans="1:15">
      <c r="A24" s="3" t="s">
        <v>851</v>
      </c>
    </row>
    <row r="25" spans="1:15">
      <c r="A25" s="4" t="s">
        <v>862</v>
      </c>
      <c r="D25" s="5" t="n">
        <v>99000</v>
      </c>
      <c r="E25" s="5" t="n">
        <v>1000</v>
      </c>
    </row>
    <row r="26" spans="1:15">
      <c r="A26" s="4" t="s">
        <v>852</v>
      </c>
      <c r="E26" s="6" t="n">
        <v>47</v>
      </c>
    </row>
    <row r="27" spans="1:15">
      <c r="A27" s="4" t="s">
        <v>853</v>
      </c>
      <c r="L27" s="5" t="n">
        <v>60000000</v>
      </c>
      <c r="N27" s="5" t="n">
        <v>50000000</v>
      </c>
      <c r="O27" s="5" t="n">
        <v>100000</v>
      </c>
    </row>
    <row r="28" spans="1:15">
      <c r="A28" s="4" t="s">
        <v>854</v>
      </c>
      <c r="N28" s="9" t="n">
        <v>0.002</v>
      </c>
      <c r="O28" s="10" t="n">
        <v>1</v>
      </c>
    </row>
    <row r="29" spans="1:15">
      <c r="A29" s="4" t="s">
        <v>98</v>
      </c>
      <c r="F29" s="6" t="n">
        <v>1568626</v>
      </c>
      <c r="G29" s="5" t="n">
        <v>1568626</v>
      </c>
      <c r="J29" s="6" t="n">
        <v>4991500</v>
      </c>
    </row>
    <row r="30" spans="1:15">
      <c r="A30" s="4" t="s">
        <v>863</v>
      </c>
      <c r="I30" s="8" t="n">
        <v>0.36</v>
      </c>
    </row>
    <row r="31" spans="1:15">
      <c r="A31" s="4" t="s">
        <v>864</v>
      </c>
      <c r="G31" s="6" t="n">
        <v>1160345</v>
      </c>
      <c r="I31" s="11" t="n">
        <v>18000000</v>
      </c>
    </row>
    <row r="32" spans="1:15"/>
    <row r="33" spans="1:15">
      <c r="A33" s="4" t="s">
        <v>50</v>
      </c>
      <c r="B33" s="4" t="s">
        <v>76</v>
      </c>
    </row>
  </sheetData>
  <mergeCells count="3">
    <mergeCell ref="G1:H1"/>
    <mergeCell ref="A32:O32"/>
    <mergeCell ref="B33:O3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5</v>
      </c>
      <c r="B1" s="2" t="s">
        <v>48</v>
      </c>
      <c r="C1" s="2" t="s">
        <v>49</v>
      </c>
      <c r="D1" s="2" t="s">
        <v>50</v>
      </c>
      <c r="E1" s="2" t="s">
        <v>51</v>
      </c>
      <c r="F1" s="2" t="s">
        <v>52</v>
      </c>
    </row>
    <row r="2" spans="1:6">
      <c r="A2" s="3" t="s">
        <v>368</v>
      </c>
    </row>
    <row r="3" spans="1:6">
      <c r="A3" s="4" t="s">
        <v>97</v>
      </c>
      <c r="B3" s="6" t="n">
        <v>8547</v>
      </c>
      <c r="C3" s="6" t="n">
        <v>8547</v>
      </c>
    </row>
    <row r="4" spans="1:6">
      <c r="A4" s="4" t="s">
        <v>98</v>
      </c>
      <c r="B4" s="5" t="n">
        <v>1863877</v>
      </c>
      <c r="C4" s="5" t="n">
        <v>1729400</v>
      </c>
    </row>
    <row r="5" spans="1:6">
      <c r="A5" s="4" t="s">
        <v>866</v>
      </c>
      <c r="B5" s="5" t="n">
        <v>-105191</v>
      </c>
      <c r="C5" s="5" t="n">
        <v>-66957</v>
      </c>
    </row>
    <row r="6" spans="1:6">
      <c r="A6" s="4" t="s">
        <v>100</v>
      </c>
      <c r="B6" s="5" t="n">
        <v>1587697</v>
      </c>
      <c r="C6" s="5" t="n">
        <v>1302981</v>
      </c>
    </row>
    <row r="7" spans="1:6">
      <c r="A7" s="4" t="s">
        <v>102</v>
      </c>
      <c r="B7" s="5" t="n">
        <v>3388193</v>
      </c>
      <c r="C7" s="6" t="n">
        <v>3003420</v>
      </c>
      <c r="E7" s="6" t="n">
        <v>1952313</v>
      </c>
    </row>
    <row r="8" spans="1:6">
      <c r="A8" s="4" t="s">
        <v>867</v>
      </c>
    </row>
    <row r="9" spans="1:6">
      <c r="A9" s="3" t="s">
        <v>368</v>
      </c>
    </row>
    <row r="10" spans="1:6">
      <c r="A10" s="4" t="s">
        <v>97</v>
      </c>
      <c r="B10" s="5" t="n">
        <v>8547</v>
      </c>
    </row>
    <row r="11" spans="1:6">
      <c r="A11" s="4" t="s">
        <v>98</v>
      </c>
      <c r="B11" s="5" t="n">
        <v>1581467</v>
      </c>
    </row>
    <row r="12" spans="1:6">
      <c r="A12" s="4" t="s">
        <v>866</v>
      </c>
      <c r="B12" s="5" t="n">
        <v>-61</v>
      </c>
    </row>
    <row r="13" spans="1:6">
      <c r="A13" s="4" t="s">
        <v>100</v>
      </c>
      <c r="B13" s="5" t="n">
        <v>1593391</v>
      </c>
    </row>
    <row r="14" spans="1:6">
      <c r="A14" s="4" t="s">
        <v>102</v>
      </c>
      <c r="B14" s="6" t="n">
        <v>3183344</v>
      </c>
    </row>
    <row r="15" spans="1:6"/>
    <row r="16" spans="1:6">
      <c r="A16" s="4" t="s">
        <v>50</v>
      </c>
      <c r="B16" s="4" t="s">
        <v>76</v>
      </c>
    </row>
    <row r="17" spans="1:6">
      <c r="A17" s="4" t="s">
        <v>52</v>
      </c>
      <c r="B17" s="4" t="s">
        <v>155</v>
      </c>
    </row>
  </sheetData>
  <mergeCells count="29">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48</v>
      </c>
    </row>
    <row r="3" spans="1:2">
      <c r="A3" s="3" t="s">
        <v>201</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3"/>
  </cols>
  <sheetData>
    <row r="1" spans="1:7">
      <c r="A1" s="1" t="s">
        <v>868</v>
      </c>
      <c r="B1" s="2" t="s">
        <v>432</v>
      </c>
      <c r="C1" s="2" t="s">
        <v>48</v>
      </c>
      <c r="D1" s="2" t="s">
        <v>49</v>
      </c>
      <c r="E1" s="2" t="s">
        <v>51</v>
      </c>
      <c r="F1" s="2" t="s">
        <v>794</v>
      </c>
      <c r="G1" s="2" t="s">
        <v>563</v>
      </c>
    </row>
    <row r="2" spans="1:7">
      <c r="A2" s="3" t="s">
        <v>869</v>
      </c>
    </row>
    <row r="3" spans="1:7">
      <c r="A3" s="4" t="s">
        <v>870</v>
      </c>
      <c r="C3" s="6" t="n">
        <v>214548</v>
      </c>
      <c r="D3" s="6" t="n">
        <v>164069</v>
      </c>
    </row>
    <row r="4" spans="1:7">
      <c r="A4" s="4" t="s">
        <v>389</v>
      </c>
    </row>
    <row r="5" spans="1:7">
      <c r="A5" s="3" t="s">
        <v>869</v>
      </c>
    </row>
    <row r="6" spans="1:7">
      <c r="A6" s="4" t="s">
        <v>871</v>
      </c>
      <c r="F6" s="4" t="s">
        <v>872</v>
      </c>
    </row>
    <row r="7" spans="1:7">
      <c r="A7" s="4" t="s">
        <v>873</v>
      </c>
      <c r="B7" s="4" t="s">
        <v>874</v>
      </c>
    </row>
    <row r="8" spans="1:7">
      <c r="A8" s="4" t="s">
        <v>875</v>
      </c>
      <c r="C8" s="5" t="n">
        <v>10815</v>
      </c>
    </row>
    <row r="9" spans="1:7">
      <c r="A9" s="4" t="s">
        <v>876</v>
      </c>
      <c r="C9" s="5" t="n">
        <v>28000</v>
      </c>
    </row>
    <row r="10" spans="1:7">
      <c r="A10" s="4" t="s">
        <v>877</v>
      </c>
      <c r="B10" s="4" t="s">
        <v>878</v>
      </c>
    </row>
    <row r="11" spans="1:7">
      <c r="A11" s="4" t="s">
        <v>879</v>
      </c>
      <c r="C11" s="5" t="n">
        <v>88438</v>
      </c>
      <c r="D11" s="5" t="n">
        <v>68776</v>
      </c>
      <c r="E11" s="6" t="n">
        <v>74851</v>
      </c>
    </row>
    <row r="12" spans="1:7">
      <c r="A12" s="4" t="s">
        <v>880</v>
      </c>
      <c r="C12" s="5" t="n">
        <v>40548</v>
      </c>
      <c r="D12" s="5" t="n">
        <v>0</v>
      </c>
      <c r="E12" s="5" t="n">
        <v>0</v>
      </c>
    </row>
    <row r="13" spans="1:7">
      <c r="A13" s="4" t="s">
        <v>881</v>
      </c>
      <c r="C13" s="5" t="n">
        <v>40548</v>
      </c>
      <c r="D13" s="5" t="n">
        <v>0</v>
      </c>
      <c r="E13" s="5" t="n">
        <v>0</v>
      </c>
    </row>
    <row r="14" spans="1:7">
      <c r="A14" s="4" t="s">
        <v>882</v>
      </c>
    </row>
    <row r="15" spans="1:7">
      <c r="A15" s="3" t="s">
        <v>869</v>
      </c>
    </row>
    <row r="16" spans="1:7">
      <c r="A16" s="4" t="s">
        <v>880</v>
      </c>
      <c r="C16" s="5" t="n">
        <v>1746</v>
      </c>
    </row>
    <row r="17" spans="1:7">
      <c r="A17" s="4" t="s">
        <v>881</v>
      </c>
      <c r="C17" s="6" t="n">
        <v>1746</v>
      </c>
    </row>
    <row r="18" spans="1:7">
      <c r="A18" s="4" t="s">
        <v>883</v>
      </c>
      <c r="C18" s="4" t="s">
        <v>884</v>
      </c>
    </row>
    <row r="19" spans="1:7">
      <c r="A19" s="4" t="s">
        <v>885</v>
      </c>
      <c r="C19" s="4" t="s">
        <v>504</v>
      </c>
    </row>
    <row r="20" spans="1:7">
      <c r="A20" s="4" t="s">
        <v>886</v>
      </c>
      <c r="C20" s="4" t="s">
        <v>887</v>
      </c>
    </row>
    <row r="21" spans="1:7">
      <c r="A21" s="4" t="s">
        <v>888</v>
      </c>
      <c r="C21" s="5" t="n">
        <v>600</v>
      </c>
    </row>
    <row r="22" spans="1:7">
      <c r="A22" s="4" t="s">
        <v>871</v>
      </c>
      <c r="C22" s="4" t="s">
        <v>872</v>
      </c>
    </row>
    <row r="23" spans="1:7">
      <c r="A23" s="4" t="s">
        <v>889</v>
      </c>
      <c r="G23" s="5" t="n">
        <v>300</v>
      </c>
    </row>
    <row r="24" spans="1:7">
      <c r="A24" s="4" t="s">
        <v>890</v>
      </c>
      <c r="C24" s="6" t="n">
        <v>33196</v>
      </c>
    </row>
    <row r="25" spans="1:7">
      <c r="A25" s="4" t="s">
        <v>891</v>
      </c>
    </row>
    <row r="26" spans="1:7">
      <c r="A26" s="3" t="s">
        <v>869</v>
      </c>
    </row>
    <row r="27" spans="1:7">
      <c r="A27" s="4" t="s">
        <v>873</v>
      </c>
      <c r="C27" s="4" t="s">
        <v>639</v>
      </c>
    </row>
    <row r="28" spans="1:7">
      <c r="A28" s="4" t="s">
        <v>892</v>
      </c>
    </row>
    <row r="29" spans="1:7">
      <c r="A29" s="3" t="s">
        <v>869</v>
      </c>
    </row>
    <row r="30" spans="1:7">
      <c r="A30" s="4" t="s">
        <v>873</v>
      </c>
      <c r="C30" s="4" t="s">
        <v>639</v>
      </c>
    </row>
    <row r="31" spans="1:7">
      <c r="A31" s="4" t="s">
        <v>893</v>
      </c>
    </row>
    <row r="32" spans="1:7">
      <c r="A32" s="3" t="s">
        <v>869</v>
      </c>
    </row>
    <row r="33" spans="1:7">
      <c r="A33" s="4" t="s">
        <v>880</v>
      </c>
      <c r="C33" s="6" t="n">
        <v>3603</v>
      </c>
      <c r="D33" s="5" t="n">
        <v>0</v>
      </c>
      <c r="E33" s="5" t="n">
        <v>0</v>
      </c>
    </row>
    <row r="34" spans="1:7">
      <c r="A34" s="4" t="s">
        <v>881</v>
      </c>
      <c r="C34" s="5" t="n">
        <v>3603</v>
      </c>
      <c r="D34" s="5" t="n">
        <v>0</v>
      </c>
    </row>
    <row r="35" spans="1:7">
      <c r="A35" s="4" t="s">
        <v>894</v>
      </c>
      <c r="C35" s="5" t="n">
        <v>19568</v>
      </c>
    </row>
    <row r="36" spans="1:7">
      <c r="A36" s="4" t="s">
        <v>895</v>
      </c>
      <c r="C36" s="5" t="n">
        <v>27269</v>
      </c>
      <c r="D36" s="5" t="n">
        <v>15589</v>
      </c>
    </row>
    <row r="37" spans="1:7">
      <c r="A37" s="4" t="s">
        <v>896</v>
      </c>
      <c r="C37" s="5" t="n">
        <v>29462</v>
      </c>
      <c r="D37" s="5" t="n">
        <v>9872</v>
      </c>
      <c r="E37" s="5" t="n">
        <v>4095</v>
      </c>
    </row>
    <row r="38" spans="1:7">
      <c r="A38" s="4" t="s">
        <v>870</v>
      </c>
      <c r="C38" s="6" t="n">
        <v>23861</v>
      </c>
      <c r="D38" s="6" t="n">
        <v>13967</v>
      </c>
      <c r="E38" s="6" t="n">
        <v>4095</v>
      </c>
    </row>
    <row r="39" spans="1:7">
      <c r="A39" s="4" t="s">
        <v>897</v>
      </c>
    </row>
    <row r="40" spans="1:7">
      <c r="A40" s="3" t="s">
        <v>869</v>
      </c>
    </row>
    <row r="41" spans="1:7">
      <c r="A41" s="4" t="s">
        <v>877</v>
      </c>
      <c r="C41" s="4" t="s">
        <v>898</v>
      </c>
    </row>
    <row r="42" spans="1:7">
      <c r="A42" s="4" t="s">
        <v>899</v>
      </c>
    </row>
    <row r="43" spans="1:7">
      <c r="A43" s="3" t="s">
        <v>869</v>
      </c>
    </row>
    <row r="44" spans="1:7">
      <c r="A44" s="4" t="s">
        <v>877</v>
      </c>
      <c r="C44" s="4" t="s">
        <v>8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6"/>
  </cols>
  <sheetData>
    <row r="1" spans="1:2">
      <c r="A1" s="1" t="s">
        <v>900</v>
      </c>
      <c r="B1" s="2" t="s">
        <v>1</v>
      </c>
    </row>
    <row r="2" spans="1:2">
      <c r="B2" s="2" t="s">
        <v>901</v>
      </c>
    </row>
    <row r="3" spans="1:2">
      <c r="A3" s="4" t="s">
        <v>902</v>
      </c>
    </row>
    <row r="4" spans="1:2">
      <c r="A4" s="3" t="s">
        <v>903</v>
      </c>
    </row>
    <row r="5" spans="1:2">
      <c r="A5" s="4" t="s">
        <v>904</v>
      </c>
      <c r="B5" s="5" t="n">
        <v>801</v>
      </c>
    </row>
    <row r="6" spans="1:2">
      <c r="A6" s="4" t="s">
        <v>905</v>
      </c>
      <c r="B6" s="4" t="s">
        <v>906</v>
      </c>
    </row>
    <row r="7" spans="1:2">
      <c r="A7" s="4" t="s">
        <v>907</v>
      </c>
      <c r="B7" s="6" t="n">
        <v>500</v>
      </c>
    </row>
    <row r="8" spans="1:2">
      <c r="A8" s="4" t="s">
        <v>908</v>
      </c>
      <c r="B8" s="6" t="n">
        <v>160871</v>
      </c>
    </row>
    <row r="9" spans="1:2">
      <c r="A9" s="4" t="s">
        <v>909</v>
      </c>
    </row>
    <row r="10" spans="1:2">
      <c r="A10" s="3" t="s">
        <v>903</v>
      </c>
    </row>
    <row r="11" spans="1:2">
      <c r="A11" s="4" t="s">
        <v>904</v>
      </c>
      <c r="B11" s="5" t="n">
        <v>20</v>
      </c>
    </row>
    <row r="12" spans="1:2">
      <c r="A12" s="4" t="s">
        <v>905</v>
      </c>
      <c r="B12" s="4" t="s">
        <v>910</v>
      </c>
    </row>
    <row r="13" spans="1:2">
      <c r="A13" s="4" t="s">
        <v>907</v>
      </c>
      <c r="B13" s="6" t="n">
        <v>500</v>
      </c>
    </row>
    <row r="14" spans="1:2">
      <c r="A14" s="4" t="s">
        <v>908</v>
      </c>
      <c r="B14" s="6" t="n">
        <v>25511</v>
      </c>
    </row>
    <row r="15" spans="1:2">
      <c r="A15" s="4" t="s">
        <v>911</v>
      </c>
    </row>
    <row r="16" spans="1:2">
      <c r="A16" s="3" t="s">
        <v>903</v>
      </c>
    </row>
    <row r="17" spans="1:2">
      <c r="A17" s="4" t="s">
        <v>904</v>
      </c>
      <c r="B17" s="5" t="n">
        <v>15</v>
      </c>
    </row>
    <row r="18" spans="1:2">
      <c r="A18" s="4" t="s">
        <v>905</v>
      </c>
      <c r="B18" s="4" t="s">
        <v>912</v>
      </c>
    </row>
    <row r="19" spans="1:2">
      <c r="A19" s="4" t="s">
        <v>907</v>
      </c>
      <c r="B19" s="6" t="n">
        <v>900</v>
      </c>
    </row>
    <row r="20" spans="1:2">
      <c r="A20" s="4" t="s">
        <v>908</v>
      </c>
      <c r="B20" s="6" t="n">
        <v>15415</v>
      </c>
    </row>
    <row r="21" spans="1:2">
      <c r="A21" s="4" t="s">
        <v>913</v>
      </c>
    </row>
    <row r="22" spans="1:2">
      <c r="A22" s="3" t="s">
        <v>903</v>
      </c>
    </row>
    <row r="23" spans="1:2">
      <c r="A23" s="4" t="s">
        <v>904</v>
      </c>
      <c r="B23" s="5" t="n">
        <v>12</v>
      </c>
    </row>
    <row r="24" spans="1:2">
      <c r="A24" s="4" t="s">
        <v>905</v>
      </c>
      <c r="B24" s="4" t="s">
        <v>914</v>
      </c>
    </row>
    <row r="25" spans="1:2">
      <c r="A25" s="4" t="s">
        <v>907</v>
      </c>
      <c r="B25" s="6" t="n">
        <v>900</v>
      </c>
    </row>
    <row r="26" spans="1:2">
      <c r="A26" s="4" t="s">
        <v>908</v>
      </c>
      <c r="B26" s="6" t="n">
        <v>13070</v>
      </c>
    </row>
    <row r="27" spans="1:2">
      <c r="A27" s="4" t="s">
        <v>915</v>
      </c>
    </row>
    <row r="28" spans="1:2">
      <c r="A28" s="3" t="s">
        <v>903</v>
      </c>
    </row>
    <row r="29" spans="1:2">
      <c r="A29" s="4" t="s">
        <v>904</v>
      </c>
      <c r="B29" s="5" t="n">
        <v>8</v>
      </c>
    </row>
    <row r="30" spans="1:2">
      <c r="A30" s="4" t="s">
        <v>905</v>
      </c>
      <c r="B30" s="4" t="s">
        <v>916</v>
      </c>
    </row>
    <row r="31" spans="1:2">
      <c r="A31" s="4" t="s">
        <v>907</v>
      </c>
      <c r="B31" s="6" t="n">
        <v>900</v>
      </c>
    </row>
    <row r="32" spans="1:2">
      <c r="A32" s="4" t="s">
        <v>908</v>
      </c>
      <c r="B32" s="6" t="n">
        <v>8478</v>
      </c>
    </row>
    <row r="33" spans="1:2">
      <c r="A33" s="4" t="s">
        <v>917</v>
      </c>
    </row>
    <row r="34" spans="1:2">
      <c r="A34" s="3" t="s">
        <v>903</v>
      </c>
    </row>
    <row r="35" spans="1:2">
      <c r="A35" s="4" t="s">
        <v>904</v>
      </c>
      <c r="B35" s="5" t="n">
        <v>14</v>
      </c>
    </row>
    <row r="36" spans="1:2">
      <c r="A36" s="4" t="s">
        <v>905</v>
      </c>
      <c r="B36" s="4" t="s">
        <v>918</v>
      </c>
    </row>
    <row r="37" spans="1:2">
      <c r="A37" s="4" t="s">
        <v>907</v>
      </c>
      <c r="B37" s="6" t="n">
        <v>500</v>
      </c>
    </row>
    <row r="38" spans="1:2">
      <c r="A38" s="4" t="s">
        <v>908</v>
      </c>
      <c r="B38" s="6" t="n">
        <v>27671</v>
      </c>
    </row>
    <row r="39" spans="1:2">
      <c r="A39" s="4" t="s">
        <v>919</v>
      </c>
    </row>
    <row r="40" spans="1:2">
      <c r="A40" s="3" t="s">
        <v>903</v>
      </c>
    </row>
    <row r="41" spans="1:2">
      <c r="A41" s="4" t="s">
        <v>904</v>
      </c>
      <c r="B41" s="5" t="n">
        <v>20</v>
      </c>
    </row>
    <row r="42" spans="1:2">
      <c r="A42" s="4" t="s">
        <v>905</v>
      </c>
      <c r="B42" s="4" t="s">
        <v>918</v>
      </c>
    </row>
    <row r="43" spans="1:2">
      <c r="A43" s="4" t="s">
        <v>907</v>
      </c>
      <c r="B43" s="6" t="n">
        <v>1250</v>
      </c>
    </row>
    <row r="44" spans="1:2">
      <c r="A44" s="4" t="s">
        <v>908</v>
      </c>
      <c r="B44" s="6" t="n">
        <v>2219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920</v>
      </c>
      <c r="B1" s="2" t="s">
        <v>1</v>
      </c>
    </row>
    <row r="2" spans="1:2">
      <c r="B2" s="2" t="s">
        <v>921</v>
      </c>
    </row>
    <row r="3" spans="1:2">
      <c r="A3" s="4" t="s">
        <v>902</v>
      </c>
    </row>
    <row r="4" spans="1:2">
      <c r="A4" s="3" t="s">
        <v>922</v>
      </c>
    </row>
    <row r="5" spans="1:2">
      <c r="A5" s="4" t="s">
        <v>759</v>
      </c>
      <c r="B5" s="4" t="s">
        <v>923</v>
      </c>
    </row>
    <row r="6" spans="1:2">
      <c r="A6" s="4" t="s">
        <v>761</v>
      </c>
      <c r="B6" s="4" t="s">
        <v>924</v>
      </c>
    </row>
    <row r="7" spans="1:2">
      <c r="A7" s="4" t="s">
        <v>925</v>
      </c>
      <c r="B7" s="12" t="n">
        <v>5.66</v>
      </c>
    </row>
    <row r="8" spans="1:2">
      <c r="A8" s="4" t="s">
        <v>909</v>
      </c>
    </row>
    <row r="9" spans="1:2">
      <c r="A9" s="3" t="s">
        <v>922</v>
      </c>
    </row>
    <row r="10" spans="1:2">
      <c r="A10" s="4" t="s">
        <v>759</v>
      </c>
      <c r="B10" s="4" t="s">
        <v>923</v>
      </c>
    </row>
    <row r="11" spans="1:2">
      <c r="A11" s="4" t="s">
        <v>761</v>
      </c>
      <c r="B11" s="4" t="s">
        <v>924</v>
      </c>
    </row>
    <row r="12" spans="1:2">
      <c r="A12" s="4" t="s">
        <v>925</v>
      </c>
      <c r="B12" s="12" t="n">
        <v>3.24</v>
      </c>
    </row>
    <row r="13" spans="1:2">
      <c r="A13" s="4" t="s">
        <v>911</v>
      </c>
    </row>
    <row r="14" spans="1:2">
      <c r="A14" s="3" t="s">
        <v>922</v>
      </c>
    </row>
    <row r="15" spans="1:2">
      <c r="A15" s="4" t="s">
        <v>759</v>
      </c>
      <c r="B15" s="4" t="s">
        <v>923</v>
      </c>
    </row>
    <row r="16" spans="1:2">
      <c r="A16" s="4" t="s">
        <v>761</v>
      </c>
      <c r="B16" s="4" t="s">
        <v>924</v>
      </c>
    </row>
    <row r="17" spans="1:2">
      <c r="A17" s="4" t="s">
        <v>925</v>
      </c>
      <c r="B17" s="12" t="n">
        <v>3.24</v>
      </c>
    </row>
    <row r="18" spans="1:2">
      <c r="A18" s="4" t="s">
        <v>913</v>
      </c>
    </row>
    <row r="19" spans="1:2">
      <c r="A19" s="3" t="s">
        <v>922</v>
      </c>
    </row>
    <row r="20" spans="1:2">
      <c r="A20" s="4" t="s">
        <v>759</v>
      </c>
      <c r="B20" s="4" t="s">
        <v>923</v>
      </c>
    </row>
    <row r="21" spans="1:2">
      <c r="A21" s="4" t="s">
        <v>761</v>
      </c>
      <c r="B21" s="4" t="s">
        <v>926</v>
      </c>
    </row>
    <row r="22" spans="1:2">
      <c r="A22" s="4" t="s">
        <v>925</v>
      </c>
      <c r="B22" s="12" t="n">
        <v>2.99</v>
      </c>
    </row>
    <row r="23" spans="1:2">
      <c r="A23" s="4" t="s">
        <v>915</v>
      </c>
    </row>
    <row r="24" spans="1:2">
      <c r="A24" s="3" t="s">
        <v>922</v>
      </c>
    </row>
    <row r="25" spans="1:2">
      <c r="A25" s="4" t="s">
        <v>759</v>
      </c>
      <c r="B25" s="4" t="s">
        <v>923</v>
      </c>
    </row>
    <row r="26" spans="1:2">
      <c r="A26" s="4" t="s">
        <v>761</v>
      </c>
      <c r="B26" s="4" t="s">
        <v>927</v>
      </c>
    </row>
    <row r="27" spans="1:2">
      <c r="A27" s="4" t="s">
        <v>925</v>
      </c>
      <c r="B27" s="12" t="n">
        <v>1.6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48</v>
      </c>
      <c r="C2" s="2" t="s">
        <v>49</v>
      </c>
    </row>
    <row r="3" spans="1:3">
      <c r="A3" s="3" t="s">
        <v>929</v>
      </c>
    </row>
    <row r="4" spans="1:3">
      <c r="A4" s="4" t="s">
        <v>930</v>
      </c>
      <c r="B4" s="5" t="n">
        <v>886</v>
      </c>
      <c r="C4" s="5" t="n">
        <v>878</v>
      </c>
    </row>
    <row r="5" spans="1:3">
      <c r="A5" s="4" t="s">
        <v>931</v>
      </c>
      <c r="B5" s="5" t="n">
        <v>34</v>
      </c>
      <c r="C5" s="5" t="n">
        <v>8</v>
      </c>
    </row>
    <row r="6" spans="1:3">
      <c r="A6" s="4" t="s">
        <v>932</v>
      </c>
      <c r="B6" s="5" t="n">
        <v>-30</v>
      </c>
    </row>
    <row r="7" spans="1:3">
      <c r="A7" s="4" t="s">
        <v>933</v>
      </c>
      <c r="B7" s="4" t="s">
        <v>85</v>
      </c>
    </row>
    <row r="8" spans="1:3">
      <c r="A8" s="4" t="s">
        <v>934</v>
      </c>
      <c r="B8" s="4" t="s">
        <v>85</v>
      </c>
    </row>
    <row r="9" spans="1:3">
      <c r="A9" s="4" t="s">
        <v>935</v>
      </c>
      <c r="B9" s="5" t="n">
        <v>890</v>
      </c>
      <c r="C9" s="5" t="n">
        <v>88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3"/>
  </cols>
  <sheetData>
    <row r="1" spans="1:2">
      <c r="A1" s="1" t="s">
        <v>936</v>
      </c>
      <c r="B1" s="2" t="s">
        <v>1</v>
      </c>
    </row>
    <row r="2" spans="1:2">
      <c r="B2" s="2" t="s">
        <v>937</v>
      </c>
    </row>
    <row r="3" spans="1:2">
      <c r="A3" s="4" t="s">
        <v>938</v>
      </c>
    </row>
    <row r="4" spans="1:2">
      <c r="A4" s="3" t="s">
        <v>922</v>
      </c>
    </row>
    <row r="5" spans="1:2">
      <c r="A5" s="4" t="s">
        <v>759</v>
      </c>
      <c r="B5" s="4" t="s">
        <v>939</v>
      </c>
    </row>
    <row r="6" spans="1:2">
      <c r="A6" s="4" t="s">
        <v>940</v>
      </c>
      <c r="B6" s="4" t="s">
        <v>941</v>
      </c>
    </row>
    <row r="7" spans="1:2">
      <c r="A7" s="4" t="s">
        <v>761</v>
      </c>
      <c r="B7" s="4" t="s">
        <v>942</v>
      </c>
    </row>
    <row r="8" spans="1:2">
      <c r="A8" s="4" t="s">
        <v>943</v>
      </c>
      <c r="B8" s="5" t="n">
        <v>3</v>
      </c>
    </row>
    <row r="9" spans="1:2">
      <c r="A9" s="4" t="s">
        <v>944</v>
      </c>
      <c r="B9" s="4" t="s">
        <v>945</v>
      </c>
    </row>
    <row r="10" spans="1:2">
      <c r="A10" s="4" t="s">
        <v>946</v>
      </c>
      <c r="B10" s="6" t="n">
        <v>763</v>
      </c>
    </row>
    <row r="11" spans="1:2">
      <c r="A11" s="4" t="s">
        <v>947</v>
      </c>
      <c r="B11" s="6" t="n">
        <v>44205</v>
      </c>
    </row>
    <row r="12" spans="1:2">
      <c r="A12" s="4" t="s">
        <v>948</v>
      </c>
    </row>
    <row r="13" spans="1:2">
      <c r="A13" s="3" t="s">
        <v>922</v>
      </c>
    </row>
    <row r="14" spans="1:2">
      <c r="A14" s="4" t="s">
        <v>759</v>
      </c>
      <c r="B14" s="4" t="s">
        <v>939</v>
      </c>
    </row>
    <row r="15" spans="1:2">
      <c r="A15" s="4" t="s">
        <v>940</v>
      </c>
      <c r="B15" s="4" t="s">
        <v>941</v>
      </c>
    </row>
    <row r="16" spans="1:2">
      <c r="A16" s="4" t="s">
        <v>761</v>
      </c>
      <c r="B16" s="4" t="s">
        <v>949</v>
      </c>
    </row>
    <row r="17" spans="1:2">
      <c r="A17" s="4" t="s">
        <v>943</v>
      </c>
      <c r="B17" s="5" t="n">
        <v>4</v>
      </c>
    </row>
    <row r="18" spans="1:2">
      <c r="A18" s="4" t="s">
        <v>944</v>
      </c>
      <c r="B18" s="4" t="s">
        <v>945</v>
      </c>
    </row>
    <row r="19" spans="1:2">
      <c r="A19" s="4" t="s">
        <v>946</v>
      </c>
      <c r="B19" s="6" t="n">
        <v>859</v>
      </c>
    </row>
    <row r="20" spans="1:2">
      <c r="A20" s="4" t="s">
        <v>947</v>
      </c>
      <c r="B20" s="6" t="n">
        <v>49815</v>
      </c>
    </row>
    <row r="21" spans="1:2">
      <c r="A21" s="4" t="s">
        <v>950</v>
      </c>
    </row>
    <row r="22" spans="1:2">
      <c r="A22" s="3" t="s">
        <v>922</v>
      </c>
    </row>
    <row r="23" spans="1:2">
      <c r="A23" s="4" t="s">
        <v>759</v>
      </c>
      <c r="B23" s="4" t="s">
        <v>939</v>
      </c>
    </row>
    <row r="24" spans="1:2">
      <c r="A24" s="4" t="s">
        <v>940</v>
      </c>
      <c r="B24" s="4" t="s">
        <v>941</v>
      </c>
    </row>
    <row r="25" spans="1:2">
      <c r="A25" s="4" t="s">
        <v>761</v>
      </c>
      <c r="B25" s="4" t="s">
        <v>951</v>
      </c>
    </row>
    <row r="26" spans="1:2">
      <c r="A26" s="4" t="s">
        <v>943</v>
      </c>
      <c r="B26" s="5" t="n">
        <v>5</v>
      </c>
    </row>
    <row r="27" spans="1:2">
      <c r="A27" s="4" t="s">
        <v>944</v>
      </c>
      <c r="B27" s="4" t="s">
        <v>945</v>
      </c>
    </row>
    <row r="28" spans="1:2">
      <c r="A28" s="4" t="s">
        <v>946</v>
      </c>
      <c r="B28" s="6" t="n">
        <v>932</v>
      </c>
    </row>
    <row r="29" spans="1:2">
      <c r="A29" s="4" t="s">
        <v>947</v>
      </c>
      <c r="B29" s="6" t="n">
        <v>54036</v>
      </c>
    </row>
    <row r="30" spans="1:2">
      <c r="A30" s="4" t="s">
        <v>952</v>
      </c>
    </row>
    <row r="31" spans="1:2">
      <c r="A31" s="3" t="s">
        <v>922</v>
      </c>
    </row>
    <row r="32" spans="1:2">
      <c r="A32" s="4" t="s">
        <v>759</v>
      </c>
      <c r="B32" s="4" t="s">
        <v>939</v>
      </c>
    </row>
    <row r="33" spans="1:2">
      <c r="A33" s="4" t="s">
        <v>940</v>
      </c>
      <c r="B33" s="4" t="s">
        <v>941</v>
      </c>
    </row>
    <row r="34" spans="1:2">
      <c r="A34" s="4" t="s">
        <v>761</v>
      </c>
      <c r="B34" s="4" t="s">
        <v>953</v>
      </c>
    </row>
    <row r="35" spans="1:2">
      <c r="A35" s="4" t="s">
        <v>943</v>
      </c>
      <c r="B35" s="5" t="n">
        <v>6</v>
      </c>
    </row>
    <row r="36" spans="1:2">
      <c r="A36" s="4" t="s">
        <v>944</v>
      </c>
      <c r="B36" s="4" t="s">
        <v>945</v>
      </c>
    </row>
    <row r="37" spans="1:2">
      <c r="A37" s="4" t="s">
        <v>946</v>
      </c>
      <c r="B37" s="6" t="n">
        <v>996</v>
      </c>
    </row>
    <row r="38" spans="1:2">
      <c r="A38" s="4" t="s">
        <v>947</v>
      </c>
      <c r="B38" s="6" t="n">
        <v>57738</v>
      </c>
    </row>
    <row r="39" spans="1:2">
      <c r="A39" s="4" t="s">
        <v>954</v>
      </c>
    </row>
    <row r="40" spans="1:2">
      <c r="A40" s="3" t="s">
        <v>922</v>
      </c>
    </row>
    <row r="41" spans="1:2">
      <c r="A41" s="4" t="s">
        <v>759</v>
      </c>
      <c r="B41" s="4" t="s">
        <v>939</v>
      </c>
    </row>
    <row r="42" spans="1:2">
      <c r="A42" s="4" t="s">
        <v>940</v>
      </c>
      <c r="B42" s="4" t="s">
        <v>941</v>
      </c>
    </row>
    <row r="43" spans="1:2">
      <c r="A43" s="4" t="s">
        <v>761</v>
      </c>
      <c r="B43" s="4" t="s">
        <v>955</v>
      </c>
    </row>
    <row r="44" spans="1:2">
      <c r="A44" s="4" t="s">
        <v>943</v>
      </c>
      <c r="B44" s="5" t="n">
        <v>7</v>
      </c>
    </row>
    <row r="45" spans="1:2">
      <c r="A45" s="4" t="s">
        <v>944</v>
      </c>
      <c r="B45" s="4" t="s">
        <v>945</v>
      </c>
    </row>
    <row r="46" spans="1:2">
      <c r="A46" s="4" t="s">
        <v>946</v>
      </c>
      <c r="B46" s="6" t="n">
        <v>1028</v>
      </c>
    </row>
    <row r="47" spans="1:2">
      <c r="A47" s="4" t="s">
        <v>947</v>
      </c>
      <c r="B47" s="6" t="n">
        <v>596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56</v>
      </c>
      <c r="B1" s="2" t="s">
        <v>48</v>
      </c>
      <c r="C1" s="2" t="s">
        <v>49</v>
      </c>
    </row>
    <row r="2" spans="1:4">
      <c r="A2" s="3" t="s">
        <v>957</v>
      </c>
    </row>
    <row r="3" spans="1:4">
      <c r="A3" s="4" t="s">
        <v>958</v>
      </c>
      <c r="B3" s="6" t="n">
        <v>4064501</v>
      </c>
      <c r="C3" s="6" t="n">
        <v>5203692</v>
      </c>
    </row>
    <row r="4" spans="1:4">
      <c r="A4" s="4" t="s">
        <v>122</v>
      </c>
      <c r="B4" s="5" t="n">
        <v>4064501</v>
      </c>
      <c r="C4" s="5" t="n">
        <v>5203692</v>
      </c>
      <c r="D4" s="4" t="s">
        <v>50</v>
      </c>
    </row>
    <row r="5" spans="1:4">
      <c r="A5" s="3" t="s">
        <v>959</v>
      </c>
    </row>
    <row r="6" spans="1:4">
      <c r="A6" s="4" t="s">
        <v>960</v>
      </c>
      <c r="B6" s="5" t="n">
        <v>1064554</v>
      </c>
      <c r="C6" s="5" t="n">
        <v>962362</v>
      </c>
    </row>
    <row r="7" spans="1:4">
      <c r="A7" s="4" t="s">
        <v>961</v>
      </c>
      <c r="C7" s="5" t="n">
        <v>270000</v>
      </c>
    </row>
    <row r="8" spans="1:4">
      <c r="A8" s="4" t="s">
        <v>962</v>
      </c>
      <c r="C8" s="5" t="n">
        <v>1562</v>
      </c>
    </row>
    <row r="9" spans="1:4">
      <c r="A9" s="4" t="s">
        <v>122</v>
      </c>
      <c r="B9" s="6" t="n">
        <v>1064554</v>
      </c>
      <c r="C9" s="6" t="n">
        <v>1233924</v>
      </c>
      <c r="D9" s="4" t="s">
        <v>50</v>
      </c>
    </row>
    <row r="10" spans="1:4"/>
    <row r="11" spans="1:4">
      <c r="A11" s="4" t="s">
        <v>50</v>
      </c>
      <c r="B11" s="4" t="s">
        <v>76</v>
      </c>
    </row>
  </sheetData>
  <mergeCells count="3">
    <mergeCell ref="C1:D1"/>
    <mergeCell ref="A10:D10"/>
    <mergeCell ref="B11:D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37"/>
    <col customWidth="1" max="6" min="6" width="14"/>
    <col customWidth="1" max="7" min="7" width="4"/>
    <col customWidth="1" max="8" min="8" width="14"/>
    <col customWidth="1" max="9" min="9" width="4"/>
    <col customWidth="1" max="10" min="10" width="14"/>
    <col customWidth="1" max="11" min="11" width="13"/>
  </cols>
  <sheetData>
    <row r="1" spans="1:11">
      <c r="A1" s="1" t="s">
        <v>963</v>
      </c>
      <c r="B1" s="2" t="s">
        <v>964</v>
      </c>
      <c r="C1" s="2" t="s">
        <v>965</v>
      </c>
      <c r="D1" s="2" t="s">
        <v>966</v>
      </c>
      <c r="E1" s="2" t="s">
        <v>48</v>
      </c>
      <c r="F1" s="2" t="s">
        <v>49</v>
      </c>
      <c r="G1" s="2" t="s">
        <v>50</v>
      </c>
      <c r="H1" s="2" t="s">
        <v>51</v>
      </c>
      <c r="I1" s="2" t="s">
        <v>52</v>
      </c>
      <c r="J1" s="2" t="s">
        <v>967</v>
      </c>
      <c r="K1" s="2" t="s">
        <v>441</v>
      </c>
    </row>
    <row r="2" spans="1:11">
      <c r="A2" s="3" t="s">
        <v>968</v>
      </c>
    </row>
    <row r="3" spans="1:11">
      <c r="A3" s="4" t="s">
        <v>969</v>
      </c>
      <c r="F3" s="6" t="n">
        <v>270000</v>
      </c>
      <c r="H3" s="6" t="n">
        <v>2000000</v>
      </c>
    </row>
    <row r="4" spans="1:11">
      <c r="A4" s="4" t="s">
        <v>970</v>
      </c>
      <c r="E4" s="4" t="s">
        <v>445</v>
      </c>
      <c r="K4" s="4" t="s">
        <v>445</v>
      </c>
    </row>
    <row r="5" spans="1:11">
      <c r="A5" s="4" t="s">
        <v>971</v>
      </c>
      <c r="E5" s="4" t="s">
        <v>972</v>
      </c>
    </row>
    <row r="6" spans="1:11">
      <c r="A6" s="4" t="s">
        <v>973</v>
      </c>
      <c r="E6" s="4" t="s">
        <v>974</v>
      </c>
    </row>
    <row r="7" spans="1:11">
      <c r="A7" s="4" t="s">
        <v>975</v>
      </c>
      <c r="E7" s="4" t="s">
        <v>976</v>
      </c>
    </row>
    <row r="8" spans="1:11">
      <c r="A8" s="4" t="s">
        <v>977</v>
      </c>
      <c r="E8" s="6" t="n">
        <v>1325000</v>
      </c>
      <c r="F8" s="6" t="n">
        <v>690000</v>
      </c>
      <c r="H8" s="6" t="n">
        <v>100000</v>
      </c>
    </row>
    <row r="9" spans="1:11">
      <c r="A9" s="4" t="s">
        <v>978</v>
      </c>
    </row>
    <row r="10" spans="1:11">
      <c r="A10" s="3" t="s">
        <v>968</v>
      </c>
    </row>
    <row r="11" spans="1:11">
      <c r="A11" s="4" t="s">
        <v>979</v>
      </c>
      <c r="C11" s="6" t="n">
        <v>7000000</v>
      </c>
      <c r="E11" s="5" t="n">
        <v>7000000</v>
      </c>
    </row>
    <row r="12" spans="1:11">
      <c r="A12" s="4" t="s">
        <v>969</v>
      </c>
      <c r="C12" s="5" t="n">
        <v>2000000</v>
      </c>
    </row>
    <row r="13" spans="1:11">
      <c r="A13" s="4" t="s">
        <v>980</v>
      </c>
    </row>
    <row r="14" spans="1:11">
      <c r="A14" s="3" t="s">
        <v>968</v>
      </c>
    </row>
    <row r="15" spans="1:11">
      <c r="A15" s="4" t="s">
        <v>979</v>
      </c>
      <c r="C15" s="6" t="n">
        <v>5000000</v>
      </c>
    </row>
    <row r="16" spans="1:11">
      <c r="A16" s="4" t="s">
        <v>969</v>
      </c>
      <c r="D16" s="6" t="n">
        <v>5000000</v>
      </c>
    </row>
    <row r="17" spans="1:11">
      <c r="A17" s="4" t="s">
        <v>981</v>
      </c>
    </row>
    <row r="18" spans="1:11">
      <c r="A18" s="3" t="s">
        <v>968</v>
      </c>
    </row>
    <row r="19" spans="1:11">
      <c r="A19" s="4" t="s">
        <v>979</v>
      </c>
      <c r="J19" s="6" t="n">
        <v>3000000</v>
      </c>
    </row>
    <row r="20" spans="1:11">
      <c r="A20" s="4" t="s">
        <v>982</v>
      </c>
    </row>
    <row r="21" spans="1:11">
      <c r="A21" s="3" t="s">
        <v>968</v>
      </c>
    </row>
    <row r="22" spans="1:11">
      <c r="A22" s="4" t="s">
        <v>977</v>
      </c>
      <c r="B22" s="6" t="n">
        <v>270000</v>
      </c>
      <c r="E22" s="6" t="n">
        <v>270000</v>
      </c>
    </row>
    <row r="23" spans="1:11"/>
    <row r="24" spans="1:11">
      <c r="A24" s="4" t="s">
        <v>50</v>
      </c>
      <c r="B24" s="4" t="s">
        <v>76</v>
      </c>
    </row>
    <row r="25" spans="1:11">
      <c r="A25" s="4" t="s">
        <v>52</v>
      </c>
      <c r="B25" s="4" t="s">
        <v>77</v>
      </c>
    </row>
  </sheetData>
  <mergeCells count="45">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A23:K23"/>
    <mergeCell ref="B24:K24"/>
    <mergeCell ref="B25:K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83</v>
      </c>
      <c r="B1" s="2" t="s">
        <v>964</v>
      </c>
      <c r="C1" s="2" t="s">
        <v>48</v>
      </c>
      <c r="D1" s="2" t="s">
        <v>49</v>
      </c>
      <c r="F1" s="2" t="s">
        <v>51</v>
      </c>
    </row>
    <row r="2" spans="1:7">
      <c r="A2" s="3" t="s">
        <v>968</v>
      </c>
    </row>
    <row r="3" spans="1:7">
      <c r="A3" s="4" t="s">
        <v>459</v>
      </c>
      <c r="C3" s="6" t="n">
        <v>6443532</v>
      </c>
      <c r="D3" s="6" t="n">
        <v>6840518</v>
      </c>
      <c r="F3" s="6" t="n">
        <v>4909099</v>
      </c>
    </row>
    <row r="4" spans="1:7">
      <c r="A4" s="3" t="s">
        <v>984</v>
      </c>
    </row>
    <row r="5" spans="1:7">
      <c r="A5" s="4" t="s">
        <v>985</v>
      </c>
      <c r="D5" s="5" t="n">
        <v>270000</v>
      </c>
      <c r="E5" s="4" t="s">
        <v>50</v>
      </c>
      <c r="F5" s="5" t="n">
        <v>2000000</v>
      </c>
      <c r="G5" s="4" t="s">
        <v>52</v>
      </c>
    </row>
    <row r="6" spans="1:7">
      <c r="A6" s="4" t="s">
        <v>986</v>
      </c>
      <c r="F6" s="5" t="n">
        <v>-14412</v>
      </c>
    </row>
    <row r="7" spans="1:7">
      <c r="A7" s="4" t="s">
        <v>813</v>
      </c>
      <c r="C7" s="5" t="n">
        <v>-1325000</v>
      </c>
      <c r="D7" s="5" t="n">
        <v>-690000</v>
      </c>
      <c r="E7" s="4" t="s">
        <v>50</v>
      </c>
      <c r="F7" s="5" t="n">
        <v>-100000</v>
      </c>
      <c r="G7" s="4" t="s">
        <v>52</v>
      </c>
    </row>
    <row r="8" spans="1:7">
      <c r="A8" s="4" t="s">
        <v>987</v>
      </c>
      <c r="D8" s="5" t="n">
        <v>270000</v>
      </c>
    </row>
    <row r="9" spans="1:7">
      <c r="A9" s="4" t="s">
        <v>153</v>
      </c>
      <c r="C9" s="5" t="n">
        <v>-2107</v>
      </c>
    </row>
    <row r="10" spans="1:7">
      <c r="A10" s="4" t="s">
        <v>857</v>
      </c>
      <c r="C10" s="5" t="n">
        <v>-1264957</v>
      </c>
      <c r="D10" s="5" t="n">
        <v>-77629</v>
      </c>
    </row>
    <row r="11" spans="1:7">
      <c r="A11" s="4" t="s">
        <v>988</v>
      </c>
      <c r="C11" s="5" t="n">
        <v>-61376</v>
      </c>
    </row>
    <row r="12" spans="1:7">
      <c r="A12" s="4" t="s">
        <v>989</v>
      </c>
      <c r="F12" s="5" t="n">
        <v>-3109631</v>
      </c>
    </row>
    <row r="13" spans="1:7">
      <c r="A13" s="4" t="s">
        <v>990</v>
      </c>
      <c r="F13" s="5" t="n">
        <v>-49804</v>
      </c>
    </row>
    <row r="14" spans="1:7">
      <c r="A14" s="4" t="s">
        <v>991</v>
      </c>
      <c r="C14" s="5" t="n">
        <v>-2653440</v>
      </c>
      <c r="D14" s="5" t="n">
        <v>-497629</v>
      </c>
      <c r="F14" s="5" t="n">
        <v>-1273847</v>
      </c>
    </row>
    <row r="15" spans="1:7">
      <c r="A15" s="3" t="s">
        <v>992</v>
      </c>
    </row>
    <row r="16" spans="1:7">
      <c r="A16" s="4" t="s">
        <v>993</v>
      </c>
      <c r="C16" s="5" t="n">
        <v>598859</v>
      </c>
      <c r="D16" s="5" t="n">
        <v>644326</v>
      </c>
      <c r="F16" s="5" t="n">
        <v>706036</v>
      </c>
    </row>
    <row r="17" spans="1:7">
      <c r="A17" s="4" t="s">
        <v>994</v>
      </c>
      <c r="C17" s="5" t="n">
        <v>-582420</v>
      </c>
      <c r="D17" s="5" t="n">
        <v>-624003</v>
      </c>
      <c r="F17" s="5" t="n">
        <v>-663430</v>
      </c>
    </row>
    <row r="18" spans="1:7">
      <c r="A18" s="4" t="s">
        <v>995</v>
      </c>
      <c r="C18" s="5" t="n">
        <v>9147</v>
      </c>
    </row>
    <row r="19" spans="1:7">
      <c r="A19" s="4" t="s">
        <v>996</v>
      </c>
      <c r="C19" s="5" t="n">
        <v>1286805</v>
      </c>
      <c r="D19" s="5" t="n">
        <v>79850</v>
      </c>
      <c r="F19" s="5" t="n">
        <v>3428226</v>
      </c>
    </row>
    <row r="20" spans="1:7">
      <c r="A20" s="4" t="s">
        <v>997</v>
      </c>
      <c r="C20" s="5" t="n">
        <v>-26844</v>
      </c>
    </row>
    <row r="21" spans="1:7">
      <c r="A21" s="4" t="s">
        <v>71</v>
      </c>
      <c r="C21" s="5" t="n">
        <v>579</v>
      </c>
      <c r="D21" s="5" t="n">
        <v>470</v>
      </c>
    </row>
    <row r="22" spans="1:7">
      <c r="A22" s="4" t="s">
        <v>998</v>
      </c>
      <c r="F22" s="5" t="n">
        <v>-265566</v>
      </c>
    </row>
    <row r="23" spans="1:7">
      <c r="A23" s="4" t="s">
        <v>999</v>
      </c>
      <c r="C23" s="5" t="n">
        <v>1286126</v>
      </c>
      <c r="D23" s="5" t="n">
        <v>100643</v>
      </c>
      <c r="F23" s="5" t="n">
        <v>3205266</v>
      </c>
    </row>
    <row r="24" spans="1:7">
      <c r="A24" s="4" t="s">
        <v>461</v>
      </c>
      <c r="C24" s="5" t="n">
        <v>5419673</v>
      </c>
      <c r="D24" s="5" t="n">
        <v>6443532</v>
      </c>
      <c r="F24" s="5" t="n">
        <v>6840518</v>
      </c>
    </row>
    <row r="25" spans="1:7">
      <c r="A25" s="4" t="s">
        <v>1000</v>
      </c>
    </row>
    <row r="26" spans="1:7">
      <c r="A26" s="3" t="s">
        <v>984</v>
      </c>
    </row>
    <row r="27" spans="1:7">
      <c r="A27" s="4" t="s">
        <v>985</v>
      </c>
      <c r="F27" s="5" t="n">
        <v>2000000</v>
      </c>
    </row>
    <row r="28" spans="1:7">
      <c r="A28" s="4" t="s">
        <v>813</v>
      </c>
      <c r="C28" s="5" t="n">
        <v>-1055000</v>
      </c>
      <c r="D28" s="5" t="n">
        <v>-690000</v>
      </c>
      <c r="F28" s="5" t="n">
        <v>-100000</v>
      </c>
    </row>
    <row r="29" spans="1:7">
      <c r="A29" s="4" t="s">
        <v>1001</v>
      </c>
    </row>
    <row r="30" spans="1:7">
      <c r="A30" s="3" t="s">
        <v>984</v>
      </c>
    </row>
    <row r="31" spans="1:7">
      <c r="A31" s="4" t="s">
        <v>813</v>
      </c>
      <c r="B31" s="6" t="n">
        <v>-270000</v>
      </c>
      <c r="C31" s="5" t="n">
        <v>-270000</v>
      </c>
    </row>
    <row r="32" spans="1:7">
      <c r="A32" s="4" t="s">
        <v>1002</v>
      </c>
    </row>
    <row r="33" spans="1:7">
      <c r="A33" s="3" t="s">
        <v>968</v>
      </c>
    </row>
    <row r="34" spans="1:7">
      <c r="A34" s="4" t="s">
        <v>459</v>
      </c>
      <c r="C34" s="5" t="n">
        <v>6437616</v>
      </c>
      <c r="D34" s="5" t="n">
        <v>6837293</v>
      </c>
      <c r="F34" s="5" t="n">
        <v>4909099</v>
      </c>
    </row>
    <row r="35" spans="1:7">
      <c r="A35" s="3" t="s">
        <v>984</v>
      </c>
    </row>
    <row r="36" spans="1:7">
      <c r="A36" s="4" t="s">
        <v>986</v>
      </c>
      <c r="F36" s="5" t="n">
        <v>-14412</v>
      </c>
    </row>
    <row r="37" spans="1:7">
      <c r="A37" s="4" t="s">
        <v>987</v>
      </c>
      <c r="D37" s="5" t="n">
        <v>270000</v>
      </c>
    </row>
    <row r="38" spans="1:7">
      <c r="A38" s="4" t="s">
        <v>991</v>
      </c>
      <c r="C38" s="5" t="n">
        <v>-1325000</v>
      </c>
      <c r="D38" s="5" t="n">
        <v>-420000</v>
      </c>
      <c r="F38" s="5" t="n">
        <v>1885588</v>
      </c>
    </row>
    <row r="39" spans="1:7">
      <c r="A39" s="3" t="s">
        <v>992</v>
      </c>
    </row>
    <row r="40" spans="1:7">
      <c r="A40" s="4" t="s">
        <v>993</v>
      </c>
      <c r="C40" s="5" t="n">
        <v>565918</v>
      </c>
      <c r="D40" s="5" t="n">
        <v>644326</v>
      </c>
      <c r="F40" s="5" t="n">
        <v>706036</v>
      </c>
    </row>
    <row r="41" spans="1:7">
      <c r="A41" s="4" t="s">
        <v>994</v>
      </c>
      <c r="C41" s="5" t="n">
        <v>-549479</v>
      </c>
      <c r="D41" s="5" t="n">
        <v>-624003</v>
      </c>
      <c r="F41" s="5" t="n">
        <v>-663430</v>
      </c>
    </row>
    <row r="42" spans="1:7">
      <c r="A42" s="4" t="s">
        <v>999</v>
      </c>
      <c r="C42" s="5" t="n">
        <v>16439</v>
      </c>
      <c r="D42" s="5" t="n">
        <v>20323</v>
      </c>
      <c r="F42" s="5" t="n">
        <v>42606</v>
      </c>
    </row>
    <row r="43" spans="1:7">
      <c r="A43" s="4" t="s">
        <v>461</v>
      </c>
      <c r="C43" s="5" t="n">
        <v>5129055</v>
      </c>
      <c r="D43" s="5" t="n">
        <v>6437616</v>
      </c>
      <c r="F43" s="5" t="n">
        <v>6837293</v>
      </c>
    </row>
    <row r="44" spans="1:7">
      <c r="A44" s="4" t="s">
        <v>1003</v>
      </c>
    </row>
    <row r="45" spans="1:7">
      <c r="A45" s="3" t="s">
        <v>984</v>
      </c>
    </row>
    <row r="46" spans="1:7">
      <c r="A46" s="4" t="s">
        <v>985</v>
      </c>
      <c r="F46" s="5" t="n">
        <v>2000000</v>
      </c>
    </row>
    <row r="47" spans="1:7">
      <c r="A47" s="4" t="s">
        <v>813</v>
      </c>
      <c r="C47" s="5" t="n">
        <v>-1055000</v>
      </c>
      <c r="D47" s="5" t="n">
        <v>-690000</v>
      </c>
      <c r="F47" s="5" t="n">
        <v>-100000</v>
      </c>
    </row>
    <row r="48" spans="1:7">
      <c r="A48" s="4" t="s">
        <v>1004</v>
      </c>
    </row>
    <row r="49" spans="1:7">
      <c r="A49" s="3" t="s">
        <v>984</v>
      </c>
    </row>
    <row r="50" spans="1:7">
      <c r="A50" s="4" t="s">
        <v>813</v>
      </c>
      <c r="C50" s="5" t="n">
        <v>-270000</v>
      </c>
    </row>
    <row r="51" spans="1:7">
      <c r="A51" s="4" t="s">
        <v>1005</v>
      </c>
    </row>
    <row r="52" spans="1:7">
      <c r="A52" s="3" t="s">
        <v>968</v>
      </c>
    </row>
    <row r="53" spans="1:7">
      <c r="A53" s="4" t="s">
        <v>459</v>
      </c>
      <c r="C53" s="5" t="n">
        <v>343455</v>
      </c>
    </row>
    <row r="54" spans="1:7">
      <c r="A54" s="3" t="s">
        <v>984</v>
      </c>
    </row>
    <row r="55" spans="1:7">
      <c r="A55" s="4" t="s">
        <v>988</v>
      </c>
      <c r="C55" s="5" t="n">
        <v>-61376</v>
      </c>
    </row>
    <row r="56" spans="1:7">
      <c r="A56" s="4" t="s">
        <v>991</v>
      </c>
      <c r="C56" s="5" t="n">
        <v>-61376</v>
      </c>
    </row>
    <row r="57" spans="1:7">
      <c r="A57" s="3" t="s">
        <v>992</v>
      </c>
    </row>
    <row r="58" spans="1:7">
      <c r="A58" s="4" t="s">
        <v>993</v>
      </c>
      <c r="C58" s="5" t="n">
        <v>32941</v>
      </c>
    </row>
    <row r="59" spans="1:7">
      <c r="A59" s="4" t="s">
        <v>994</v>
      </c>
      <c r="C59" s="5" t="n">
        <v>-32941</v>
      </c>
    </row>
    <row r="60" spans="1:7">
      <c r="A60" s="4" t="s">
        <v>995</v>
      </c>
      <c r="C60" s="5" t="n">
        <v>9147</v>
      </c>
    </row>
    <row r="61" spans="1:7">
      <c r="A61" s="4" t="s">
        <v>71</v>
      </c>
      <c r="C61" s="5" t="n">
        <v>-608</v>
      </c>
    </row>
    <row r="62" spans="1:7">
      <c r="A62" s="4" t="s">
        <v>999</v>
      </c>
      <c r="C62" s="5" t="n">
        <v>8539</v>
      </c>
    </row>
    <row r="63" spans="1:7">
      <c r="A63" s="4" t="s">
        <v>461</v>
      </c>
      <c r="C63" s="5" t="n">
        <v>290618</v>
      </c>
      <c r="D63" s="5" t="n">
        <v>343455</v>
      </c>
    </row>
    <row r="64" spans="1:7">
      <c r="A64" s="4" t="s">
        <v>1006</v>
      </c>
    </row>
    <row r="65" spans="1:7">
      <c r="A65" s="3" t="s">
        <v>984</v>
      </c>
    </row>
    <row r="66" spans="1:7">
      <c r="A66" s="4" t="s">
        <v>857</v>
      </c>
      <c r="C66" s="5" t="n">
        <v>-1133501</v>
      </c>
    </row>
    <row r="67" spans="1:7">
      <c r="A67" s="4" t="s">
        <v>989</v>
      </c>
      <c r="F67" s="5" t="n">
        <v>-3109631</v>
      </c>
    </row>
    <row r="68" spans="1:7">
      <c r="A68" s="4" t="s">
        <v>991</v>
      </c>
      <c r="C68" s="5" t="n">
        <v>-1133501</v>
      </c>
      <c r="F68" s="5" t="n">
        <v>-3109631</v>
      </c>
    </row>
    <row r="69" spans="1:7">
      <c r="A69" s="3" t="s">
        <v>992</v>
      </c>
    </row>
    <row r="70" spans="1:7">
      <c r="A70" s="4" t="s">
        <v>996</v>
      </c>
      <c r="C70" s="5" t="n">
        <v>1160345</v>
      </c>
      <c r="F70" s="5" t="n">
        <v>3375197</v>
      </c>
    </row>
    <row r="71" spans="1:7">
      <c r="A71" s="4" t="s">
        <v>997</v>
      </c>
      <c r="C71" s="5" t="n">
        <v>-26844</v>
      </c>
    </row>
    <row r="72" spans="1:7">
      <c r="A72" s="4" t="s">
        <v>998</v>
      </c>
      <c r="F72" s="5" t="n">
        <v>-265566</v>
      </c>
    </row>
    <row r="73" spans="1:7">
      <c r="A73" s="4" t="s">
        <v>999</v>
      </c>
      <c r="C73" s="5" t="n">
        <v>1133501</v>
      </c>
      <c r="F73" s="5" t="n">
        <v>3109631</v>
      </c>
    </row>
    <row r="74" spans="1:7">
      <c r="A74" s="4" t="s">
        <v>1007</v>
      </c>
    </row>
    <row r="75" spans="1:7">
      <c r="A75" s="3" t="s">
        <v>968</v>
      </c>
    </row>
    <row r="76" spans="1:7">
      <c r="A76" s="4" t="s">
        <v>459</v>
      </c>
      <c r="C76" s="5" t="n">
        <v>5916</v>
      </c>
      <c r="D76" s="5" t="n">
        <v>3225</v>
      </c>
    </row>
    <row r="77" spans="1:7">
      <c r="A77" s="3" t="s">
        <v>984</v>
      </c>
    </row>
    <row r="78" spans="1:7">
      <c r="A78" s="4" t="s">
        <v>153</v>
      </c>
      <c r="C78" s="5" t="n">
        <v>-2107</v>
      </c>
    </row>
    <row r="79" spans="1:7">
      <c r="A79" s="4" t="s">
        <v>857</v>
      </c>
      <c r="C79" s="5" t="n">
        <v>-131456</v>
      </c>
      <c r="D79" s="5" t="n">
        <v>-77629</v>
      </c>
    </row>
    <row r="80" spans="1:7">
      <c r="A80" s="4" t="s">
        <v>990</v>
      </c>
      <c r="F80" s="5" t="n">
        <v>-49804</v>
      </c>
    </row>
    <row r="81" spans="1:7">
      <c r="A81" s="4" t="s">
        <v>991</v>
      </c>
      <c r="C81" s="5" t="n">
        <v>-133563</v>
      </c>
      <c r="D81" s="5" t="n">
        <v>-77629</v>
      </c>
      <c r="F81" s="5" t="n">
        <v>-49804</v>
      </c>
    </row>
    <row r="82" spans="1:7">
      <c r="A82" s="3" t="s">
        <v>992</v>
      </c>
    </row>
    <row r="83" spans="1:7">
      <c r="A83" s="4" t="s">
        <v>996</v>
      </c>
      <c r="C83" s="5" t="n">
        <v>126460</v>
      </c>
      <c r="D83" s="5" t="n">
        <v>79850</v>
      </c>
      <c r="F83" s="5" t="n">
        <v>53029</v>
      </c>
    </row>
    <row r="84" spans="1:7">
      <c r="A84" s="4" t="s">
        <v>71</v>
      </c>
      <c r="C84" s="5" t="n">
        <v>1187</v>
      </c>
      <c r="D84" s="5" t="n">
        <v>470</v>
      </c>
    </row>
    <row r="85" spans="1:7">
      <c r="A85" s="4" t="s">
        <v>999</v>
      </c>
      <c r="C85" s="5" t="n">
        <v>127647</v>
      </c>
      <c r="D85" s="5" t="n">
        <v>80320</v>
      </c>
      <c r="F85" s="5" t="n">
        <v>53029</v>
      </c>
    </row>
    <row r="86" spans="1:7">
      <c r="A86" s="4" t="s">
        <v>461</v>
      </c>
      <c r="D86" s="5" t="n">
        <v>5916</v>
      </c>
      <c r="F86" s="6" t="n">
        <v>3225</v>
      </c>
    </row>
    <row r="87" spans="1:7">
      <c r="A87" s="4" t="s">
        <v>1008</v>
      </c>
    </row>
    <row r="88" spans="1:7">
      <c r="A88" s="3" t="s">
        <v>968</v>
      </c>
    </row>
    <row r="89" spans="1:7">
      <c r="A89" s="4" t="s">
        <v>459</v>
      </c>
      <c r="C89" s="6" t="n">
        <v>6786987</v>
      </c>
    </row>
    <row r="90" spans="1:7">
      <c r="A90" s="3" t="s">
        <v>992</v>
      </c>
    </row>
    <row r="91" spans="1:7">
      <c r="A91" s="4" t="s">
        <v>461</v>
      </c>
      <c r="D91" s="6" t="n">
        <v>6786987</v>
      </c>
    </row>
    <row r="92" spans="1:7"/>
    <row r="93" spans="1:7">
      <c r="A93" s="4" t="s">
        <v>50</v>
      </c>
      <c r="B93" s="4" t="s">
        <v>76</v>
      </c>
    </row>
    <row r="94" spans="1:7">
      <c r="A94" s="4" t="s">
        <v>52</v>
      </c>
      <c r="B94" s="4" t="s">
        <v>77</v>
      </c>
    </row>
  </sheetData>
  <mergeCells count="5">
    <mergeCell ref="D1:E1"/>
    <mergeCell ref="F1:G1"/>
    <mergeCell ref="A92:G92"/>
    <mergeCell ref="B93:G93"/>
    <mergeCell ref="B94:G9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1009</v>
      </c>
      <c r="B1" s="2" t="s">
        <v>48</v>
      </c>
      <c r="C1" s="2" t="s">
        <v>49</v>
      </c>
    </row>
    <row r="2" spans="1:4">
      <c r="A2" s="3" t="s">
        <v>1010</v>
      </c>
    </row>
    <row r="3" spans="1:4">
      <c r="A3" s="4" t="s">
        <v>870</v>
      </c>
      <c r="B3" s="6" t="n">
        <v>4239</v>
      </c>
      <c r="C3" s="6" t="n">
        <v>13967</v>
      </c>
    </row>
    <row r="4" spans="1:4">
      <c r="A4" s="4" t="s">
        <v>122</v>
      </c>
      <c r="B4" s="5" t="n">
        <v>4239</v>
      </c>
      <c r="C4" s="5" t="n">
        <v>13967</v>
      </c>
      <c r="D4" s="4" t="s">
        <v>50</v>
      </c>
    </row>
    <row r="5" spans="1:4">
      <c r="A5" s="3" t="s">
        <v>1011</v>
      </c>
    </row>
    <row r="6" spans="1:4">
      <c r="A6" s="4" t="s">
        <v>1012</v>
      </c>
      <c r="B6" s="5" t="n">
        <v>424322</v>
      </c>
      <c r="C6" s="5" t="n">
        <v>342881</v>
      </c>
    </row>
    <row r="7" spans="1:4">
      <c r="A7" s="4" t="s">
        <v>1013</v>
      </c>
      <c r="B7" s="5" t="n">
        <v>109487</v>
      </c>
      <c r="C7" s="5" t="n">
        <v>83311</v>
      </c>
    </row>
    <row r="8" spans="1:4">
      <c r="A8" s="4" t="s">
        <v>1014</v>
      </c>
      <c r="B8" s="5" t="n">
        <v>2414</v>
      </c>
      <c r="C8" s="5" t="n">
        <v>39215</v>
      </c>
    </row>
    <row r="9" spans="1:4">
      <c r="A9" s="4" t="s">
        <v>870</v>
      </c>
      <c r="B9" s="5" t="n">
        <v>214548</v>
      </c>
      <c r="C9" s="5" t="n">
        <v>164069</v>
      </c>
    </row>
    <row r="10" spans="1:4">
      <c r="A10" s="4" t="s">
        <v>1015</v>
      </c>
      <c r="C10" s="5" t="n">
        <v>5916</v>
      </c>
    </row>
    <row r="11" spans="1:4">
      <c r="A11" s="4" t="s">
        <v>1016</v>
      </c>
      <c r="B11" s="5" t="n">
        <v>29448</v>
      </c>
      <c r="C11" s="5" t="n">
        <v>20485</v>
      </c>
    </row>
    <row r="12" spans="1:4">
      <c r="A12" s="4" t="s">
        <v>122</v>
      </c>
      <c r="B12" s="6" t="n">
        <v>780219</v>
      </c>
      <c r="C12" s="6" t="n">
        <v>655877</v>
      </c>
      <c r="D12" s="4" t="s">
        <v>50</v>
      </c>
    </row>
    <row r="13" spans="1:4"/>
    <row r="14" spans="1:4">
      <c r="A14" s="4" t="s">
        <v>50</v>
      </c>
      <c r="B14" s="4" t="s">
        <v>76</v>
      </c>
    </row>
  </sheetData>
  <mergeCells count="3">
    <mergeCell ref="C1:D1"/>
    <mergeCell ref="A13:D13"/>
    <mergeCell ref="B14:D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17</v>
      </c>
      <c r="B1" s="2" t="s">
        <v>1</v>
      </c>
    </row>
    <row r="2" spans="1:2">
      <c r="B2" s="2" t="s">
        <v>520</v>
      </c>
    </row>
    <row r="3" spans="1:2">
      <c r="A3" s="3" t="s">
        <v>1018</v>
      </c>
    </row>
    <row r="4" spans="1:2">
      <c r="A4" s="4" t="s">
        <v>1019</v>
      </c>
      <c r="B4" s="6" t="n">
        <v>345051</v>
      </c>
    </row>
    <row r="5" spans="1:2">
      <c r="A5" s="4" t="s">
        <v>1020</v>
      </c>
      <c r="B5" s="5" t="n">
        <v>6391</v>
      </c>
    </row>
    <row r="6" spans="1:2">
      <c r="A6" s="4" t="s">
        <v>1021</v>
      </c>
      <c r="B6" s="5" t="n">
        <v>2756</v>
      </c>
    </row>
    <row r="7" spans="1:2">
      <c r="A7" s="4" t="s">
        <v>1022</v>
      </c>
      <c r="B7" s="5" t="n">
        <v>-74365</v>
      </c>
    </row>
    <row r="8" spans="1:2">
      <c r="A8" s="4" t="s">
        <v>1023</v>
      </c>
      <c r="B8" s="5" t="n">
        <v>-584</v>
      </c>
    </row>
    <row r="9" spans="1:2">
      <c r="A9" s="4" t="s">
        <v>1024</v>
      </c>
      <c r="B9" s="6" t="n">
        <v>279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48</v>
      </c>
    </row>
    <row r="3" spans="1:2">
      <c r="A3" s="3" t="s">
        <v>201</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1025</v>
      </c>
      <c r="B1" s="2" t="s">
        <v>1</v>
      </c>
    </row>
    <row r="2" spans="1:2">
      <c r="B2" s="2" t="s">
        <v>520</v>
      </c>
    </row>
    <row r="3" spans="1:2">
      <c r="A3" s="3" t="s">
        <v>1018</v>
      </c>
    </row>
    <row r="4" spans="1:2">
      <c r="A4" s="4" t="s">
        <v>459</v>
      </c>
      <c r="B4" s="6" t="n">
        <v>343455</v>
      </c>
    </row>
    <row r="5" spans="1:2">
      <c r="A5" s="4" t="s">
        <v>1026</v>
      </c>
      <c r="B5" s="5" t="n">
        <v>6391</v>
      </c>
    </row>
    <row r="6" spans="1:2">
      <c r="A6" s="4" t="s">
        <v>1027</v>
      </c>
      <c r="B6" s="5" t="n">
        <v>2756</v>
      </c>
    </row>
    <row r="7" spans="1:2">
      <c r="A7" s="4" t="s">
        <v>1028</v>
      </c>
      <c r="B7" s="5" t="n">
        <v>32941</v>
      </c>
    </row>
    <row r="8" spans="1:2">
      <c r="A8" s="4" t="s">
        <v>1029</v>
      </c>
      <c r="B8" s="5" t="n">
        <v>-32941</v>
      </c>
    </row>
    <row r="9" spans="1:2">
      <c r="A9" s="4" t="s">
        <v>1030</v>
      </c>
      <c r="B9" s="5" t="n">
        <v>-61376</v>
      </c>
    </row>
    <row r="10" spans="1:2">
      <c r="A10" s="4" t="s">
        <v>1023</v>
      </c>
      <c r="B10" s="5" t="n">
        <v>-608</v>
      </c>
    </row>
    <row r="11" spans="1:2">
      <c r="A11" s="4" t="s">
        <v>461</v>
      </c>
      <c r="B11" s="5" t="n">
        <v>290618</v>
      </c>
    </row>
    <row r="12" spans="1:2">
      <c r="A12" s="4" t="s">
        <v>1031</v>
      </c>
      <c r="B12" s="5" t="n">
        <v>59816</v>
      </c>
    </row>
    <row r="13" spans="1:2">
      <c r="A13" s="4" t="s">
        <v>1032</v>
      </c>
      <c r="B13" s="6" t="n">
        <v>23080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48</v>
      </c>
      <c r="C2" s="2" t="s">
        <v>49</v>
      </c>
    </row>
    <row r="3" spans="1:3">
      <c r="A3" s="3" t="s">
        <v>1034</v>
      </c>
    </row>
    <row r="4" spans="1:3">
      <c r="A4" s="4" t="s">
        <v>1028</v>
      </c>
      <c r="B4" s="6" t="n">
        <v>32941</v>
      </c>
    </row>
    <row r="5" spans="1:3">
      <c r="A5" s="4" t="s">
        <v>1022</v>
      </c>
      <c r="B5" s="5" t="n">
        <v>74365</v>
      </c>
    </row>
    <row r="6" spans="1:3">
      <c r="A6" s="4" t="s">
        <v>1035</v>
      </c>
    </row>
    <row r="7" spans="1:3">
      <c r="A7" s="3" t="s">
        <v>1034</v>
      </c>
    </row>
    <row r="8" spans="1:3">
      <c r="A8" s="4" t="s">
        <v>1028</v>
      </c>
      <c r="B8" s="5" t="n">
        <v>32941</v>
      </c>
    </row>
    <row r="9" spans="1:3">
      <c r="A9" s="4" t="s">
        <v>1022</v>
      </c>
      <c r="B9" s="5" t="n">
        <v>74365</v>
      </c>
    </row>
    <row r="10" spans="1:3">
      <c r="A10" s="4" t="s">
        <v>1036</v>
      </c>
      <c r="B10" s="5" t="n">
        <v>16394</v>
      </c>
    </row>
    <row r="11" spans="1:3">
      <c r="A11" s="4" t="s">
        <v>122</v>
      </c>
      <c r="B11" s="6" t="n">
        <v>123700</v>
      </c>
    </row>
    <row r="12" spans="1:3">
      <c r="A12" s="4" t="s">
        <v>1037</v>
      </c>
    </row>
    <row r="13" spans="1:3">
      <c r="A13" s="3" t="s">
        <v>1034</v>
      </c>
    </row>
    <row r="14" spans="1:3">
      <c r="A14" s="4" t="s">
        <v>1038</v>
      </c>
      <c r="C14" s="6" t="n">
        <v>846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520</v>
      </c>
    </row>
    <row r="3" spans="1:2">
      <c r="A3" s="3" t="s">
        <v>1018</v>
      </c>
    </row>
    <row r="4" spans="1:2">
      <c r="A4" s="4" t="s">
        <v>1040</v>
      </c>
      <c r="B4" s="6" t="n">
        <v>11071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1041</v>
      </c>
      <c r="B1" s="2" t="s">
        <v>432</v>
      </c>
      <c r="C1" s="2" t="s">
        <v>48</v>
      </c>
      <c r="D1" s="2" t="s">
        <v>1042</v>
      </c>
    </row>
    <row r="2" spans="1:4">
      <c r="A2" s="3" t="s">
        <v>247</v>
      </c>
    </row>
    <row r="3" spans="1:4">
      <c r="A3" s="4" t="s">
        <v>1043</v>
      </c>
      <c r="B3" s="4" t="s">
        <v>495</v>
      </c>
    </row>
    <row r="4" spans="1:4">
      <c r="A4" s="4" t="s">
        <v>1044</v>
      </c>
      <c r="C4" s="4" t="s">
        <v>1045</v>
      </c>
    </row>
    <row r="5" spans="1:4">
      <c r="A5" s="4" t="s">
        <v>1046</v>
      </c>
      <c r="C5" s="4" t="s">
        <v>1047</v>
      </c>
    </row>
    <row r="6" spans="1:4">
      <c r="A6" s="4" t="s">
        <v>1048</v>
      </c>
      <c r="D6" s="6" t="n">
        <v>169780</v>
      </c>
    </row>
    <row r="7" spans="1:4">
      <c r="A7" s="4" t="s">
        <v>549</v>
      </c>
      <c r="C7" s="6" t="n">
        <v>22095</v>
      </c>
    </row>
    <row r="8" spans="1:4">
      <c r="A8" s="4" t="s">
        <v>171</v>
      </c>
      <c r="C8" s="6" t="n">
        <v>14768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049</v>
      </c>
      <c r="B1" s="2" t="s">
        <v>520</v>
      </c>
    </row>
    <row r="2" spans="1:2">
      <c r="A2" s="3" t="s">
        <v>247</v>
      </c>
    </row>
    <row r="3" spans="1:2">
      <c r="A3" s="4" t="s">
        <v>1050</v>
      </c>
      <c r="B3" s="6" t="n">
        <v>126828</v>
      </c>
    </row>
    <row r="4" spans="1:2">
      <c r="A4" s="4" t="s">
        <v>122</v>
      </c>
      <c r="B4" s="5" t="n">
        <v>126828</v>
      </c>
    </row>
    <row r="5" spans="1:2">
      <c r="A5" s="4" t="s">
        <v>1051</v>
      </c>
      <c r="B5" s="5" t="n">
        <v>23880</v>
      </c>
    </row>
    <row r="6" spans="1:2">
      <c r="A6" s="4" t="s">
        <v>122</v>
      </c>
      <c r="B6" s="6" t="n">
        <v>2388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48</v>
      </c>
      <c r="C1" s="2" t="s">
        <v>49</v>
      </c>
    </row>
    <row r="2" spans="1:3">
      <c r="A2" s="3" t="s">
        <v>368</v>
      </c>
    </row>
    <row r="3" spans="1:3">
      <c r="A3" s="4" t="s">
        <v>1053</v>
      </c>
      <c r="B3" s="6" t="n">
        <v>2141677</v>
      </c>
      <c r="C3" s="6" t="n">
        <v>2893968</v>
      </c>
    </row>
    <row r="4" spans="1:3">
      <c r="A4" s="4" t="s">
        <v>789</v>
      </c>
    </row>
    <row r="5" spans="1:3">
      <c r="A5" s="3" t="s">
        <v>368</v>
      </c>
    </row>
    <row r="6" spans="1:3">
      <c r="A6" s="4" t="s">
        <v>1053</v>
      </c>
      <c r="B6" s="5" t="n">
        <v>52462</v>
      </c>
      <c r="C6" s="5" t="n">
        <v>32858</v>
      </c>
    </row>
    <row r="7" spans="1:3">
      <c r="A7" s="4" t="s">
        <v>93</v>
      </c>
    </row>
    <row r="8" spans="1:3">
      <c r="A8" s="3" t="s">
        <v>368</v>
      </c>
    </row>
    <row r="9" spans="1:3">
      <c r="A9" s="4" t="s">
        <v>1053</v>
      </c>
      <c r="B9" s="6" t="n">
        <v>2089215</v>
      </c>
      <c r="C9" s="6" t="n">
        <v>28611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48</v>
      </c>
      <c r="C1" s="2" t="s">
        <v>49</v>
      </c>
    </row>
    <row r="2" spans="1:3">
      <c r="A2" s="4" t="s">
        <v>1055</v>
      </c>
    </row>
    <row r="3" spans="1:3">
      <c r="A3" s="3" t="s">
        <v>368</v>
      </c>
    </row>
    <row r="4" spans="1:3">
      <c r="A4" s="4" t="s">
        <v>1056</v>
      </c>
      <c r="B4" s="6" t="n">
        <v>621043</v>
      </c>
      <c r="C4" s="6" t="n">
        <v>-7166</v>
      </c>
    </row>
    <row r="5" spans="1:3">
      <c r="A5" s="4" t="s">
        <v>1057</v>
      </c>
    </row>
    <row r="6" spans="1:3">
      <c r="A6" s="3" t="s">
        <v>368</v>
      </c>
    </row>
    <row r="7" spans="1:3">
      <c r="A7" s="4" t="s">
        <v>1056</v>
      </c>
      <c r="B7" s="5" t="n">
        <v>627824</v>
      </c>
      <c r="C7" s="5" t="n">
        <v>27192</v>
      </c>
    </row>
    <row r="8" spans="1:3">
      <c r="A8" s="4" t="s">
        <v>1058</v>
      </c>
    </row>
    <row r="9" spans="1:3">
      <c r="A9" s="3" t="s">
        <v>368</v>
      </c>
    </row>
    <row r="10" spans="1:3">
      <c r="A10" s="4" t="s">
        <v>1056</v>
      </c>
      <c r="B10" s="5" t="n">
        <v>-6781</v>
      </c>
      <c r="C10" s="5" t="n">
        <v>-34358</v>
      </c>
    </row>
    <row r="11" spans="1:3">
      <c r="A11" s="4" t="s">
        <v>1059</v>
      </c>
    </row>
    <row r="12" spans="1:3">
      <c r="A12" s="3" t="s">
        <v>368</v>
      </c>
    </row>
    <row r="13" spans="1:3">
      <c r="A13" s="4" t="s">
        <v>1056</v>
      </c>
      <c r="B13" s="5" t="n">
        <v>-3144</v>
      </c>
      <c r="C13" s="5" t="n">
        <v>-5645</v>
      </c>
    </row>
    <row r="14" spans="1:3">
      <c r="A14" s="4" t="s">
        <v>1060</v>
      </c>
    </row>
    <row r="15" spans="1:3">
      <c r="A15" s="3" t="s">
        <v>368</v>
      </c>
    </row>
    <row r="16" spans="1:3">
      <c r="A16" s="4" t="s">
        <v>1056</v>
      </c>
      <c r="B16" s="5" t="n">
        <v>10</v>
      </c>
      <c r="C16" s="5" t="n">
        <v>4361</v>
      </c>
    </row>
    <row r="17" spans="1:3">
      <c r="A17" s="4" t="s">
        <v>1061</v>
      </c>
    </row>
    <row r="18" spans="1:3">
      <c r="A18" s="3" t="s">
        <v>368</v>
      </c>
    </row>
    <row r="19" spans="1:3">
      <c r="A19" s="4" t="s">
        <v>1056</v>
      </c>
      <c r="B19" s="5" t="n">
        <v>-3154</v>
      </c>
      <c r="C19" s="5" t="n">
        <v>-10006</v>
      </c>
    </row>
    <row r="20" spans="1:3">
      <c r="A20" s="4" t="s">
        <v>1062</v>
      </c>
    </row>
    <row r="21" spans="1:3">
      <c r="A21" s="3" t="s">
        <v>368</v>
      </c>
    </row>
    <row r="22" spans="1:3">
      <c r="A22" s="4" t="s">
        <v>1056</v>
      </c>
      <c r="C22" s="5" t="n">
        <v>-101655</v>
      </c>
    </row>
    <row r="23" spans="1:3">
      <c r="A23" s="4" t="s">
        <v>1063</v>
      </c>
    </row>
    <row r="24" spans="1:3">
      <c r="A24" s="3" t="s">
        <v>368</v>
      </c>
    </row>
    <row r="25" spans="1:3">
      <c r="A25" s="4" t="s">
        <v>1056</v>
      </c>
      <c r="C25" s="5" t="n">
        <v>-1512</v>
      </c>
    </row>
    <row r="26" spans="1:3">
      <c r="A26" s="4" t="s">
        <v>1064</v>
      </c>
    </row>
    <row r="27" spans="1:3">
      <c r="A27" s="3" t="s">
        <v>368</v>
      </c>
    </row>
    <row r="28" spans="1:3">
      <c r="A28" s="4" t="s">
        <v>1056</v>
      </c>
      <c r="C28" s="5" t="n">
        <v>-100143</v>
      </c>
    </row>
    <row r="29" spans="1:3">
      <c r="A29" s="4" t="s">
        <v>1065</v>
      </c>
    </row>
    <row r="30" spans="1:3">
      <c r="A30" s="3" t="s">
        <v>368</v>
      </c>
    </row>
    <row r="31" spans="1:3">
      <c r="A31" s="4" t="s">
        <v>1056</v>
      </c>
      <c r="B31" s="5" t="n">
        <v>-249</v>
      </c>
      <c r="C31" s="5" t="n">
        <v>5984</v>
      </c>
    </row>
    <row r="32" spans="1:3">
      <c r="A32" s="4" t="s">
        <v>1066</v>
      </c>
    </row>
    <row r="33" spans="1:3">
      <c r="A33" s="3" t="s">
        <v>368</v>
      </c>
    </row>
    <row r="34" spans="1:3">
      <c r="A34" s="4" t="s">
        <v>1056</v>
      </c>
      <c r="B34" s="5" t="n">
        <v>4</v>
      </c>
    </row>
    <row r="35" spans="1:3">
      <c r="A35" s="4" t="s">
        <v>1067</v>
      </c>
    </row>
    <row r="36" spans="1:3">
      <c r="A36" s="3" t="s">
        <v>368</v>
      </c>
    </row>
    <row r="37" spans="1:3">
      <c r="A37" s="4" t="s">
        <v>1056</v>
      </c>
      <c r="B37" s="5" t="n">
        <v>-253</v>
      </c>
    </row>
    <row r="38" spans="1:3">
      <c r="A38" s="4" t="s">
        <v>1068</v>
      </c>
    </row>
    <row r="39" spans="1:3">
      <c r="A39" s="3" t="s">
        <v>368</v>
      </c>
    </row>
    <row r="40" spans="1:3">
      <c r="A40" s="4" t="s">
        <v>1056</v>
      </c>
      <c r="C40" s="5" t="n">
        <v>5984</v>
      </c>
    </row>
    <row r="41" spans="1:3">
      <c r="A41" s="4" t="s">
        <v>1069</v>
      </c>
    </row>
    <row r="42" spans="1:3">
      <c r="A42" s="3" t="s">
        <v>368</v>
      </c>
    </row>
    <row r="43" spans="1:3">
      <c r="A43" s="4" t="s">
        <v>1056</v>
      </c>
      <c r="B43" s="5" t="n">
        <v>9670</v>
      </c>
      <c r="C43" s="5" t="n">
        <v>8317</v>
      </c>
    </row>
    <row r="44" spans="1:3">
      <c r="A44" s="4" t="s">
        <v>1070</v>
      </c>
    </row>
    <row r="45" spans="1:3">
      <c r="A45" s="3" t="s">
        <v>368</v>
      </c>
    </row>
    <row r="46" spans="1:3">
      <c r="A46" s="4" t="s">
        <v>1056</v>
      </c>
      <c r="B46" s="5" t="n">
        <v>9772</v>
      </c>
      <c r="C46" s="6" t="n">
        <v>8317</v>
      </c>
    </row>
    <row r="47" spans="1:3">
      <c r="A47" s="4" t="s">
        <v>1071</v>
      </c>
    </row>
    <row r="48" spans="1:3">
      <c r="A48" s="3" t="s">
        <v>368</v>
      </c>
    </row>
    <row r="49" spans="1:3">
      <c r="A49" s="4" t="s">
        <v>1056</v>
      </c>
      <c r="B49" s="6" t="n">
        <v>-1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1"/>
    <col customWidth="1" max="5" min="5" width="21"/>
  </cols>
  <sheetData>
    <row r="1" spans="1:5">
      <c r="A1" s="1" t="s">
        <v>1072</v>
      </c>
      <c r="B1" s="2" t="s">
        <v>965</v>
      </c>
      <c r="C1" s="2" t="s">
        <v>520</v>
      </c>
      <c r="D1" s="2" t="s">
        <v>801</v>
      </c>
      <c r="E1" s="2" t="s">
        <v>1073</v>
      </c>
    </row>
    <row r="2" spans="1:5">
      <c r="A2" s="3" t="s">
        <v>368</v>
      </c>
    </row>
    <row r="3" spans="1:5">
      <c r="A3" s="4" t="s">
        <v>971</v>
      </c>
      <c r="C3" s="4" t="s">
        <v>972</v>
      </c>
    </row>
    <row r="4" spans="1:5">
      <c r="A4" s="4" t="s">
        <v>1074</v>
      </c>
      <c r="C4" s="4" t="s">
        <v>974</v>
      </c>
      <c r="E4" s="4" t="s">
        <v>974</v>
      </c>
    </row>
    <row r="5" spans="1:5">
      <c r="A5" s="4" t="s">
        <v>1075</v>
      </c>
      <c r="C5" s="6" t="n">
        <v>2367416</v>
      </c>
      <c r="D5" s="6" t="n">
        <v>2072640</v>
      </c>
    </row>
    <row r="6" spans="1:5">
      <c r="A6" s="4" t="s">
        <v>1076</v>
      </c>
    </row>
    <row r="7" spans="1:5">
      <c r="A7" s="3" t="s">
        <v>368</v>
      </c>
    </row>
    <row r="8" spans="1:5">
      <c r="A8" s="4" t="s">
        <v>1077</v>
      </c>
      <c r="C8" s="4" t="s">
        <v>750</v>
      </c>
    </row>
    <row r="9" spans="1:5">
      <c r="A9" s="4" t="s">
        <v>1078</v>
      </c>
      <c r="C9" s="6" t="n">
        <v>62104</v>
      </c>
      <c r="D9" s="6" t="n">
        <v>-717</v>
      </c>
    </row>
    <row r="10" spans="1:5">
      <c r="A10" s="4" t="s">
        <v>1079</v>
      </c>
    </row>
    <row r="11" spans="1:5">
      <c r="A11" s="3" t="s">
        <v>368</v>
      </c>
    </row>
    <row r="12" spans="1:5">
      <c r="A12" s="4" t="s">
        <v>1077</v>
      </c>
      <c r="D12" s="4" t="s">
        <v>750</v>
      </c>
    </row>
    <row r="13" spans="1:5">
      <c r="A13" s="4" t="s">
        <v>1078</v>
      </c>
      <c r="D13" s="6" t="n">
        <v>10166</v>
      </c>
    </row>
    <row r="14" spans="1:5">
      <c r="A14" s="4" t="s">
        <v>1080</v>
      </c>
      <c r="E14" s="11" t="n">
        <v>0</v>
      </c>
    </row>
    <row r="15" spans="1:5">
      <c r="A15" s="4" t="s">
        <v>1081</v>
      </c>
    </row>
    <row r="16" spans="1:5">
      <c r="A16" s="3" t="s">
        <v>368</v>
      </c>
    </row>
    <row r="17" spans="1:5">
      <c r="A17" s="4" t="s">
        <v>1078</v>
      </c>
      <c r="C17" s="6" t="n">
        <v>0</v>
      </c>
      <c r="D17" s="6" t="n">
        <v>0</v>
      </c>
    </row>
    <row r="18" spans="1:5">
      <c r="A18" s="4" t="s">
        <v>1082</v>
      </c>
    </row>
    <row r="19" spans="1:5">
      <c r="A19" s="3" t="s">
        <v>368</v>
      </c>
    </row>
    <row r="20" spans="1:5">
      <c r="A20" s="4" t="s">
        <v>1083</v>
      </c>
      <c r="C20" s="4" t="s">
        <v>974</v>
      </c>
    </row>
    <row r="21" spans="1:5">
      <c r="A21" s="4" t="s">
        <v>1078</v>
      </c>
      <c r="C21" s="6" t="n">
        <v>115834</v>
      </c>
    </row>
    <row r="22" spans="1:5">
      <c r="A22" s="4" t="s">
        <v>971</v>
      </c>
      <c r="B22" s="4" t="s">
        <v>1084</v>
      </c>
      <c r="C22" s="4" t="s">
        <v>1085</v>
      </c>
    </row>
    <row r="23" spans="1:5">
      <c r="A23" s="4" t="s">
        <v>1074</v>
      </c>
      <c r="B23" s="4" t="s">
        <v>1086</v>
      </c>
      <c r="C23" s="4" t="s">
        <v>974</v>
      </c>
      <c r="E23" s="4" t="s">
        <v>974</v>
      </c>
    </row>
    <row r="24" spans="1:5">
      <c r="A24" s="4" t="s">
        <v>1087</v>
      </c>
    </row>
    <row r="25" spans="1:5">
      <c r="A25" s="3" t="s">
        <v>368</v>
      </c>
    </row>
    <row r="26" spans="1:5">
      <c r="A26" s="4" t="s">
        <v>1088</v>
      </c>
      <c r="C26" s="6" t="n">
        <v>2425885</v>
      </c>
    </row>
    <row r="27" spans="1:5">
      <c r="A27" s="4" t="s">
        <v>1075</v>
      </c>
      <c r="C27" s="6" t="n">
        <v>236741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48</v>
      </c>
      <c r="C1" s="2" t="s">
        <v>49</v>
      </c>
    </row>
    <row r="2" spans="1:3">
      <c r="A2" s="3" t="s">
        <v>1090</v>
      </c>
    </row>
    <row r="3" spans="1:3">
      <c r="A3" s="4" t="s">
        <v>958</v>
      </c>
      <c r="B3" s="6" t="n">
        <v>5129055</v>
      </c>
      <c r="C3" s="6" t="n">
        <v>6166054</v>
      </c>
    </row>
    <row r="4" spans="1:3">
      <c r="A4" s="4" t="s">
        <v>105</v>
      </c>
      <c r="B4" s="5" t="n">
        <v>290618</v>
      </c>
      <c r="C4" s="5" t="n">
        <v>343455</v>
      </c>
    </row>
    <row r="5" spans="1:3">
      <c r="A5" s="4" t="s">
        <v>1091</v>
      </c>
      <c r="C5" s="5" t="n">
        <v>271562</v>
      </c>
    </row>
    <row r="6" spans="1:3">
      <c r="A6" s="4" t="s">
        <v>107</v>
      </c>
      <c r="B6" s="5" t="n">
        <v>360136</v>
      </c>
      <c r="C6" s="5" t="n">
        <v>307080</v>
      </c>
    </row>
    <row r="7" spans="1:3">
      <c r="A7" s="4" t="s">
        <v>1092</v>
      </c>
      <c r="B7" s="5" t="n">
        <v>5779809</v>
      </c>
      <c r="C7" s="5" t="n">
        <v>6744696</v>
      </c>
    </row>
    <row r="8" spans="1:3">
      <c r="A8" s="4" t="s">
        <v>958</v>
      </c>
      <c r="B8" s="5" t="n">
        <v>5800010</v>
      </c>
      <c r="C8" s="5" t="n">
        <v>7538193</v>
      </c>
    </row>
    <row r="9" spans="1:3">
      <c r="A9" s="4" t="s">
        <v>105</v>
      </c>
      <c r="B9" s="5" t="n">
        <v>345663</v>
      </c>
    </row>
    <row r="10" spans="1:3">
      <c r="A10" s="4" t="s">
        <v>1091</v>
      </c>
      <c r="C10" s="5" t="n">
        <v>279551</v>
      </c>
    </row>
    <row r="11" spans="1:3">
      <c r="A11" s="4" t="s">
        <v>107</v>
      </c>
      <c r="B11" s="5" t="n">
        <v>360136</v>
      </c>
      <c r="C11" s="5" t="n">
        <v>307080</v>
      </c>
    </row>
    <row r="12" spans="1:3">
      <c r="A12" s="4" t="s">
        <v>1093</v>
      </c>
      <c r="B12" s="5" t="n">
        <v>6505809</v>
      </c>
      <c r="C12" s="5" t="n">
        <v>8124824</v>
      </c>
    </row>
    <row r="13" spans="1:3">
      <c r="A13" s="4" t="s">
        <v>1094</v>
      </c>
    </row>
    <row r="14" spans="1:3">
      <c r="A14" s="3" t="s">
        <v>1090</v>
      </c>
    </row>
    <row r="15" spans="1:3">
      <c r="A15" s="4" t="s">
        <v>958</v>
      </c>
      <c r="B15" s="5" t="n">
        <v>1472827</v>
      </c>
      <c r="C15" s="5" t="n">
        <v>1544807</v>
      </c>
    </row>
    <row r="16" spans="1:3">
      <c r="A16" s="4" t="s">
        <v>105</v>
      </c>
      <c r="B16" s="5" t="n">
        <v>83654</v>
      </c>
    </row>
    <row r="17" spans="1:3">
      <c r="A17" s="4" t="s">
        <v>1091</v>
      </c>
      <c r="C17" s="5" t="n">
        <v>279551</v>
      </c>
    </row>
    <row r="18" spans="1:3">
      <c r="A18" s="4" t="s">
        <v>107</v>
      </c>
      <c r="B18" s="5" t="n">
        <v>355897</v>
      </c>
      <c r="C18" s="5" t="n">
        <v>307080</v>
      </c>
    </row>
    <row r="19" spans="1:3">
      <c r="A19" s="4" t="s">
        <v>1093</v>
      </c>
      <c r="B19" s="5" t="n">
        <v>1912378</v>
      </c>
      <c r="C19" s="5" t="n">
        <v>2131438</v>
      </c>
    </row>
    <row r="20" spans="1:3">
      <c r="A20" s="4" t="s">
        <v>1095</v>
      </c>
    </row>
    <row r="21" spans="1:3">
      <c r="A21" s="3" t="s">
        <v>1090</v>
      </c>
    </row>
    <row r="22" spans="1:3">
      <c r="A22" s="4" t="s">
        <v>958</v>
      </c>
      <c r="B22" s="5" t="n">
        <v>3136545</v>
      </c>
      <c r="C22" s="5" t="n">
        <v>1544650</v>
      </c>
    </row>
    <row r="23" spans="1:3">
      <c r="A23" s="4" t="s">
        <v>105</v>
      </c>
      <c r="B23" s="5" t="n">
        <v>89377</v>
      </c>
    </row>
    <row r="24" spans="1:3">
      <c r="A24" s="4" t="s">
        <v>107</v>
      </c>
      <c r="B24" s="5" t="n">
        <v>0</v>
      </c>
    </row>
    <row r="25" spans="1:3">
      <c r="A25" s="4" t="s">
        <v>1093</v>
      </c>
      <c r="B25" s="5" t="n">
        <v>3225922</v>
      </c>
      <c r="C25" s="5" t="n">
        <v>1544650</v>
      </c>
    </row>
    <row r="26" spans="1:3">
      <c r="A26" s="4" t="s">
        <v>1096</v>
      </c>
    </row>
    <row r="27" spans="1:3">
      <c r="A27" s="3" t="s">
        <v>1090</v>
      </c>
    </row>
    <row r="28" spans="1:3">
      <c r="A28" s="4" t="s">
        <v>958</v>
      </c>
      <c r="B28" s="5" t="n">
        <v>1190638</v>
      </c>
      <c r="C28" s="5" t="n">
        <v>4448736</v>
      </c>
    </row>
    <row r="29" spans="1:3">
      <c r="A29" s="4" t="s">
        <v>105</v>
      </c>
      <c r="B29" s="5" t="n">
        <v>172632</v>
      </c>
    </row>
    <row r="30" spans="1:3">
      <c r="A30" s="4" t="s">
        <v>107</v>
      </c>
      <c r="B30" s="5" t="n">
        <v>4239</v>
      </c>
    </row>
    <row r="31" spans="1:3">
      <c r="A31" s="4" t="s">
        <v>1093</v>
      </c>
      <c r="B31" s="6" t="n">
        <v>1367509</v>
      </c>
      <c r="C31" s="6" t="n">
        <v>444873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97</v>
      </c>
      <c r="B1" s="2" t="s">
        <v>1</v>
      </c>
    </row>
    <row r="2" spans="1:4">
      <c r="B2" s="2" t="s">
        <v>48</v>
      </c>
      <c r="C2" s="2" t="s">
        <v>49</v>
      </c>
      <c r="D2" s="2" t="s">
        <v>51</v>
      </c>
    </row>
    <row r="3" spans="1:4">
      <c r="A3" s="4" t="s">
        <v>1098</v>
      </c>
    </row>
    <row r="4" spans="1:4">
      <c r="A4" s="3" t="s">
        <v>805</v>
      </c>
    </row>
    <row r="5" spans="1:4">
      <c r="A5" s="4" t="s">
        <v>1099</v>
      </c>
      <c r="B5" s="4" t="s">
        <v>324</v>
      </c>
    </row>
    <row r="6" spans="1:4">
      <c r="A6" s="4" t="s">
        <v>1100</v>
      </c>
      <c r="B6" s="4" t="s">
        <v>445</v>
      </c>
      <c r="C6" s="4" t="s">
        <v>445</v>
      </c>
      <c r="D6" s="4" t="s">
        <v>445</v>
      </c>
    </row>
    <row r="7" spans="1:4">
      <c r="A7" s="4" t="s">
        <v>1101</v>
      </c>
    </row>
    <row r="8" spans="1:4">
      <c r="A8" s="3" t="s">
        <v>805</v>
      </c>
    </row>
    <row r="9" spans="1:4">
      <c r="A9" s="4" t="s">
        <v>1099</v>
      </c>
      <c r="B9" s="4" t="s">
        <v>1102</v>
      </c>
    </row>
    <row r="10" spans="1:4">
      <c r="A10" s="4" t="s">
        <v>1100</v>
      </c>
      <c r="D10" s="4" t="s">
        <v>1103</v>
      </c>
    </row>
    <row r="11" spans="1:4">
      <c r="A11" s="4" t="s">
        <v>1104</v>
      </c>
    </row>
    <row r="12" spans="1:4">
      <c r="A12" s="3" t="s">
        <v>805</v>
      </c>
    </row>
    <row r="13" spans="1:4">
      <c r="A13" s="4" t="s">
        <v>1099</v>
      </c>
      <c r="B13" s="4" t="s">
        <v>324</v>
      </c>
    </row>
    <row r="14" spans="1:4">
      <c r="A14" s="4" t="s">
        <v>1100</v>
      </c>
      <c r="B14" s="4" t="s">
        <v>445</v>
      </c>
      <c r="C14" s="4" t="s">
        <v>445</v>
      </c>
      <c r="D14" s="4" t="s">
        <v>445</v>
      </c>
    </row>
    <row r="15" spans="1:4">
      <c r="A15" s="4" t="s">
        <v>1105</v>
      </c>
    </row>
    <row r="16" spans="1:4">
      <c r="A16" s="3" t="s">
        <v>805</v>
      </c>
    </row>
    <row r="17" spans="1:4">
      <c r="A17" s="4" t="s">
        <v>1099</v>
      </c>
      <c r="B17" s="4" t="s">
        <v>1106</v>
      </c>
    </row>
    <row r="18" spans="1:4">
      <c r="A18" s="4" t="s">
        <v>1100</v>
      </c>
      <c r="B18" s="4" t="s">
        <v>445</v>
      </c>
      <c r="C18" s="4" t="s">
        <v>445</v>
      </c>
      <c r="D18" s="4" t="s">
        <v>445</v>
      </c>
    </row>
    <row r="19" spans="1:4">
      <c r="A19" s="4" t="s">
        <v>1107</v>
      </c>
    </row>
    <row r="20" spans="1:4">
      <c r="A20" s="3" t="s">
        <v>805</v>
      </c>
    </row>
    <row r="21" spans="1:4">
      <c r="A21" s="4" t="s">
        <v>1099</v>
      </c>
      <c r="B21" s="4" t="s">
        <v>558</v>
      </c>
    </row>
    <row r="22" spans="1:4">
      <c r="A22" s="4" t="s">
        <v>1100</v>
      </c>
      <c r="B22" s="4" t="s">
        <v>1108</v>
      </c>
      <c r="C22" s="4" t="s">
        <v>1108</v>
      </c>
      <c r="D22" s="4" t="s">
        <v>1108</v>
      </c>
    </row>
    <row r="23" spans="1:4">
      <c r="A23" s="4" t="s">
        <v>1109</v>
      </c>
    </row>
    <row r="24" spans="1:4">
      <c r="A24" s="3" t="s">
        <v>805</v>
      </c>
    </row>
    <row r="25" spans="1:4">
      <c r="A25" s="4" t="s">
        <v>1099</v>
      </c>
      <c r="B25" s="4" t="s">
        <v>559</v>
      </c>
    </row>
    <row r="26" spans="1:4">
      <c r="A26" s="4" t="s">
        <v>1100</v>
      </c>
      <c r="B26" s="4" t="s">
        <v>898</v>
      </c>
      <c r="C26" s="4" t="s">
        <v>898</v>
      </c>
      <c r="D26" s="4" t="s">
        <v>8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48</v>
      </c>
    </row>
    <row r="3" spans="1:2">
      <c r="A3" s="3" t="s">
        <v>215</v>
      </c>
    </row>
    <row r="4" spans="1:2">
      <c r="A4" s="4" t="s">
        <v>73</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48</v>
      </c>
      <c r="C1" s="2" t="s">
        <v>49</v>
      </c>
    </row>
    <row r="2" spans="1:3">
      <c r="A2" s="4" t="s">
        <v>1111</v>
      </c>
    </row>
    <row r="3" spans="1:3">
      <c r="A3" s="3" t="s">
        <v>368</v>
      </c>
    </row>
    <row r="4" spans="1:3">
      <c r="A4" s="4" t="s">
        <v>1112</v>
      </c>
      <c r="B4" s="6" t="n">
        <v>9648</v>
      </c>
      <c r="C4" s="6" t="n">
        <v>406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3</v>
      </c>
      <c r="B1" s="2" t="s">
        <v>48</v>
      </c>
      <c r="C1" s="2" t="s">
        <v>49</v>
      </c>
    </row>
    <row r="2" spans="1:3">
      <c r="A2" s="4" t="s">
        <v>1114</v>
      </c>
    </row>
    <row r="3" spans="1:3">
      <c r="A3" s="3" t="s">
        <v>368</v>
      </c>
    </row>
    <row r="4" spans="1:3">
      <c r="A4" s="4" t="s">
        <v>1115</v>
      </c>
      <c r="B4" s="6" t="n">
        <v>871</v>
      </c>
      <c r="C4" s="6" t="n">
        <v>71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1116</v>
      </c>
      <c r="B1" s="2" t="s">
        <v>1</v>
      </c>
    </row>
    <row r="2" spans="1:2">
      <c r="B2" s="2" t="s">
        <v>48</v>
      </c>
    </row>
    <row r="3" spans="1:2">
      <c r="A3" s="4" t="s">
        <v>1117</v>
      </c>
    </row>
    <row r="4" spans="1:2">
      <c r="A4" s="3" t="s">
        <v>1118</v>
      </c>
    </row>
    <row r="5" spans="1:2">
      <c r="A5" s="4" t="s">
        <v>1119</v>
      </c>
      <c r="B5" s="4" t="s">
        <v>1120</v>
      </c>
    </row>
    <row r="6" spans="1:2">
      <c r="A6" s="4" t="s">
        <v>1121</v>
      </c>
    </row>
    <row r="7" spans="1:2">
      <c r="A7" s="3" t="s">
        <v>1118</v>
      </c>
    </row>
    <row r="8" spans="1:2">
      <c r="A8" s="4" t="s">
        <v>1119</v>
      </c>
      <c r="B8" s="4" t="s">
        <v>8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48</v>
      </c>
      <c r="C2" s="2" t="s">
        <v>49</v>
      </c>
      <c r="D2" s="2" t="s">
        <v>51</v>
      </c>
    </row>
    <row r="3" spans="1:4">
      <c r="A3" s="3" t="s">
        <v>1123</v>
      </c>
    </row>
    <row r="4" spans="1:4">
      <c r="A4" s="4" t="s">
        <v>1124</v>
      </c>
      <c r="B4" s="6" t="n">
        <v>116784</v>
      </c>
      <c r="C4" s="6" t="n">
        <v>129194</v>
      </c>
      <c r="D4" s="6" t="n">
        <v>80627</v>
      </c>
    </row>
    <row r="5" spans="1:4">
      <c r="A5" s="4" t="s">
        <v>1125</v>
      </c>
      <c r="B5" s="5" t="n">
        <v>167004</v>
      </c>
      <c r="C5" s="5" t="n">
        <v>53290</v>
      </c>
      <c r="D5" s="5" t="n">
        <v>61207</v>
      </c>
    </row>
    <row r="6" spans="1:4">
      <c r="A6" s="4" t="s">
        <v>1126</v>
      </c>
      <c r="B6" s="5" t="n">
        <v>12825</v>
      </c>
      <c r="C6" s="5" t="n">
        <v>13432</v>
      </c>
      <c r="D6" s="5" t="n">
        <v>10583</v>
      </c>
    </row>
    <row r="7" spans="1:4">
      <c r="A7" s="4" t="s">
        <v>1127</v>
      </c>
      <c r="B7" s="5" t="n">
        <v>6404</v>
      </c>
      <c r="C7" s="5" t="n">
        <v>6824</v>
      </c>
      <c r="D7" s="5" t="n">
        <v>4950</v>
      </c>
    </row>
    <row r="8" spans="1:4">
      <c r="A8" s="4" t="s">
        <v>1128</v>
      </c>
      <c r="B8" s="6" t="n">
        <v>303017</v>
      </c>
      <c r="C8" s="6" t="n">
        <v>202740</v>
      </c>
      <c r="D8" s="6" t="n">
        <v>15736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1</v>
      </c>
    </row>
    <row r="2" spans="1:2">
      <c r="B2" s="2" t="s">
        <v>520</v>
      </c>
    </row>
    <row r="3" spans="1:2">
      <c r="A3" s="3" t="s">
        <v>1130</v>
      </c>
    </row>
    <row r="4" spans="1:2">
      <c r="A4" s="4" t="s">
        <v>1131</v>
      </c>
      <c r="B4" s="6" t="n">
        <v>17281</v>
      </c>
    </row>
    <row r="5" spans="1:2">
      <c r="A5" s="4" t="s">
        <v>1132</v>
      </c>
      <c r="B5" s="5" t="n">
        <v>15025</v>
      </c>
    </row>
    <row r="6" spans="1:2">
      <c r="A6" s="4" t="s">
        <v>1126</v>
      </c>
      <c r="B6" s="5" t="n">
        <v>2930</v>
      </c>
    </row>
    <row r="7" spans="1:2">
      <c r="A7" s="4" t="s">
        <v>1127</v>
      </c>
      <c r="B7" s="5" t="n">
        <v>195</v>
      </c>
    </row>
    <row r="8" spans="1:2">
      <c r="A8" s="4" t="s">
        <v>1128</v>
      </c>
      <c r="B8" s="6" t="n">
        <v>3543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48</v>
      </c>
      <c r="C2" s="2" t="s">
        <v>49</v>
      </c>
      <c r="D2" s="2" t="s">
        <v>51</v>
      </c>
    </row>
    <row r="3" spans="1:4">
      <c r="A3" s="3" t="s">
        <v>1118</v>
      </c>
    </row>
    <row r="4" spans="1:4">
      <c r="A4" s="4" t="s">
        <v>1134</v>
      </c>
      <c r="D4" s="6" t="n">
        <v>10912</v>
      </c>
    </row>
    <row r="5" spans="1:4">
      <c r="A5" s="4" t="s">
        <v>1135</v>
      </c>
      <c r="B5" s="6" t="n">
        <v>7448</v>
      </c>
      <c r="C5" s="6" t="n">
        <v>2593</v>
      </c>
      <c r="D5" s="5" t="n">
        <v>3313</v>
      </c>
    </row>
    <row r="6" spans="1:4">
      <c r="A6" s="4" t="s">
        <v>1136</v>
      </c>
      <c r="C6" s="5" t="n">
        <v>1129</v>
      </c>
    </row>
    <row r="7" spans="1:4">
      <c r="A7" s="4" t="s">
        <v>1135</v>
      </c>
      <c r="B7" s="5" t="n">
        <v>9309</v>
      </c>
    </row>
    <row r="8" spans="1:4">
      <c r="A8" s="4" t="s">
        <v>1137</v>
      </c>
      <c r="B8" s="5" t="n">
        <v>270</v>
      </c>
      <c r="C8" s="5" t="n">
        <v>1478</v>
      </c>
      <c r="D8" s="5" t="n">
        <v>1461</v>
      </c>
    </row>
    <row r="9" spans="1:4">
      <c r="A9" s="4" t="s">
        <v>1138</v>
      </c>
    </row>
    <row r="10" spans="1:4">
      <c r="A10" s="3" t="s">
        <v>1118</v>
      </c>
    </row>
    <row r="11" spans="1:4">
      <c r="A11" s="4" t="s">
        <v>1134</v>
      </c>
      <c r="D11" s="5" t="n">
        <v>10733</v>
      </c>
    </row>
    <row r="12" spans="1:4">
      <c r="A12" s="4" t="s">
        <v>1136</v>
      </c>
      <c r="C12" s="5" t="n">
        <v>1129</v>
      </c>
    </row>
    <row r="13" spans="1:4">
      <c r="A13" s="4" t="s">
        <v>1135</v>
      </c>
      <c r="B13" s="5" t="n">
        <v>9309</v>
      </c>
    </row>
    <row r="14" spans="1:4">
      <c r="A14" s="4" t="s">
        <v>1139</v>
      </c>
    </row>
    <row r="15" spans="1:4">
      <c r="A15" s="3" t="s">
        <v>1118</v>
      </c>
    </row>
    <row r="16" spans="1:4">
      <c r="A16" s="4" t="s">
        <v>1135</v>
      </c>
      <c r="B16" s="5" t="n">
        <v>7448</v>
      </c>
      <c r="C16" s="5" t="n">
        <v>2593</v>
      </c>
      <c r="D16" s="5" t="n">
        <v>3313</v>
      </c>
    </row>
    <row r="17" spans="1:4">
      <c r="A17" s="4" t="s">
        <v>1137</v>
      </c>
      <c r="B17" s="6" t="n">
        <v>270</v>
      </c>
      <c r="C17" s="6" t="n">
        <v>1478</v>
      </c>
      <c r="D17" s="5" t="n">
        <v>1461</v>
      </c>
    </row>
    <row r="18" spans="1:4">
      <c r="A18" s="4" t="s">
        <v>1140</v>
      </c>
    </row>
    <row r="19" spans="1:4">
      <c r="A19" s="3" t="s">
        <v>1118</v>
      </c>
    </row>
    <row r="20" spans="1:4">
      <c r="A20" s="4" t="s">
        <v>1134</v>
      </c>
      <c r="D20" s="6" t="n">
        <v>1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141</v>
      </c>
      <c r="B1" s="2" t="s">
        <v>1142</v>
      </c>
      <c r="C1" s="2" t="s">
        <v>1143</v>
      </c>
      <c r="D1" s="2" t="s">
        <v>1144</v>
      </c>
    </row>
    <row r="2" spans="1:4">
      <c r="A2" s="3" t="s">
        <v>368</v>
      </c>
    </row>
    <row r="3" spans="1:4">
      <c r="A3" s="4" t="s">
        <v>1145</v>
      </c>
      <c r="C3" s="8" t="n">
        <v>0.5</v>
      </c>
    </row>
    <row r="4" spans="1:4">
      <c r="A4" s="4" t="s">
        <v>1146</v>
      </c>
      <c r="B4" s="6" t="n">
        <v>1800520</v>
      </c>
      <c r="C4" s="11" t="n">
        <v>25000000</v>
      </c>
    </row>
    <row r="5" spans="1:4">
      <c r="A5" s="4" t="s">
        <v>1147</v>
      </c>
    </row>
    <row r="6" spans="1:4">
      <c r="A6" s="3" t="s">
        <v>368</v>
      </c>
    </row>
    <row r="7" spans="1:4">
      <c r="A7" s="4" t="s">
        <v>1148</v>
      </c>
      <c r="D7" s="6" t="n">
        <v>6508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v>
      </c>
      <c r="B1" s="2" t="s">
        <v>1</v>
      </c>
    </row>
    <row r="2" spans="1:2">
      <c r="B2" s="2" t="s">
        <v>48</v>
      </c>
    </row>
    <row r="3" spans="1:2">
      <c r="A3" s="3" t="s">
        <v>217</v>
      </c>
    </row>
    <row r="4" spans="1:2">
      <c r="A4" s="4" t="s">
        <v>54</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5</v>
      </c>
      <c r="B1" s="2" t="s">
        <v>1</v>
      </c>
    </row>
    <row r="2" spans="1:2">
      <c r="B2" s="2" t="s">
        <v>48</v>
      </c>
    </row>
    <row r="3" spans="1:2">
      <c r="A3" s="3" t="s">
        <v>219</v>
      </c>
    </row>
    <row r="4" spans="1:2">
      <c r="A4" s="4" t="s">
        <v>55</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48</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48</v>
      </c>
    </row>
    <row r="3" spans="1:2">
      <c r="A3" s="3" t="s">
        <v>201</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48</v>
      </c>
    </row>
    <row r="3" spans="1:2">
      <c r="A3" s="3" t="s">
        <v>226</v>
      </c>
    </row>
    <row r="4" spans="1:2">
      <c r="A4" s="4" t="s">
        <v>82</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48</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v>
      </c>
      <c r="B1" s="2" t="s">
        <v>1</v>
      </c>
    </row>
    <row r="2" spans="1:6">
      <c r="B2" s="2" t="s">
        <v>48</v>
      </c>
      <c r="C2" s="2" t="s">
        <v>49</v>
      </c>
      <c r="D2" s="2" t="s">
        <v>50</v>
      </c>
      <c r="E2" s="2" t="s">
        <v>51</v>
      </c>
      <c r="F2" s="2" t="s">
        <v>52</v>
      </c>
    </row>
    <row r="3" spans="1:6">
      <c r="A3" s="3" t="s">
        <v>53</v>
      </c>
    </row>
    <row r="4" spans="1:6">
      <c r="A4" s="4" t="s">
        <v>54</v>
      </c>
      <c r="B4" s="6" t="n">
        <v>7788741</v>
      </c>
      <c r="C4" s="6" t="n">
        <v>6117773</v>
      </c>
      <c r="E4" s="6" t="n">
        <v>4732539</v>
      </c>
    </row>
    <row r="5" spans="1:6">
      <c r="A5" s="4" t="s">
        <v>55</v>
      </c>
      <c r="B5" s="5" t="n">
        <v>-4300263</v>
      </c>
      <c r="C5" s="5" t="n">
        <v>-3432860</v>
      </c>
      <c r="E5" s="5" t="n">
        <v>-2788576</v>
      </c>
    </row>
    <row r="6" spans="1:6">
      <c r="A6" s="4" t="s">
        <v>56</v>
      </c>
      <c r="B6" s="5" t="n">
        <v>-683317</v>
      </c>
      <c r="C6" s="5" t="n">
        <v>-586131</v>
      </c>
      <c r="E6" s="5" t="n">
        <v>-560961</v>
      </c>
    </row>
    <row r="7" spans="1:6">
      <c r="A7" s="4" t="s">
        <v>57</v>
      </c>
      <c r="B7" s="5" t="n">
        <v>2805161</v>
      </c>
      <c r="C7" s="5" t="n">
        <v>2098782</v>
      </c>
      <c r="E7" s="5" t="n">
        <v>1383002</v>
      </c>
    </row>
    <row r="8" spans="1:6">
      <c r="A8" s="4" t="s">
        <v>58</v>
      </c>
      <c r="B8" s="5" t="n">
        <v>76764</v>
      </c>
      <c r="C8" s="5" t="n">
        <v>90602</v>
      </c>
      <c r="E8" s="5" t="n">
        <v>70924</v>
      </c>
    </row>
    <row r="9" spans="1:6">
      <c r="A9" s="4" t="s">
        <v>59</v>
      </c>
      <c r="B9" s="5" t="n">
        <v>-603280</v>
      </c>
      <c r="C9" s="5" t="n">
        <v>-644326</v>
      </c>
      <c r="E9" s="5" t="n">
        <v>-706036</v>
      </c>
    </row>
    <row r="10" spans="1:6">
      <c r="A10" s="4" t="s">
        <v>60</v>
      </c>
      <c r="C10" s="5" t="n">
        <v>6131</v>
      </c>
      <c r="E10" s="5" t="n">
        <v>439115</v>
      </c>
    </row>
    <row r="11" spans="1:6">
      <c r="A11" s="4" t="s">
        <v>61</v>
      </c>
      <c r="B11" s="5" t="n">
        <v>-46508</v>
      </c>
      <c r="C11" s="5" t="n">
        <v>-8742</v>
      </c>
      <c r="E11" s="5" t="n">
        <v>96300</v>
      </c>
    </row>
    <row r="12" spans="1:6">
      <c r="A12" s="4" t="s">
        <v>62</v>
      </c>
      <c r="B12" s="5" t="n">
        <v>-30542</v>
      </c>
    </row>
    <row r="13" spans="1:6">
      <c r="A13" s="4" t="s">
        <v>63</v>
      </c>
      <c r="B13" s="5" t="n">
        <v>23853</v>
      </c>
    </row>
    <row r="14" spans="1:6">
      <c r="A14" s="4" t="s">
        <v>64</v>
      </c>
      <c r="B14" s="5" t="n">
        <v>2225448</v>
      </c>
      <c r="C14" s="5" t="n">
        <v>1542447</v>
      </c>
      <c r="E14" s="5" t="n">
        <v>1283305</v>
      </c>
    </row>
    <row r="15" spans="1:6">
      <c r="A15" s="4" t="s">
        <v>65</v>
      </c>
      <c r="B15" s="5" t="n">
        <v>-644422</v>
      </c>
      <c r="C15" s="5" t="n">
        <v>-509602</v>
      </c>
      <c r="E15" s="5" t="n">
        <v>-820503</v>
      </c>
    </row>
    <row r="16" spans="1:6">
      <c r="A16" s="4" t="s">
        <v>66</v>
      </c>
      <c r="B16" s="5" t="n">
        <v>1581026</v>
      </c>
      <c r="C16" s="5" t="n">
        <v>1032845</v>
      </c>
      <c r="E16" s="5" t="n">
        <v>462802</v>
      </c>
    </row>
    <row r="17" spans="1:6">
      <c r="A17" s="3" t="s">
        <v>67</v>
      </c>
    </row>
    <row r="18" spans="1:6">
      <c r="A18" s="4" t="s">
        <v>68</v>
      </c>
      <c r="B18" s="5" t="n">
        <v>1448018</v>
      </c>
      <c r="C18" s="5" t="n">
        <v>949307</v>
      </c>
      <c r="E18" s="5" t="n">
        <v>400189</v>
      </c>
    </row>
    <row r="19" spans="1:6">
      <c r="A19" s="4" t="s">
        <v>69</v>
      </c>
      <c r="B19" s="5" t="n">
        <v>133008</v>
      </c>
      <c r="C19" s="5" t="n">
        <v>83538</v>
      </c>
      <c r="E19" s="5" t="n">
        <v>62613</v>
      </c>
    </row>
    <row r="20" spans="1:6">
      <c r="A20" s="3" t="s">
        <v>70</v>
      </c>
    </row>
    <row r="21" spans="1:6">
      <c r="A21" s="4" t="s">
        <v>71</v>
      </c>
      <c r="B21" s="5" t="n">
        <v>-41818</v>
      </c>
      <c r="C21" s="5" t="n">
        <v>25205</v>
      </c>
      <c r="E21" s="5" t="n">
        <v>54775</v>
      </c>
    </row>
    <row r="22" spans="1:6">
      <c r="A22" s="4" t="s">
        <v>72</v>
      </c>
      <c r="B22" s="5" t="n">
        <v>1539208</v>
      </c>
      <c r="C22" s="5" t="n">
        <v>1058050</v>
      </c>
      <c r="E22" s="5" t="n">
        <v>517577</v>
      </c>
    </row>
    <row r="23" spans="1:6">
      <c r="A23" s="3" t="s">
        <v>67</v>
      </c>
    </row>
    <row r="24" spans="1:6">
      <c r="A24" s="4" t="s">
        <v>68</v>
      </c>
      <c r="B24" s="5" t="n">
        <v>1408597</v>
      </c>
      <c r="C24" s="5" t="n">
        <v>974756</v>
      </c>
      <c r="E24" s="5" t="n">
        <v>455627</v>
      </c>
    </row>
    <row r="25" spans="1:6">
      <c r="A25" s="4" t="s">
        <v>69</v>
      </c>
      <c r="B25" s="6" t="n">
        <v>130611</v>
      </c>
      <c r="C25" s="6" t="n">
        <v>83294</v>
      </c>
      <c r="E25" s="6" t="n">
        <v>61950</v>
      </c>
    </row>
    <row r="26" spans="1:6">
      <c r="A26" s="3" t="s">
        <v>73</v>
      </c>
    </row>
    <row r="27" spans="1:6">
      <c r="A27" s="4" t="s">
        <v>74</v>
      </c>
      <c r="B27" s="7" t="n">
        <v>28.96</v>
      </c>
      <c r="C27" s="7" t="n">
        <v>18.99</v>
      </c>
      <c r="E27" s="6" t="n">
        <v>8</v>
      </c>
    </row>
    <row r="28" spans="1:6">
      <c r="A28" s="4" t="s">
        <v>75</v>
      </c>
      <c r="B28" s="7" t="n">
        <v>28.42</v>
      </c>
      <c r="C28" s="7" t="n">
        <v>18.99</v>
      </c>
      <c r="E28" s="6" t="n">
        <v>8</v>
      </c>
    </row>
    <row r="29" spans="1:6"/>
    <row r="30" spans="1:6">
      <c r="A30" s="4" t="s">
        <v>50</v>
      </c>
      <c r="B30" s="4" t="s">
        <v>76</v>
      </c>
    </row>
    <row r="31" spans="1:6">
      <c r="A31" s="4" t="s">
        <v>52</v>
      </c>
      <c r="B31" s="4" t="s">
        <v>77</v>
      </c>
    </row>
  </sheetData>
  <mergeCells count="57">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48</v>
      </c>
    </row>
    <row r="3" spans="1:2">
      <c r="A3" s="3" t="s">
        <v>231</v>
      </c>
    </row>
    <row r="4" spans="1:2">
      <c r="A4" s="4" t="s">
        <v>83</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48</v>
      </c>
    </row>
    <row r="3" spans="1:2">
      <c r="A3" s="3" t="s">
        <v>201</v>
      </c>
    </row>
    <row r="4" spans="1:2">
      <c r="A4" s="4" t="s">
        <v>9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48</v>
      </c>
    </row>
    <row r="3" spans="1:2">
      <c r="A3" s="3" t="s">
        <v>201</v>
      </c>
    </row>
    <row r="4" spans="1:2">
      <c r="A4" s="4" t="s">
        <v>9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48</v>
      </c>
    </row>
    <row r="3" spans="1:2">
      <c r="A3" s="3" t="s">
        <v>20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48</v>
      </c>
    </row>
    <row r="3" spans="1:2">
      <c r="A3" s="3" t="s">
        <v>20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48</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48</v>
      </c>
    </row>
    <row r="3" spans="1:2">
      <c r="A3" s="3" t="s">
        <v>201</v>
      </c>
    </row>
    <row r="4" spans="1:2">
      <c r="A4" s="4" t="s">
        <v>104</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48</v>
      </c>
    </row>
    <row r="3" spans="1:2">
      <c r="A3" s="3" t="s">
        <v>201</v>
      </c>
    </row>
    <row r="4" spans="1:2">
      <c r="A4" s="4" t="s">
        <v>107</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48</v>
      </c>
    </row>
    <row r="3" spans="1:2">
      <c r="A3" s="3" t="s">
        <v>20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48</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78</v>
      </c>
      <c r="B1" s="2" t="s">
        <v>48</v>
      </c>
      <c r="C1" s="2" t="s">
        <v>49</v>
      </c>
      <c r="D1" s="2" t="s">
        <v>50</v>
      </c>
    </row>
    <row r="2" spans="1:4">
      <c r="A2" s="3" t="s">
        <v>79</v>
      </c>
    </row>
    <row r="3" spans="1:4">
      <c r="A3" s="4" t="s">
        <v>80</v>
      </c>
      <c r="B3" s="6" t="n">
        <v>6954183</v>
      </c>
      <c r="C3" s="6" t="n">
        <v>6989255</v>
      </c>
    </row>
    <row r="4" spans="1:4">
      <c r="A4" s="4" t="s">
        <v>81</v>
      </c>
      <c r="B4" s="5" t="n">
        <v>2733417</v>
      </c>
      <c r="C4" s="5" t="n">
        <v>3154605</v>
      </c>
    </row>
    <row r="5" spans="1:4">
      <c r="A5" s="4" t="s">
        <v>82</v>
      </c>
      <c r="B5" s="5" t="n">
        <v>429744</v>
      </c>
      <c r="C5" s="5" t="n">
        <v>133810</v>
      </c>
    </row>
    <row r="6" spans="1:4">
      <c r="A6" s="4" t="s">
        <v>83</v>
      </c>
      <c r="B6" s="5" t="n">
        <v>178847</v>
      </c>
    </row>
    <row r="7" spans="1:4">
      <c r="A7" s="4" t="s">
        <v>84</v>
      </c>
      <c r="B7" s="5" t="n">
        <v>279249</v>
      </c>
      <c r="C7" s="4" t="s">
        <v>85</v>
      </c>
    </row>
    <row r="8" spans="1:4">
      <c r="A8" s="4" t="s">
        <v>86</v>
      </c>
      <c r="B8" s="5" t="n">
        <v>149835</v>
      </c>
      <c r="C8" s="5" t="n">
        <v>92094</v>
      </c>
    </row>
    <row r="9" spans="1:4">
      <c r="A9" s="4" t="s">
        <v>87</v>
      </c>
      <c r="B9" s="5" t="n">
        <v>25341</v>
      </c>
    </row>
    <row r="10" spans="1:4">
      <c r="A10" s="4" t="s">
        <v>88</v>
      </c>
      <c r="B10" s="5" t="n">
        <v>22134</v>
      </c>
      <c r="C10" s="5" t="n">
        <v>3304</v>
      </c>
    </row>
    <row r="11" spans="1:4">
      <c r="A11" s="4" t="s">
        <v>89</v>
      </c>
      <c r="B11" s="5" t="n">
        <v>10772750</v>
      </c>
      <c r="C11" s="5" t="n">
        <v>10373068</v>
      </c>
    </row>
    <row r="12" spans="1:4">
      <c r="A12" s="3" t="s">
        <v>90</v>
      </c>
    </row>
    <row r="13" spans="1:4">
      <c r="A13" s="4" t="s">
        <v>91</v>
      </c>
      <c r="B13" s="5" t="n">
        <v>57908</v>
      </c>
      <c r="C13" s="5" t="n">
        <v>40718</v>
      </c>
    </row>
    <row r="14" spans="1:4">
      <c r="A14" s="4" t="s">
        <v>92</v>
      </c>
      <c r="B14" s="5" t="n">
        <v>119249</v>
      </c>
      <c r="C14" s="5" t="n">
        <v>64386</v>
      </c>
    </row>
    <row r="15" spans="1:4">
      <c r="A15" s="4" t="s">
        <v>93</v>
      </c>
      <c r="B15" s="5" t="n">
        <v>2089215</v>
      </c>
      <c r="C15" s="5" t="n">
        <v>2861110</v>
      </c>
    </row>
    <row r="16" spans="1:4">
      <c r="A16" s="4" t="s">
        <v>94</v>
      </c>
      <c r="B16" s="5" t="n">
        <v>2266372</v>
      </c>
      <c r="C16" s="5" t="n">
        <v>2966214</v>
      </c>
    </row>
    <row r="17" spans="1:4">
      <c r="A17" s="4" t="s">
        <v>95</v>
      </c>
      <c r="B17" s="5" t="n">
        <v>13039122</v>
      </c>
      <c r="C17" s="5" t="n">
        <v>13339282</v>
      </c>
    </row>
    <row r="18" spans="1:4">
      <c r="A18" s="3" t="s">
        <v>96</v>
      </c>
    </row>
    <row r="19" spans="1:4">
      <c r="A19" s="4" t="s">
        <v>97</v>
      </c>
      <c r="B19" s="5" t="n">
        <v>8547</v>
      </c>
      <c r="C19" s="5" t="n">
        <v>8547</v>
      </c>
    </row>
    <row r="20" spans="1:4">
      <c r="A20" s="4" t="s">
        <v>98</v>
      </c>
      <c r="B20" s="5" t="n">
        <v>1863877</v>
      </c>
      <c r="C20" s="5" t="n">
        <v>1729400</v>
      </c>
    </row>
    <row r="21" spans="1:4">
      <c r="A21" s="4" t="s">
        <v>99</v>
      </c>
      <c r="B21" s="5" t="n">
        <v>-105191</v>
      </c>
      <c r="C21" s="5" t="n">
        <v>-66957</v>
      </c>
    </row>
    <row r="22" spans="1:4">
      <c r="A22" s="4" t="s">
        <v>100</v>
      </c>
      <c r="B22" s="5" t="n">
        <v>1587697</v>
      </c>
      <c r="C22" s="5" t="n">
        <v>1302981</v>
      </c>
    </row>
    <row r="23" spans="1:4">
      <c r="A23" s="4" t="s">
        <v>101</v>
      </c>
      <c r="B23" s="5" t="n">
        <v>3354930</v>
      </c>
      <c r="C23" s="5" t="n">
        <v>2973971</v>
      </c>
    </row>
    <row r="24" spans="1:4">
      <c r="A24" s="4" t="s">
        <v>69</v>
      </c>
      <c r="B24" s="5" t="n">
        <v>33263</v>
      </c>
      <c r="C24" s="5" t="n">
        <v>29449</v>
      </c>
    </row>
    <row r="25" spans="1:4">
      <c r="A25" s="4" t="s">
        <v>102</v>
      </c>
      <c r="B25" s="5" t="n">
        <v>3388193</v>
      </c>
      <c r="C25" s="5" t="n">
        <v>3003420</v>
      </c>
    </row>
    <row r="26" spans="1:4">
      <c r="A26" s="3" t="s">
        <v>103</v>
      </c>
    </row>
    <row r="27" spans="1:4">
      <c r="A27" s="4" t="s">
        <v>104</v>
      </c>
      <c r="B27" s="5" t="n">
        <v>4064501</v>
      </c>
      <c r="C27" s="5" t="n">
        <v>5203692</v>
      </c>
    </row>
    <row r="28" spans="1:4">
      <c r="A28" s="4" t="s">
        <v>105</v>
      </c>
      <c r="B28" s="5" t="n">
        <v>230802</v>
      </c>
    </row>
    <row r="29" spans="1:4">
      <c r="A29" s="4" t="s">
        <v>106</v>
      </c>
      <c r="B29" s="5" t="n">
        <v>512804</v>
      </c>
      <c r="C29" s="5" t="n">
        <v>1070240</v>
      </c>
    </row>
    <row r="30" spans="1:4">
      <c r="A30" s="4" t="s">
        <v>107</v>
      </c>
      <c r="B30" s="5" t="n">
        <v>4239</v>
      </c>
      <c r="C30" s="5" t="n">
        <v>13967</v>
      </c>
    </row>
    <row r="31" spans="1:4">
      <c r="A31" s="4" t="s">
        <v>108</v>
      </c>
      <c r="B31" s="5" t="n">
        <v>19498</v>
      </c>
    </row>
    <row r="32" spans="1:4">
      <c r="A32" s="4" t="s">
        <v>109</v>
      </c>
      <c r="B32" s="5" t="n">
        <v>126828</v>
      </c>
    </row>
    <row r="33" spans="1:4">
      <c r="A33" s="4" t="s">
        <v>110</v>
      </c>
      <c r="B33" s="5" t="n">
        <v>4958672</v>
      </c>
      <c r="C33" s="5" t="n">
        <v>6287899</v>
      </c>
    </row>
    <row r="34" spans="1:4">
      <c r="A34" s="3" t="s">
        <v>111</v>
      </c>
    </row>
    <row r="35" spans="1:4">
      <c r="A35" s="4" t="s">
        <v>112</v>
      </c>
      <c r="B35" s="5" t="n">
        <v>2367416</v>
      </c>
      <c r="C35" s="5" t="n">
        <v>2072640</v>
      </c>
    </row>
    <row r="36" spans="1:4">
      <c r="A36" s="4" t="s">
        <v>107</v>
      </c>
      <c r="B36" s="5" t="n">
        <v>780219</v>
      </c>
      <c r="C36" s="5" t="n">
        <v>655877</v>
      </c>
    </row>
    <row r="37" spans="1:4">
      <c r="A37" s="4" t="s">
        <v>113</v>
      </c>
      <c r="B37" s="5" t="n">
        <v>1064554</v>
      </c>
      <c r="C37" s="5" t="n">
        <v>1233924</v>
      </c>
    </row>
    <row r="38" spans="1:4">
      <c r="A38" s="4" t="s">
        <v>114</v>
      </c>
      <c r="B38" s="5" t="n">
        <v>59816</v>
      </c>
    </row>
    <row r="39" spans="1:4">
      <c r="A39" s="4" t="s">
        <v>115</v>
      </c>
      <c r="B39" s="5" t="n">
        <v>369974</v>
      </c>
      <c r="C39" s="5" t="n">
        <v>85522</v>
      </c>
    </row>
    <row r="40" spans="1:4">
      <c r="A40" s="4" t="s">
        <v>116</v>
      </c>
      <c r="B40" s="5" t="n">
        <v>26398</v>
      </c>
    </row>
    <row r="41" spans="1:4">
      <c r="A41" s="4" t="s">
        <v>117</v>
      </c>
      <c r="B41" s="5" t="n">
        <v>23880</v>
      </c>
    </row>
    <row r="42" spans="1:4">
      <c r="A42" s="4" t="s">
        <v>118</v>
      </c>
      <c r="B42" s="5" t="n">
        <v>4692257</v>
      </c>
      <c r="C42" s="5" t="n">
        <v>4047963</v>
      </c>
    </row>
    <row r="43" spans="1:4">
      <c r="A43" s="4" t="s">
        <v>119</v>
      </c>
      <c r="B43" s="5" t="n">
        <v>9650929</v>
      </c>
      <c r="C43" s="5" t="n">
        <v>10335862</v>
      </c>
    </row>
    <row r="44" spans="1:4">
      <c r="A44" s="4" t="s">
        <v>120</v>
      </c>
      <c r="B44" s="6" t="n">
        <v>13039122</v>
      </c>
      <c r="C44" s="6" t="n">
        <v>13339282</v>
      </c>
    </row>
    <row r="45" spans="1:4"/>
    <row r="46" spans="1:4">
      <c r="A46" s="4" t="s">
        <v>50</v>
      </c>
      <c r="B46" s="4" t="s">
        <v>76</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48</v>
      </c>
    </row>
    <row r="3" spans="1:2">
      <c r="A3" s="3" t="s">
        <v>201</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48</v>
      </c>
    </row>
    <row r="3" spans="1:2">
      <c r="A3" s="3" t="s">
        <v>20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48</v>
      </c>
    </row>
    <row r="3" spans="1:2">
      <c r="A3" s="3" t="s">
        <v>20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48</v>
      </c>
    </row>
    <row r="3" spans="1:2">
      <c r="A3" s="3" t="s">
        <v>201</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48</v>
      </c>
    </row>
    <row r="3" spans="1:2">
      <c r="A3" s="3" t="s">
        <v>20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48</v>
      </c>
    </row>
    <row r="3" spans="1:2">
      <c r="A3" s="3" t="s">
        <v>201</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48</v>
      </c>
    </row>
    <row r="3" spans="1:2">
      <c r="A3" s="3" t="s">
        <v>20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48</v>
      </c>
    </row>
    <row r="3" spans="1:2">
      <c r="A3" s="3" t="s">
        <v>201</v>
      </c>
    </row>
    <row r="4" spans="1:2">
      <c r="A4" s="4" t="s">
        <v>264</v>
      </c>
      <c r="B4" s="4" t="s">
        <v>265</v>
      </c>
    </row>
    <row r="5" spans="1:2">
      <c r="A5" s="4" t="s">
        <v>266</v>
      </c>
      <c r="B5" s="4" t="s">
        <v>267</v>
      </c>
    </row>
    <row r="6" spans="1:2">
      <c r="A6" s="4" t="s">
        <v>268</v>
      </c>
      <c r="B6" s="4" t="s">
        <v>269</v>
      </c>
    </row>
    <row r="7" spans="1:2">
      <c r="A7" s="4" t="s">
        <v>97</v>
      </c>
      <c r="B7" s="4" t="s">
        <v>270</v>
      </c>
    </row>
    <row r="8" spans="1:2">
      <c r="A8" s="4" t="s">
        <v>82</v>
      </c>
      <c r="B8" s="4" t="s">
        <v>271</v>
      </c>
    </row>
    <row r="9" spans="1:2">
      <c r="A9" s="4" t="s">
        <v>81</v>
      </c>
      <c r="B9" s="4" t="s">
        <v>272</v>
      </c>
    </row>
    <row r="10" spans="1:2">
      <c r="A10" s="4" t="s">
        <v>273</v>
      </c>
      <c r="B10" s="4" t="s">
        <v>274</v>
      </c>
    </row>
    <row r="11" spans="1:2">
      <c r="A11" s="4" t="s">
        <v>244</v>
      </c>
      <c r="B11" s="4" t="s">
        <v>275</v>
      </c>
    </row>
    <row r="12" spans="1:2">
      <c r="A12" s="4" t="s">
        <v>108</v>
      </c>
      <c r="B12" s="4" t="s">
        <v>276</v>
      </c>
    </row>
    <row r="13" spans="1:2">
      <c r="A13" s="4" t="s">
        <v>54</v>
      </c>
      <c r="B13" s="4" t="s">
        <v>277</v>
      </c>
    </row>
    <row r="14" spans="1:2">
      <c r="A14" s="4" t="s">
        <v>278</v>
      </c>
      <c r="B14" s="4" t="s">
        <v>279</v>
      </c>
    </row>
    <row r="15" spans="1:2">
      <c r="A15" s="4" t="s">
        <v>221</v>
      </c>
      <c r="B15" s="4" t="s">
        <v>280</v>
      </c>
    </row>
    <row r="16" spans="1:2">
      <c r="A16" s="4" t="s">
        <v>281</v>
      </c>
      <c r="B16" s="4" t="s">
        <v>282</v>
      </c>
    </row>
    <row r="17" spans="1:2">
      <c r="A17" s="4" t="s">
        <v>283</v>
      </c>
      <c r="B17" s="4" t="s">
        <v>284</v>
      </c>
    </row>
    <row r="18" spans="1:2">
      <c r="A18" s="4" t="s">
        <v>73</v>
      </c>
      <c r="B18" s="4" t="s">
        <v>285</v>
      </c>
    </row>
    <row r="19" spans="1:2">
      <c r="A19" s="4" t="s">
        <v>286</v>
      </c>
      <c r="B19"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48</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8</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5"/>
    <col customWidth="1" max="6" min="6" width="34"/>
    <col customWidth="1" max="7" min="7" width="23"/>
    <col customWidth="1" max="8" min="8" width="4"/>
    <col customWidth="1" max="9" min="9" width="23"/>
    <col customWidth="1" max="10" min="10" width="4"/>
    <col customWidth="1" max="11" min="11" width="38"/>
    <col customWidth="1" max="12" min="12" width="4"/>
    <col customWidth="1" max="13" min="13" width="49"/>
    <col customWidth="1" max="14" min="14" width="4"/>
    <col customWidth="1" max="15" min="15" width="80"/>
    <col customWidth="1" max="16" min="16" width="80"/>
    <col customWidth="1" max="17" min="17" width="15"/>
    <col customWidth="1" max="18" min="18" width="4"/>
    <col customWidth="1" max="19" min="19" width="49"/>
    <col customWidth="1" max="20" min="20" width="48"/>
    <col customWidth="1" max="21" min="21" width="34"/>
    <col customWidth="1" max="22" min="22" width="4"/>
  </cols>
  <sheetData>
    <row r="1" spans="1:22">
      <c r="A1" s="1" t="s">
        <v>121</v>
      </c>
      <c r="C1" s="2" t="s">
        <v>122</v>
      </c>
      <c r="E1" s="2" t="s">
        <v>123</v>
      </c>
      <c r="F1" s="2" t="s">
        <v>124</v>
      </c>
      <c r="G1" s="2" t="s">
        <v>125</v>
      </c>
      <c r="I1" s="2" t="s">
        <v>126</v>
      </c>
      <c r="K1" s="2" t="s">
        <v>127</v>
      </c>
      <c r="M1" s="2" t="s">
        <v>128</v>
      </c>
      <c r="O1" s="2" t="s">
        <v>129</v>
      </c>
      <c r="P1" s="2" t="s">
        <v>130</v>
      </c>
      <c r="Q1" s="2" t="s">
        <v>131</v>
      </c>
      <c r="S1" s="2" t="s">
        <v>132</v>
      </c>
      <c r="T1" s="2" t="s">
        <v>133</v>
      </c>
      <c r="U1" s="2" t="s">
        <v>134</v>
      </c>
    </row>
    <row r="2" spans="1:22">
      <c r="A2" s="4" t="s">
        <v>135</v>
      </c>
      <c r="C2" s="6" t="n">
        <v>4794974</v>
      </c>
      <c r="G2" s="6" t="n">
        <v>8547</v>
      </c>
      <c r="I2" s="6" t="n">
        <v>5008647</v>
      </c>
      <c r="K2" s="6" t="n">
        <v>-147844</v>
      </c>
      <c r="M2" s="6" t="n">
        <v>-87329</v>
      </c>
      <c r="Q2" s="6" t="n">
        <v>4782021</v>
      </c>
      <c r="U2" s="6" t="n">
        <v>12953</v>
      </c>
    </row>
    <row r="3" spans="1:22">
      <c r="A3" s="4" t="s">
        <v>136</v>
      </c>
      <c r="B3" s="4" t="s">
        <v>50</v>
      </c>
      <c r="C3" s="5" t="n">
        <v>4791046</v>
      </c>
      <c r="G3" s="5" t="n">
        <v>8547</v>
      </c>
      <c r="I3" s="5" t="n">
        <v>5008647</v>
      </c>
      <c r="K3" s="5" t="n">
        <v>-147844</v>
      </c>
      <c r="M3" s="5" t="n">
        <v>-91257</v>
      </c>
      <c r="Q3" s="5" t="n">
        <v>4778093</v>
      </c>
      <c r="U3" s="5" t="n">
        <v>12953</v>
      </c>
    </row>
    <row r="4" spans="1:22">
      <c r="A4" s="4" t="s">
        <v>137</v>
      </c>
      <c r="E4" s="6" t="n">
        <v>-3928</v>
      </c>
      <c r="O4" s="6" t="n">
        <v>-3928</v>
      </c>
      <c r="S4" s="6" t="n">
        <v>-3928</v>
      </c>
    </row>
    <row r="5" spans="1:22">
      <c r="A5" s="4" t="s">
        <v>138</v>
      </c>
      <c r="C5" s="5" t="n">
        <v>464104</v>
      </c>
    </row>
    <row r="6" spans="1:22">
      <c r="A6" s="4" t="s">
        <v>139</v>
      </c>
      <c r="C6" s="5" t="n">
        <v>462802</v>
      </c>
      <c r="M6" s="5" t="n">
        <v>400189</v>
      </c>
      <c r="Q6" s="5" t="n">
        <v>400189</v>
      </c>
      <c r="U6" s="5" t="n">
        <v>62613</v>
      </c>
    </row>
    <row r="7" spans="1:22">
      <c r="A7" s="4" t="s">
        <v>66</v>
      </c>
      <c r="B7" s="4" t="s">
        <v>50</v>
      </c>
      <c r="C7" s="5" t="n">
        <v>462802</v>
      </c>
    </row>
    <row r="8" spans="1:22">
      <c r="A8" s="4" t="s">
        <v>140</v>
      </c>
      <c r="C8" s="5" t="n">
        <v>54775</v>
      </c>
      <c r="K8" s="5" t="n">
        <v>55438</v>
      </c>
      <c r="Q8" s="5" t="n">
        <v>55438</v>
      </c>
      <c r="U8" s="5" t="n">
        <v>-663</v>
      </c>
    </row>
    <row r="9" spans="1:22">
      <c r="A9" s="4" t="s">
        <v>141</v>
      </c>
      <c r="C9" s="5" t="n">
        <v>74851</v>
      </c>
      <c r="I9" s="5" t="n">
        <v>74851</v>
      </c>
      <c r="Q9" s="5" t="n">
        <v>74851</v>
      </c>
    </row>
    <row r="10" spans="1:22">
      <c r="A10" s="4" t="s">
        <v>142</v>
      </c>
      <c r="C10" s="5" t="n">
        <v>-3428226</v>
      </c>
      <c r="M10" s="5" t="n">
        <v>-3375197</v>
      </c>
      <c r="Q10" s="5" t="n">
        <v>-3375197</v>
      </c>
      <c r="U10" s="5" t="n">
        <v>-53029</v>
      </c>
    </row>
    <row r="11" spans="1:22">
      <c r="A11" s="4" t="s">
        <v>143</v>
      </c>
      <c r="C11" s="5" t="n">
        <v>-3375197</v>
      </c>
    </row>
    <row r="12" spans="1:22">
      <c r="A12" s="4" t="s">
        <v>144</v>
      </c>
      <c r="B12" s="4" t="s">
        <v>50</v>
      </c>
      <c r="C12" s="5" t="n">
        <v>1955248</v>
      </c>
      <c r="G12" s="5" t="n">
        <v>8547</v>
      </c>
      <c r="I12" s="5" t="n">
        <v>5083498</v>
      </c>
      <c r="K12" s="5" t="n">
        <v>-92406</v>
      </c>
      <c r="M12" s="5" t="n">
        <v>-3066265</v>
      </c>
      <c r="Q12" s="5" t="n">
        <v>1933374</v>
      </c>
      <c r="U12" s="5" t="n">
        <v>21874</v>
      </c>
    </row>
    <row r="13" spans="1:22">
      <c r="A13" s="4" t="s">
        <v>145</v>
      </c>
      <c r="C13" s="5" t="n">
        <v>1952313</v>
      </c>
      <c r="D13" s="4" t="s">
        <v>52</v>
      </c>
      <c r="F13" s="6" t="n">
        <v>-2935</v>
      </c>
      <c r="G13" s="5" t="n">
        <v>8547</v>
      </c>
      <c r="H13" s="4" t="s">
        <v>52</v>
      </c>
      <c r="I13" s="5" t="n">
        <v>5083498</v>
      </c>
      <c r="J13" s="4" t="s">
        <v>52</v>
      </c>
      <c r="K13" s="5" t="n">
        <v>-92406</v>
      </c>
      <c r="L13" s="4" t="s">
        <v>52</v>
      </c>
      <c r="M13" s="5" t="n">
        <v>-3069200</v>
      </c>
      <c r="N13" s="4" t="s">
        <v>52</v>
      </c>
      <c r="P13" s="6" t="n">
        <v>-2935</v>
      </c>
      <c r="Q13" s="5" t="n">
        <v>1930439</v>
      </c>
      <c r="R13" s="4" t="s">
        <v>52</v>
      </c>
      <c r="T13" s="6" t="n">
        <v>-2935</v>
      </c>
      <c r="U13" s="5" t="n">
        <v>21874</v>
      </c>
      <c r="V13" s="4" t="s">
        <v>52</v>
      </c>
    </row>
    <row r="14" spans="1:22">
      <c r="A14" s="4" t="s">
        <v>66</v>
      </c>
      <c r="C14" s="5" t="n">
        <v>1032845</v>
      </c>
      <c r="D14" s="4" t="s">
        <v>146</v>
      </c>
      <c r="M14" s="5" t="n">
        <v>949307</v>
      </c>
      <c r="Q14" s="5" t="n">
        <v>949307</v>
      </c>
      <c r="U14" s="5" t="n">
        <v>83538</v>
      </c>
    </row>
    <row r="15" spans="1:22">
      <c r="A15" s="4" t="s">
        <v>147</v>
      </c>
      <c r="C15" s="5" t="n">
        <v>25205</v>
      </c>
      <c r="K15" s="5" t="n">
        <v>25449</v>
      </c>
      <c r="Q15" s="5" t="n">
        <v>25449</v>
      </c>
      <c r="U15" s="5" t="n">
        <v>-244</v>
      </c>
    </row>
    <row r="16" spans="1:22">
      <c r="A16" s="4" t="s">
        <v>148</v>
      </c>
      <c r="C16" s="5" t="n">
        <v>68776</v>
      </c>
      <c r="I16" s="5" t="n">
        <v>68776</v>
      </c>
      <c r="Q16" s="5" t="n">
        <v>68776</v>
      </c>
    </row>
    <row r="17" spans="1:22">
      <c r="A17" s="4" t="s">
        <v>143</v>
      </c>
      <c r="C17" s="5" t="n">
        <v>-79850</v>
      </c>
      <c r="U17" s="5" t="n">
        <v>-79850</v>
      </c>
    </row>
    <row r="18" spans="1:22">
      <c r="A18" s="4" t="s">
        <v>149</v>
      </c>
      <c r="I18" s="5" t="n">
        <v>-3422874</v>
      </c>
      <c r="M18" s="5" t="n">
        <v>3422874</v>
      </c>
    </row>
    <row r="19" spans="1:22">
      <c r="A19" s="4" t="s">
        <v>150</v>
      </c>
      <c r="C19" s="5" t="n">
        <v>4131</v>
      </c>
      <c r="U19" s="5" t="n">
        <v>4131</v>
      </c>
    </row>
    <row r="20" spans="1:22">
      <c r="A20" s="4" t="s">
        <v>151</v>
      </c>
      <c r="B20" s="4" t="s">
        <v>146</v>
      </c>
      <c r="C20" s="5" t="n">
        <v>3003420</v>
      </c>
      <c r="G20" s="5" t="n">
        <v>8547</v>
      </c>
      <c r="I20" s="5" t="n">
        <v>1729400</v>
      </c>
      <c r="K20" s="5" t="n">
        <v>-66957</v>
      </c>
      <c r="M20" s="5" t="n">
        <v>1302981</v>
      </c>
      <c r="Q20" s="5" t="n">
        <v>2973971</v>
      </c>
      <c r="U20" s="5" t="n">
        <v>29449</v>
      </c>
    </row>
    <row r="21" spans="1:22">
      <c r="A21" s="4" t="s">
        <v>66</v>
      </c>
      <c r="C21" s="5" t="n">
        <v>1581026</v>
      </c>
      <c r="M21" s="5" t="n">
        <v>1448018</v>
      </c>
      <c r="Q21" s="5" t="n">
        <v>1448018</v>
      </c>
      <c r="U21" s="5" t="n">
        <v>133008</v>
      </c>
    </row>
    <row r="22" spans="1:22">
      <c r="A22" s="4" t="s">
        <v>147</v>
      </c>
      <c r="C22" s="5" t="n">
        <v>-41818</v>
      </c>
      <c r="K22" s="5" t="n">
        <v>-39421</v>
      </c>
      <c r="Q22" s="5" t="n">
        <v>-39421</v>
      </c>
      <c r="U22" s="5" t="n">
        <v>-2397</v>
      </c>
    </row>
    <row r="23" spans="1:22">
      <c r="A23" s="4" t="s">
        <v>148</v>
      </c>
      <c r="C23" s="5" t="n">
        <v>121635</v>
      </c>
      <c r="I23" s="5" t="n">
        <v>121635</v>
      </c>
      <c r="Q23" s="5" t="n">
        <v>121635</v>
      </c>
    </row>
    <row r="24" spans="1:22">
      <c r="A24" s="4" t="s">
        <v>143</v>
      </c>
      <c r="C24" s="5" t="n">
        <v>-1286805</v>
      </c>
      <c r="M24" s="5" t="n">
        <v>-1160345</v>
      </c>
      <c r="Q24" s="5" t="n">
        <v>-1160345</v>
      </c>
      <c r="U24" s="5" t="n">
        <v>-126460</v>
      </c>
    </row>
    <row r="25" spans="1:22">
      <c r="A25" s="4" t="s">
        <v>152</v>
      </c>
      <c r="C25" s="5" t="n">
        <v>12842</v>
      </c>
      <c r="I25" s="5" t="n">
        <v>12842</v>
      </c>
      <c r="Q25" s="5" t="n">
        <v>12842</v>
      </c>
    </row>
    <row r="26" spans="1:22">
      <c r="A26" s="4" t="s">
        <v>153</v>
      </c>
      <c r="C26" s="5" t="n">
        <v>-2107</v>
      </c>
      <c r="K26" s="5" t="n">
        <v>1187</v>
      </c>
      <c r="M26" s="5" t="n">
        <v>-2957</v>
      </c>
      <c r="Q26" s="5" t="n">
        <v>-1770</v>
      </c>
      <c r="U26" s="5" t="n">
        <v>-337</v>
      </c>
    </row>
    <row r="27" spans="1:22">
      <c r="A27" s="4" t="s">
        <v>154</v>
      </c>
      <c r="C27" s="6" t="n">
        <v>3388193</v>
      </c>
      <c r="G27" s="6" t="n">
        <v>8547</v>
      </c>
      <c r="I27" s="6" t="n">
        <v>1863877</v>
      </c>
      <c r="K27" s="6" t="n">
        <v>-105191</v>
      </c>
      <c r="M27" s="6" t="n">
        <v>1587697</v>
      </c>
      <c r="Q27" s="6" t="n">
        <v>3354930</v>
      </c>
      <c r="U27" s="6" t="n">
        <v>33263</v>
      </c>
    </row>
    <row r="28" spans="1:22"/>
    <row r="29" spans="1:22">
      <c r="A29" s="4" t="s">
        <v>50</v>
      </c>
      <c r="B29" s="4" t="s">
        <v>77</v>
      </c>
    </row>
    <row r="30" spans="1:22">
      <c r="A30" s="4" t="s">
        <v>52</v>
      </c>
      <c r="B30" s="4" t="s">
        <v>155</v>
      </c>
    </row>
    <row r="31" spans="1:22">
      <c r="A31" s="4" t="s">
        <v>146</v>
      </c>
      <c r="B31" s="4" t="s">
        <v>76</v>
      </c>
    </row>
  </sheetData>
  <mergeCells count="12">
    <mergeCell ref="A1:B1"/>
    <mergeCell ref="C1:D1"/>
    <mergeCell ref="G1:H1"/>
    <mergeCell ref="I1:J1"/>
    <mergeCell ref="K1:L1"/>
    <mergeCell ref="M1:N1"/>
    <mergeCell ref="Q1:R1"/>
    <mergeCell ref="U1:V1"/>
    <mergeCell ref="A28:U28"/>
    <mergeCell ref="B29:U29"/>
    <mergeCell ref="B30:U30"/>
    <mergeCell ref="B31:U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8</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48</v>
      </c>
    </row>
    <row r="3" spans="1:2">
      <c r="A3" s="3" t="s">
        <v>21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48</v>
      </c>
    </row>
    <row r="3" spans="1:2">
      <c r="A3" s="3" t="s">
        <v>319</v>
      </c>
    </row>
    <row r="4" spans="1:2">
      <c r="A4" s="4" t="s">
        <v>320</v>
      </c>
      <c r="B4" s="4" t="s">
        <v>321</v>
      </c>
    </row>
    <row r="5" spans="1:2">
      <c r="A5" s="4" t="s">
        <v>322</v>
      </c>
      <c r="B5" s="4" t="s">
        <v>323</v>
      </c>
    </row>
    <row r="6" spans="1:2">
      <c r="A6" s="4" t="s">
        <v>324</v>
      </c>
    </row>
    <row r="7" spans="1:2">
      <c r="A7" s="3" t="s">
        <v>319</v>
      </c>
    </row>
    <row r="8" spans="1:2">
      <c r="A8" s="4" t="s">
        <v>320</v>
      </c>
      <c r="B8"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48</v>
      </c>
    </row>
    <row r="3" spans="1:2">
      <c r="A3" s="3" t="s">
        <v>219</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48</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48</v>
      </c>
    </row>
    <row r="3" spans="1:2">
      <c r="A3" s="3" t="s">
        <v>20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48</v>
      </c>
    </row>
    <row r="3" spans="1:2">
      <c r="A3" s="3" t="s">
        <v>226</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48</v>
      </c>
    </row>
    <row r="3" spans="1:2">
      <c r="A3" s="3" t="s">
        <v>22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48</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48</v>
      </c>
    </row>
    <row r="3" spans="1:2">
      <c r="A3" s="3" t="s">
        <v>201</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6</v>
      </c>
      <c r="C1" s="2" t="s">
        <v>1</v>
      </c>
    </row>
    <row r="2" spans="1:8">
      <c r="C2" s="2" t="s">
        <v>48</v>
      </c>
      <c r="E2" s="2" t="s">
        <v>49</v>
      </c>
      <c r="F2" s="2" t="s">
        <v>50</v>
      </c>
      <c r="G2" s="2" t="s">
        <v>51</v>
      </c>
    </row>
    <row r="3" spans="1:8">
      <c r="A3" s="3" t="s">
        <v>157</v>
      </c>
    </row>
    <row r="4" spans="1:8">
      <c r="A4" s="4" t="s">
        <v>158</v>
      </c>
      <c r="C4" s="6" t="n">
        <v>1581026</v>
      </c>
      <c r="E4" s="6" t="n">
        <v>1032845</v>
      </c>
      <c r="G4" s="6" t="n">
        <v>462802</v>
      </c>
      <c r="H4" s="4" t="s">
        <v>52</v>
      </c>
    </row>
    <row r="5" spans="1:8">
      <c r="A5" s="3" t="s">
        <v>159</v>
      </c>
    </row>
    <row r="6" spans="1:8">
      <c r="A6" s="4" t="s">
        <v>160</v>
      </c>
      <c r="C6" s="5" t="n">
        <v>683317</v>
      </c>
      <c r="E6" s="5" t="n">
        <v>586131</v>
      </c>
      <c r="G6" s="5" t="n">
        <v>560961</v>
      </c>
      <c r="H6" s="4" t="s">
        <v>52</v>
      </c>
    </row>
    <row r="7" spans="1:8">
      <c r="A7" s="4" t="s">
        <v>161</v>
      </c>
      <c r="C7" s="5" t="n">
        <v>526516</v>
      </c>
      <c r="E7" s="5" t="n">
        <v>553724</v>
      </c>
      <c r="G7" s="5" t="n">
        <v>635112</v>
      </c>
      <c r="H7" s="4" t="s">
        <v>52</v>
      </c>
    </row>
    <row r="8" spans="1:8">
      <c r="A8" s="4" t="s">
        <v>162</v>
      </c>
      <c r="C8" s="5" t="n">
        <v>46508</v>
      </c>
      <c r="E8" s="5" t="n">
        <v>8742</v>
      </c>
      <c r="G8" s="5" t="n">
        <v>-96300</v>
      </c>
      <c r="H8" s="4" t="s">
        <v>52</v>
      </c>
    </row>
    <row r="9" spans="1:8">
      <c r="A9" s="4" t="s">
        <v>163</v>
      </c>
      <c r="E9" s="5" t="n">
        <v>-6131</v>
      </c>
      <c r="G9" s="5" t="n">
        <v>-439115</v>
      </c>
      <c r="H9" s="4" t="s">
        <v>52</v>
      </c>
    </row>
    <row r="10" spans="1:8">
      <c r="A10" s="4" t="s">
        <v>164</v>
      </c>
      <c r="C10" s="5" t="n">
        <v>5690</v>
      </c>
      <c r="E10" s="5" t="n">
        <v>1616</v>
      </c>
      <c r="G10" s="5" t="n">
        <v>-837</v>
      </c>
      <c r="H10" s="4" t="s">
        <v>52</v>
      </c>
    </row>
    <row r="11" spans="1:8">
      <c r="A11" s="4" t="s">
        <v>165</v>
      </c>
      <c r="C11" s="5" t="n">
        <v>196993</v>
      </c>
      <c r="E11" s="5" t="n">
        <v>78648</v>
      </c>
      <c r="G11" s="5" t="n">
        <v>74851</v>
      </c>
      <c r="H11" s="4" t="s">
        <v>52</v>
      </c>
    </row>
    <row r="12" spans="1:8">
      <c r="A12" s="4" t="s">
        <v>152</v>
      </c>
      <c r="C12" s="5" t="n">
        <v>12842</v>
      </c>
    </row>
    <row r="13" spans="1:8">
      <c r="A13" s="4" t="s">
        <v>166</v>
      </c>
      <c r="C13" s="5" t="n">
        <v>30542</v>
      </c>
    </row>
    <row r="14" spans="1:8">
      <c r="A14" s="4" t="s">
        <v>167</v>
      </c>
      <c r="C14" s="5" t="n">
        <v>644422</v>
      </c>
      <c r="E14" s="5" t="n">
        <v>509602</v>
      </c>
      <c r="G14" s="5" t="n">
        <v>820503</v>
      </c>
      <c r="H14" s="4" t="s">
        <v>52</v>
      </c>
    </row>
    <row r="15" spans="1:8">
      <c r="A15" s="4" t="s">
        <v>168</v>
      </c>
      <c r="C15" s="5" t="n">
        <v>-90218</v>
      </c>
      <c r="E15" s="5" t="n">
        <v>-8029</v>
      </c>
      <c r="G15" s="5" t="n">
        <v>122208</v>
      </c>
      <c r="H15" s="4" t="s">
        <v>52</v>
      </c>
    </row>
    <row r="16" spans="1:8">
      <c r="A16" s="4" t="s">
        <v>169</v>
      </c>
      <c r="C16" s="5" t="n">
        <v>307388</v>
      </c>
      <c r="E16" s="5" t="n">
        <v>600469</v>
      </c>
      <c r="G16" s="5" t="n">
        <v>381060</v>
      </c>
      <c r="H16" s="4" t="s">
        <v>52</v>
      </c>
    </row>
    <row r="17" spans="1:8">
      <c r="A17" s="4" t="s">
        <v>170</v>
      </c>
      <c r="C17" s="5" t="n">
        <v>76418</v>
      </c>
      <c r="E17" s="5" t="n">
        <v>56877</v>
      </c>
      <c r="G17" s="5" t="n">
        <v>232846</v>
      </c>
      <c r="H17" s="4" t="s">
        <v>52</v>
      </c>
    </row>
    <row r="18" spans="1:8">
      <c r="A18" s="4" t="s">
        <v>171</v>
      </c>
      <c r="C18" s="5" t="n">
        <v>147685</v>
      </c>
    </row>
    <row r="19" spans="1:8">
      <c r="A19" s="4" t="s">
        <v>172</v>
      </c>
      <c r="C19" s="5" t="n">
        <v>-975655</v>
      </c>
      <c r="E19" s="5" t="n">
        <v>-693803</v>
      </c>
      <c r="G19" s="5" t="n">
        <v>-498379</v>
      </c>
      <c r="H19" s="4" t="s">
        <v>52</v>
      </c>
    </row>
    <row r="20" spans="1:8">
      <c r="A20" s="4" t="s">
        <v>173</v>
      </c>
      <c r="C20" s="5" t="n">
        <v>-582420</v>
      </c>
      <c r="E20" s="5" t="n">
        <v>-624003</v>
      </c>
      <c r="G20" s="5" t="n">
        <v>-663430</v>
      </c>
      <c r="H20" s="4" t="s">
        <v>52</v>
      </c>
    </row>
    <row r="21" spans="1:8">
      <c r="A21" s="4" t="s">
        <v>174</v>
      </c>
      <c r="C21" s="5" t="n">
        <v>2611054</v>
      </c>
      <c r="E21" s="5" t="n">
        <v>2096688</v>
      </c>
      <c r="G21" s="5" t="n">
        <v>1592282</v>
      </c>
      <c r="H21" s="4" t="s">
        <v>52</v>
      </c>
    </row>
    <row r="22" spans="1:8">
      <c r="A22" s="3" t="s">
        <v>175</v>
      </c>
    </row>
    <row r="23" spans="1:8">
      <c r="A23" s="4" t="s">
        <v>176</v>
      </c>
      <c r="C23" s="5" t="n">
        <v>-234730</v>
      </c>
    </row>
    <row r="24" spans="1:8">
      <c r="A24" s="4" t="s">
        <v>177</v>
      </c>
      <c r="E24" s="5" t="n">
        <v>-10847</v>
      </c>
      <c r="G24" s="5" t="n">
        <v>764577</v>
      </c>
      <c r="H24" s="4" t="s">
        <v>52</v>
      </c>
    </row>
    <row r="25" spans="1:8">
      <c r="A25" s="4" t="s">
        <v>178</v>
      </c>
      <c r="C25" s="5" t="n">
        <v>-97818</v>
      </c>
      <c r="E25" s="5" t="n">
        <v>-134702</v>
      </c>
      <c r="G25" s="5" t="n">
        <v>-106646</v>
      </c>
      <c r="H25" s="4" t="s">
        <v>52</v>
      </c>
    </row>
    <row r="26" spans="1:8">
      <c r="A26" s="4" t="s">
        <v>179</v>
      </c>
      <c r="C26" s="5" t="n">
        <v>-381648</v>
      </c>
      <c r="E26" s="5" t="n">
        <v>-119942</v>
      </c>
      <c r="G26" s="5" t="n">
        <v>-65010</v>
      </c>
      <c r="H26" s="4" t="s">
        <v>52</v>
      </c>
    </row>
    <row r="27" spans="1:8">
      <c r="A27" s="4" t="s">
        <v>180</v>
      </c>
      <c r="C27" s="5" t="n">
        <v>77079</v>
      </c>
      <c r="E27" s="5" t="n">
        <v>90943</v>
      </c>
      <c r="G27" s="5" t="n">
        <v>57257</v>
      </c>
      <c r="H27" s="4" t="s">
        <v>52</v>
      </c>
    </row>
    <row r="28" spans="1:8">
      <c r="A28" s="4" t="s">
        <v>181</v>
      </c>
      <c r="B28" s="4" t="s">
        <v>52</v>
      </c>
      <c r="G28" s="5" t="n">
        <v>10423</v>
      </c>
    </row>
    <row r="29" spans="1:8">
      <c r="A29" s="4" t="s">
        <v>182</v>
      </c>
      <c r="B29" s="4" t="s">
        <v>52</v>
      </c>
      <c r="G29" s="5" t="n">
        <v>19655</v>
      </c>
    </row>
    <row r="30" spans="1:8">
      <c r="A30" s="4" t="s">
        <v>183</v>
      </c>
      <c r="C30" s="5" t="n">
        <v>-637117</v>
      </c>
      <c r="E30" s="5" t="n">
        <v>-174548</v>
      </c>
      <c r="G30" s="5" t="n">
        <v>680256</v>
      </c>
      <c r="H30" s="4" t="s">
        <v>52</v>
      </c>
    </row>
    <row r="31" spans="1:8">
      <c r="A31" s="3" t="s">
        <v>184</v>
      </c>
    </row>
    <row r="32" spans="1:8">
      <c r="A32" s="4" t="s">
        <v>185</v>
      </c>
      <c r="E32" s="5" t="n">
        <v>270000</v>
      </c>
      <c r="G32" s="5" t="n">
        <v>2000000</v>
      </c>
      <c r="H32" s="4" t="s">
        <v>52</v>
      </c>
    </row>
    <row r="33" spans="1:8">
      <c r="A33" s="4" t="s">
        <v>186</v>
      </c>
      <c r="B33" s="4" t="s">
        <v>52</v>
      </c>
      <c r="G33" s="5" t="n">
        <v>-14412</v>
      </c>
    </row>
    <row r="34" spans="1:8">
      <c r="A34" s="4" t="s">
        <v>187</v>
      </c>
      <c r="C34" s="5" t="n">
        <v>-1325000</v>
      </c>
      <c r="E34" s="5" t="n">
        <v>-690000</v>
      </c>
      <c r="G34" s="5" t="n">
        <v>-100000</v>
      </c>
      <c r="H34" s="4" t="s">
        <v>52</v>
      </c>
    </row>
    <row r="35" spans="1:8">
      <c r="A35" s="4" t="s">
        <v>188</v>
      </c>
      <c r="C35" s="5" t="n">
        <v>-61376</v>
      </c>
    </row>
    <row r="36" spans="1:8">
      <c r="A36" s="4" t="s">
        <v>189</v>
      </c>
      <c r="C36" s="5" t="n">
        <v>-1133501</v>
      </c>
      <c r="G36" s="5" t="n">
        <v>-3109631</v>
      </c>
      <c r="H36" s="4" t="s">
        <v>52</v>
      </c>
    </row>
    <row r="37" spans="1:8">
      <c r="A37" s="4" t="s">
        <v>190</v>
      </c>
      <c r="C37" s="5" t="n">
        <v>-131456</v>
      </c>
      <c r="E37" s="5" t="n">
        <v>-77629</v>
      </c>
      <c r="G37" s="5" t="n">
        <v>-49804</v>
      </c>
      <c r="H37" s="4" t="s">
        <v>52</v>
      </c>
    </row>
    <row r="38" spans="1:8">
      <c r="A38" s="4" t="s">
        <v>191</v>
      </c>
      <c r="C38" s="5" t="n">
        <v>-2107</v>
      </c>
    </row>
    <row r="39" spans="1:8">
      <c r="A39" s="4" t="s">
        <v>192</v>
      </c>
      <c r="C39" s="5" t="n">
        <v>-2653440</v>
      </c>
      <c r="E39" s="5" t="n">
        <v>-497629</v>
      </c>
      <c r="G39" s="5" t="n">
        <v>-1273847</v>
      </c>
      <c r="H39" s="4" t="s">
        <v>52</v>
      </c>
    </row>
    <row r="40" spans="1:8">
      <c r="A40" s="4" t="s">
        <v>193</v>
      </c>
      <c r="C40" s="5" t="n">
        <v>-679503</v>
      </c>
      <c r="E40" s="5" t="n">
        <v>1424511</v>
      </c>
      <c r="G40" s="5" t="n">
        <v>998691</v>
      </c>
      <c r="H40" s="4" t="s">
        <v>52</v>
      </c>
    </row>
    <row r="41" spans="1:8">
      <c r="A41" s="4" t="s">
        <v>194</v>
      </c>
      <c r="C41" s="5" t="n">
        <v>2861110</v>
      </c>
      <c r="D41" s="4" t="s">
        <v>50</v>
      </c>
      <c r="E41" s="5" t="n">
        <v>1416008</v>
      </c>
      <c r="G41" s="5" t="n">
        <v>324712</v>
      </c>
      <c r="H41" s="4" t="s">
        <v>52</v>
      </c>
    </row>
    <row r="42" spans="1:8">
      <c r="A42" s="4" t="s">
        <v>195</v>
      </c>
      <c r="E42" s="5" t="n">
        <v>10801</v>
      </c>
      <c r="G42" s="5" t="n">
        <v>17390</v>
      </c>
      <c r="H42" s="4" t="s">
        <v>52</v>
      </c>
    </row>
    <row r="43" spans="1:8">
      <c r="A43" s="4" t="s">
        <v>196</v>
      </c>
      <c r="C43" s="5" t="n">
        <v>-92392</v>
      </c>
      <c r="E43" s="5" t="n">
        <v>9790</v>
      </c>
      <c r="G43" s="5" t="n">
        <v>86016</v>
      </c>
      <c r="H43" s="4" t="s">
        <v>52</v>
      </c>
    </row>
    <row r="44" spans="1:8">
      <c r="A44" s="4" t="s">
        <v>197</v>
      </c>
      <c r="C44" s="5" t="n">
        <v>2089215</v>
      </c>
      <c r="E44" s="5" t="n">
        <v>2861110</v>
      </c>
      <c r="G44" s="5" t="n">
        <v>1426809</v>
      </c>
      <c r="H44" s="4" t="s">
        <v>52</v>
      </c>
    </row>
    <row r="45" spans="1:8">
      <c r="A45" s="4" t="s">
        <v>198</v>
      </c>
      <c r="B45" s="4" t="s">
        <v>52</v>
      </c>
      <c r="G45" s="5" t="n">
        <v>-10801</v>
      </c>
    </row>
    <row r="46" spans="1:8">
      <c r="A46" s="4" t="s">
        <v>199</v>
      </c>
      <c r="C46" s="6" t="n">
        <v>2089215</v>
      </c>
      <c r="E46" s="6" t="n">
        <v>2861110</v>
      </c>
      <c r="G46" s="6" t="n">
        <v>1416008</v>
      </c>
      <c r="H46" s="4" t="s">
        <v>50</v>
      </c>
    </row>
    <row r="47" spans="1:8"/>
    <row r="48" spans="1:8">
      <c r="A48" s="4" t="s">
        <v>50</v>
      </c>
      <c r="B48" s="4" t="s">
        <v>76</v>
      </c>
    </row>
    <row r="49" spans="1:8">
      <c r="A49" s="4" t="s">
        <v>52</v>
      </c>
      <c r="B49" s="4" t="s">
        <v>77</v>
      </c>
    </row>
  </sheetData>
  <mergeCells count="51">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G47"/>
    <mergeCell ref="B48:G48"/>
    <mergeCell ref="B49:G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48</v>
      </c>
    </row>
    <row r="3" spans="1:2">
      <c r="A3" s="3" t="s">
        <v>201</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48</v>
      </c>
    </row>
    <row r="3" spans="1:2">
      <c r="A3" s="3" t="s">
        <v>368</v>
      </c>
    </row>
    <row r="4" spans="1:2">
      <c r="A4" s="4" t="s">
        <v>369</v>
      </c>
      <c r="B4" s="4" t="s">
        <v>370</v>
      </c>
    </row>
    <row r="5" spans="1:2">
      <c r="A5" s="4" t="s">
        <v>371</v>
      </c>
      <c r="B5" s="4" t="s">
        <v>372</v>
      </c>
    </row>
    <row r="6" spans="1:2">
      <c r="A6" s="4" t="s">
        <v>373</v>
      </c>
    </row>
    <row r="7" spans="1:2">
      <c r="A7" s="3" t="s">
        <v>368</v>
      </c>
    </row>
    <row r="8" spans="1:2">
      <c r="A8" s="4" t="s">
        <v>369</v>
      </c>
      <c r="B8" s="4" t="s">
        <v>374</v>
      </c>
    </row>
    <row r="9" spans="1:2">
      <c r="A9" s="4" t="s">
        <v>371</v>
      </c>
      <c r="B9"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48</v>
      </c>
    </row>
    <row r="3" spans="1:2">
      <c r="A3" s="3" t="s">
        <v>20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48</v>
      </c>
    </row>
    <row r="3" spans="1:2">
      <c r="A3" s="3" t="s">
        <v>382</v>
      </c>
    </row>
    <row r="4" spans="1:2">
      <c r="A4" s="4" t="s">
        <v>383</v>
      </c>
      <c r="B4" s="4" t="s">
        <v>384</v>
      </c>
    </row>
    <row r="5" spans="1:2">
      <c r="A5" s="4" t="s">
        <v>385</v>
      </c>
      <c r="B5" s="4" t="s">
        <v>386</v>
      </c>
    </row>
    <row r="6" spans="1:2">
      <c r="A6" s="4" t="s">
        <v>387</v>
      </c>
      <c r="B6" s="4" t="s">
        <v>388</v>
      </c>
    </row>
    <row r="7" spans="1:2">
      <c r="A7" s="4" t="s">
        <v>389</v>
      </c>
    </row>
    <row r="8" spans="1:2">
      <c r="A8" s="3" t="s">
        <v>382</v>
      </c>
    </row>
    <row r="9" spans="1:2">
      <c r="A9" s="4" t="s">
        <v>385</v>
      </c>
      <c r="B9"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48</v>
      </c>
    </row>
    <row r="3" spans="1:2">
      <c r="A3" s="3" t="s">
        <v>20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48</v>
      </c>
    </row>
    <row r="3" spans="1:2">
      <c r="A3" s="3" t="s">
        <v>397</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48</v>
      </c>
    </row>
    <row r="3" spans="1:2">
      <c r="A3" s="3" t="s">
        <v>20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48</v>
      </c>
    </row>
    <row r="3" spans="1:2">
      <c r="A3" s="3" t="s">
        <v>247</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48</v>
      </c>
    </row>
    <row r="3" spans="1:2">
      <c r="A3" s="3" t="s">
        <v>20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48</v>
      </c>
    </row>
    <row r="3" spans="1:2">
      <c r="A3" s="3" t="s">
        <v>420</v>
      </c>
    </row>
    <row r="4" spans="1:2">
      <c r="A4" s="4" t="s">
        <v>421</v>
      </c>
      <c r="B4"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48</v>
      </c>
    </row>
    <row r="3" spans="1:2">
      <c r="A3" s="3" t="s">
        <v>201</v>
      </c>
    </row>
    <row r="4" spans="1:2">
      <c r="A4" s="4" t="s">
        <v>200</v>
      </c>
      <c r="B4" s="4" t="s">
        <v>2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3</v>
      </c>
      <c r="B1" s="2" t="s">
        <v>1</v>
      </c>
    </row>
    <row r="2" spans="1:2">
      <c r="B2" s="2" t="s">
        <v>48</v>
      </c>
    </row>
    <row r="3" spans="1:2">
      <c r="A3" s="3" t="s">
        <v>20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430</v>
      </c>
      <c r="B1" s="2" t="s">
        <v>1</v>
      </c>
    </row>
    <row r="2" spans="1:4">
      <c r="B2" s="2" t="s">
        <v>48</v>
      </c>
      <c r="C2" s="2" t="s">
        <v>431</v>
      </c>
      <c r="D2" s="2" t="s">
        <v>432</v>
      </c>
    </row>
    <row r="3" spans="1:4">
      <c r="A3" s="3" t="s">
        <v>433</v>
      </c>
    </row>
    <row r="4" spans="1:4">
      <c r="A4" s="4" t="s">
        <v>434</v>
      </c>
      <c r="B4" s="4" t="s">
        <v>435</v>
      </c>
    </row>
    <row r="5" spans="1:4">
      <c r="A5" s="4" t="s">
        <v>436</v>
      </c>
    </row>
    <row r="6" spans="1:4">
      <c r="A6" s="3" t="s">
        <v>433</v>
      </c>
    </row>
    <row r="7" spans="1:4">
      <c r="A7" s="4" t="s">
        <v>437</v>
      </c>
      <c r="D7" s="5" t="n">
        <v>16304348</v>
      </c>
    </row>
    <row r="8" spans="1:4">
      <c r="A8" s="4" t="s">
        <v>438</v>
      </c>
      <c r="D8" s="8" t="n">
        <v>13.5</v>
      </c>
    </row>
    <row r="9" spans="1:4">
      <c r="A9" s="4" t="s">
        <v>439</v>
      </c>
    </row>
    <row r="10" spans="1:4">
      <c r="A10" s="3" t="s">
        <v>433</v>
      </c>
    </row>
    <row r="11" spans="1:4">
      <c r="A11" s="4" t="s">
        <v>437</v>
      </c>
      <c r="C11" s="5" t="n">
        <v>2445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440</v>
      </c>
      <c r="B1" s="2" t="s">
        <v>48</v>
      </c>
      <c r="C1" s="2" t="s">
        <v>441</v>
      </c>
      <c r="D1" s="2" t="s">
        <v>442</v>
      </c>
    </row>
    <row r="2" spans="1:4">
      <c r="A2" s="3" t="s">
        <v>443</v>
      </c>
    </row>
    <row r="3" spans="1:4">
      <c r="A3" s="4" t="s">
        <v>444</v>
      </c>
      <c r="B3" s="4" t="s">
        <v>445</v>
      </c>
      <c r="C3" s="4" t="s">
        <v>445</v>
      </c>
    </row>
    <row r="4" spans="1:4">
      <c r="A4" s="4" t="s">
        <v>446</v>
      </c>
    </row>
    <row r="5" spans="1:4">
      <c r="A5" s="3" t="s">
        <v>443</v>
      </c>
    </row>
    <row r="6" spans="1:4">
      <c r="A6" s="4" t="s">
        <v>444</v>
      </c>
      <c r="D6" s="4" t="s">
        <v>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47</v>
      </c>
      <c r="B1" s="2" t="s">
        <v>48</v>
      </c>
      <c r="C1" s="2" t="s">
        <v>448</v>
      </c>
      <c r="D1" s="2" t="s">
        <v>49</v>
      </c>
      <c r="E1" s="2" t="s">
        <v>50</v>
      </c>
      <c r="F1" s="2" t="s">
        <v>449</v>
      </c>
    </row>
    <row r="2" spans="1:6">
      <c r="A2" s="3" t="s">
        <v>450</v>
      </c>
    </row>
    <row r="3" spans="1:6">
      <c r="A3" s="4" t="s">
        <v>451</v>
      </c>
      <c r="C3" s="4" t="s">
        <v>452</v>
      </c>
    </row>
    <row r="4" spans="1:6">
      <c r="A4" s="4" t="s">
        <v>100</v>
      </c>
      <c r="B4" s="6" t="n">
        <v>1587697</v>
      </c>
      <c r="D4" s="6" t="n">
        <v>1302981</v>
      </c>
    </row>
    <row r="5" spans="1:6">
      <c r="A5" s="4" t="s">
        <v>453</v>
      </c>
    </row>
    <row r="6" spans="1:6">
      <c r="A6" s="3" t="s">
        <v>450</v>
      </c>
    </row>
    <row r="7" spans="1:6">
      <c r="A7" s="4" t="s">
        <v>100</v>
      </c>
      <c r="F7" s="6" t="n">
        <v>-3928</v>
      </c>
    </row>
    <row r="8" spans="1:6"/>
    <row r="9" spans="1:6">
      <c r="A9" s="4" t="s">
        <v>50</v>
      </c>
      <c r="B9" s="4" t="s">
        <v>76</v>
      </c>
    </row>
  </sheetData>
  <mergeCells count="8">
    <mergeCell ref="D2:E2"/>
    <mergeCell ref="D3:E3"/>
    <mergeCell ref="D4:E4"/>
    <mergeCell ref="D5:E5"/>
    <mergeCell ref="D6:E6"/>
    <mergeCell ref="D7:E7"/>
    <mergeCell ref="A8:F8"/>
    <mergeCell ref="B9:F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4</v>
      </c>
      <c r="B1" s="2" t="s">
        <v>48</v>
      </c>
      <c r="C1" s="2" t="s">
        <v>448</v>
      </c>
      <c r="D1" s="2" t="s">
        <v>49</v>
      </c>
      <c r="E1" s="2" t="s">
        <v>50</v>
      </c>
    </row>
    <row r="2" spans="1:5">
      <c r="A2" s="3" t="s">
        <v>455</v>
      </c>
    </row>
    <row r="3" spans="1:5">
      <c r="A3" s="4" t="s">
        <v>84</v>
      </c>
      <c r="B3" s="6" t="n">
        <v>279249</v>
      </c>
      <c r="C3" s="6" t="n">
        <v>345051</v>
      </c>
      <c r="D3" s="4" t="s">
        <v>85</v>
      </c>
    </row>
    <row r="4" spans="1:5">
      <c r="A4" s="4" t="s">
        <v>105</v>
      </c>
      <c r="C4" s="5" t="n">
        <v>-343455</v>
      </c>
    </row>
    <row r="5" spans="1:5">
      <c r="A5" s="4" t="s">
        <v>92</v>
      </c>
      <c r="C5" s="6" t="n">
        <v>-1596</v>
      </c>
    </row>
    <row r="6" spans="1:5"/>
    <row r="7" spans="1:5">
      <c r="A7" s="4" t="s">
        <v>50</v>
      </c>
      <c r="B7" s="4" t="s">
        <v>76</v>
      </c>
    </row>
  </sheetData>
  <mergeCells count="6">
    <mergeCell ref="D2:E2"/>
    <mergeCell ref="D3:E3"/>
    <mergeCell ref="D4:E4"/>
    <mergeCell ref="D5:E5"/>
    <mergeCell ref="A6:E6"/>
    <mergeCell ref="B7:E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4" t="s">
        <v>459</v>
      </c>
      <c r="B3" s="6" t="n">
        <v>443292</v>
      </c>
    </row>
    <row r="4" spans="1:2">
      <c r="A4" s="4" t="s">
        <v>460</v>
      </c>
      <c r="B4" s="5" t="n">
        <v>343455</v>
      </c>
    </row>
    <row r="5" spans="1:2">
      <c r="A5" s="4" t="s">
        <v>461</v>
      </c>
      <c r="B5" s="6" t="n">
        <v>3434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2</v>
      </c>
      <c r="B1" s="2" t="s">
        <v>1</v>
      </c>
    </row>
    <row r="2" spans="1:6">
      <c r="B2" s="2" t="s">
        <v>48</v>
      </c>
      <c r="C2" s="2" t="s">
        <v>49</v>
      </c>
      <c r="D2" s="2" t="s">
        <v>50</v>
      </c>
      <c r="E2" s="2" t="s">
        <v>51</v>
      </c>
    </row>
    <row r="3" spans="1:6">
      <c r="A3" s="3" t="s">
        <v>463</v>
      </c>
    </row>
    <row r="4" spans="1:6">
      <c r="A4" s="4" t="s">
        <v>54</v>
      </c>
      <c r="B4" s="6" t="n">
        <v>7788741</v>
      </c>
      <c r="C4" s="6" t="n">
        <v>6117773</v>
      </c>
      <c r="E4" s="6" t="n">
        <v>4732539</v>
      </c>
      <c r="F4" s="4" t="s">
        <v>52</v>
      </c>
    </row>
    <row r="5" spans="1:6">
      <c r="A5" s="4" t="s">
        <v>57</v>
      </c>
      <c r="B5" s="5" t="n">
        <v>2805161</v>
      </c>
      <c r="C5" s="5" t="n">
        <v>2098782</v>
      </c>
      <c r="E5" s="5" t="n">
        <v>1383002</v>
      </c>
      <c r="F5" s="4" t="s">
        <v>52</v>
      </c>
    </row>
    <row r="6" spans="1:6">
      <c r="A6" s="4" t="s">
        <v>64</v>
      </c>
      <c r="B6" s="5" t="n">
        <v>2225448</v>
      </c>
      <c r="C6" s="5" t="n">
        <v>1542447</v>
      </c>
      <c r="E6" s="5" t="n">
        <v>1283305</v>
      </c>
      <c r="F6" s="4" t="s">
        <v>52</v>
      </c>
    </row>
    <row r="7" spans="1:6">
      <c r="A7" s="4" t="s">
        <v>65</v>
      </c>
      <c r="B7" s="5" t="n">
        <v>-644422</v>
      </c>
      <c r="C7" s="5" t="n">
        <v>-509602</v>
      </c>
      <c r="E7" s="5" t="n">
        <v>-820503</v>
      </c>
      <c r="F7" s="4" t="s">
        <v>52</v>
      </c>
    </row>
    <row r="8" spans="1:6">
      <c r="A8" s="4" t="s">
        <v>66</v>
      </c>
      <c r="B8" s="5" t="n">
        <v>1581026</v>
      </c>
      <c r="C8" s="5" t="n">
        <v>1032845</v>
      </c>
      <c r="E8" s="5" t="n">
        <v>462802</v>
      </c>
      <c r="F8" s="4" t="s">
        <v>52</v>
      </c>
    </row>
    <row r="9" spans="1:6">
      <c r="A9" s="4" t="s">
        <v>72</v>
      </c>
      <c r="B9" s="6" t="n">
        <v>1539208</v>
      </c>
      <c r="C9" s="6" t="n">
        <v>1058050</v>
      </c>
      <c r="E9" s="5" t="n">
        <v>517577</v>
      </c>
      <c r="F9" s="4" t="s">
        <v>52</v>
      </c>
    </row>
    <row r="10" spans="1:6">
      <c r="A10" s="4" t="s">
        <v>464</v>
      </c>
    </row>
    <row r="11" spans="1:6">
      <c r="A11" s="3" t="s">
        <v>463</v>
      </c>
    </row>
    <row r="12" spans="1:6">
      <c r="A12" s="4" t="s">
        <v>54</v>
      </c>
      <c r="E12" s="5" t="n">
        <v>4734166</v>
      </c>
    </row>
    <row r="13" spans="1:6">
      <c r="A13" s="4" t="s">
        <v>57</v>
      </c>
      <c r="E13" s="5" t="n">
        <v>1384629</v>
      </c>
    </row>
    <row r="14" spans="1:6">
      <c r="A14" s="4" t="s">
        <v>64</v>
      </c>
      <c r="E14" s="5" t="n">
        <v>1284932</v>
      </c>
    </row>
    <row r="15" spans="1:6">
      <c r="A15" s="4" t="s">
        <v>65</v>
      </c>
      <c r="E15" s="5" t="n">
        <v>-820828</v>
      </c>
    </row>
    <row r="16" spans="1:6">
      <c r="A16" s="4" t="s">
        <v>66</v>
      </c>
      <c r="E16" s="5" t="n">
        <v>464104</v>
      </c>
    </row>
    <row r="17" spans="1:6">
      <c r="A17" s="4" t="s">
        <v>72</v>
      </c>
      <c r="E17" s="5" t="n">
        <v>518879</v>
      </c>
    </row>
    <row r="18" spans="1:6">
      <c r="A18" s="4" t="s">
        <v>465</v>
      </c>
    </row>
    <row r="19" spans="1:6">
      <c r="A19" s="3" t="s">
        <v>463</v>
      </c>
    </row>
    <row r="20" spans="1:6">
      <c r="A20" s="4" t="s">
        <v>54</v>
      </c>
      <c r="E20" s="5" t="n">
        <v>-1627</v>
      </c>
    </row>
    <row r="21" spans="1:6">
      <c r="A21" s="4" t="s">
        <v>57</v>
      </c>
      <c r="E21" s="5" t="n">
        <v>-1627</v>
      </c>
    </row>
    <row r="22" spans="1:6">
      <c r="A22" s="4" t="s">
        <v>64</v>
      </c>
      <c r="E22" s="5" t="n">
        <v>-1627</v>
      </c>
    </row>
    <row r="23" spans="1:6">
      <c r="A23" s="4" t="s">
        <v>65</v>
      </c>
      <c r="E23" s="5" t="n">
        <v>325</v>
      </c>
    </row>
    <row r="24" spans="1:6">
      <c r="A24" s="4" t="s">
        <v>66</v>
      </c>
      <c r="E24" s="5" t="n">
        <v>-1302</v>
      </c>
    </row>
    <row r="25" spans="1:6">
      <c r="A25" s="4" t="s">
        <v>72</v>
      </c>
      <c r="E25" s="6" t="n">
        <v>-1302</v>
      </c>
    </row>
    <row r="26" spans="1:6"/>
    <row r="27" spans="1:6">
      <c r="A27" s="4" t="s">
        <v>50</v>
      </c>
      <c r="B27" s="4" t="s">
        <v>76</v>
      </c>
    </row>
    <row r="28" spans="1:6">
      <c r="A28" s="4" t="s">
        <v>52</v>
      </c>
      <c r="B28" s="4" t="s">
        <v>77</v>
      </c>
    </row>
  </sheetData>
  <mergeCells count="29">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F26"/>
    <mergeCell ref="B27:F27"/>
    <mergeCell ref="B28:F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466</v>
      </c>
      <c r="B1" s="2" t="s">
        <v>467</v>
      </c>
    </row>
    <row r="2" spans="1:2">
      <c r="A2" s="4" t="s">
        <v>468</v>
      </c>
    </row>
    <row r="3" spans="1:2">
      <c r="A3" s="3" t="s">
        <v>469</v>
      </c>
    </row>
    <row r="4" spans="1:2">
      <c r="A4" s="4" t="s">
        <v>470</v>
      </c>
      <c r="B4" s="4" t="s">
        <v>471</v>
      </c>
    </row>
    <row r="5" spans="1:2">
      <c r="A5" s="4" t="s">
        <v>472</v>
      </c>
      <c r="B5" s="4" t="s">
        <v>473</v>
      </c>
    </row>
    <row r="6" spans="1:2">
      <c r="A6" s="4" t="s">
        <v>474</v>
      </c>
    </row>
    <row r="7" spans="1:2">
      <c r="A7" s="3" t="s">
        <v>469</v>
      </c>
    </row>
    <row r="8" spans="1:2">
      <c r="A8" s="4" t="s">
        <v>470</v>
      </c>
      <c r="B8" s="4" t="s">
        <v>471</v>
      </c>
    </row>
    <row r="9" spans="1:2">
      <c r="A9" s="4" t="s">
        <v>472</v>
      </c>
      <c r="B9" s="4" t="s">
        <v>473</v>
      </c>
    </row>
    <row r="10" spans="1:2">
      <c r="A10" s="4" t="s">
        <v>475</v>
      </c>
    </row>
    <row r="11" spans="1:2">
      <c r="A11" s="3" t="s">
        <v>469</v>
      </c>
    </row>
    <row r="12" spans="1:2">
      <c r="A12" s="4" t="s">
        <v>476</v>
      </c>
      <c r="B12" s="6" t="n">
        <v>1438337</v>
      </c>
    </row>
    <row r="13" spans="1:2">
      <c r="A13" s="4" t="s">
        <v>477</v>
      </c>
    </row>
    <row r="14" spans="1:2">
      <c r="A14" s="3" t="s">
        <v>469</v>
      </c>
    </row>
    <row r="15" spans="1:2">
      <c r="A15" s="4" t="s">
        <v>476</v>
      </c>
      <c r="B15" s="5" t="n">
        <v>25264</v>
      </c>
    </row>
    <row r="16" spans="1:2">
      <c r="A16" s="4" t="s">
        <v>478</v>
      </c>
    </row>
    <row r="17" spans="1:2">
      <c r="A17" s="3" t="s">
        <v>469</v>
      </c>
    </row>
    <row r="18" spans="1:2">
      <c r="A18" s="4" t="s">
        <v>476</v>
      </c>
      <c r="B18" s="5" t="n">
        <v>1413073</v>
      </c>
    </row>
    <row r="19" spans="1:2">
      <c r="A19" s="4" t="s">
        <v>479</v>
      </c>
    </row>
    <row r="20" spans="1:2">
      <c r="A20" s="3" t="s">
        <v>469</v>
      </c>
    </row>
    <row r="21" spans="1:2">
      <c r="A21" s="4" t="s">
        <v>476</v>
      </c>
      <c r="B21" s="5" t="n">
        <v>1441272</v>
      </c>
    </row>
    <row r="22" spans="1:2">
      <c r="A22" s="4" t="s">
        <v>480</v>
      </c>
    </row>
    <row r="23" spans="1:2">
      <c r="A23" s="3" t="s">
        <v>469</v>
      </c>
    </row>
    <row r="24" spans="1:2">
      <c r="A24" s="4" t="s">
        <v>476</v>
      </c>
      <c r="B24" s="5" t="n">
        <v>25264</v>
      </c>
    </row>
    <row r="25" spans="1:2">
      <c r="A25" s="4" t="s">
        <v>481</v>
      </c>
    </row>
    <row r="26" spans="1:2">
      <c r="A26" s="3" t="s">
        <v>469</v>
      </c>
    </row>
    <row r="27" spans="1:2">
      <c r="A27" s="4" t="s">
        <v>476</v>
      </c>
      <c r="B27" s="6" t="n">
        <v>14160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2</v>
      </c>
      <c r="B1" s="2" t="s">
        <v>483</v>
      </c>
      <c r="C1" s="2" t="s">
        <v>48</v>
      </c>
      <c r="D1" s="2" t="s">
        <v>49</v>
      </c>
      <c r="E1" s="2" t="s">
        <v>50</v>
      </c>
    </row>
    <row r="2" spans="1:5">
      <c r="A2" s="3" t="s">
        <v>484</v>
      </c>
    </row>
    <row r="3" spans="1:5">
      <c r="A3" s="4" t="s">
        <v>485</v>
      </c>
      <c r="B3" s="6" t="n">
        <v>-2935</v>
      </c>
    </row>
    <row r="4" spans="1:5">
      <c r="A4" s="4" t="s">
        <v>100</v>
      </c>
      <c r="C4" s="6" t="n">
        <v>1587697</v>
      </c>
      <c r="D4" s="6" t="n">
        <v>1302981</v>
      </c>
    </row>
    <row r="5" spans="1:5">
      <c r="A5" s="4" t="s">
        <v>486</v>
      </c>
    </row>
    <row r="6" spans="1:5">
      <c r="A6" s="3" t="s">
        <v>484</v>
      </c>
    </row>
    <row r="7" spans="1:5">
      <c r="A7" s="4" t="s">
        <v>100</v>
      </c>
      <c r="B7" s="6" t="n">
        <v>-2935</v>
      </c>
    </row>
    <row r="8" spans="1:5"/>
    <row r="9" spans="1:5">
      <c r="A9" s="4" t="s">
        <v>50</v>
      </c>
      <c r="B9" s="4" t="s">
        <v>76</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87</v>
      </c>
      <c r="B1" s="2" t="s">
        <v>48</v>
      </c>
      <c r="C1" s="2" t="s">
        <v>49</v>
      </c>
      <c r="D1" s="2" t="s">
        <v>488</v>
      </c>
      <c r="E1" s="2" t="s">
        <v>489</v>
      </c>
    </row>
    <row r="2" spans="1:5">
      <c r="A2" s="3" t="s">
        <v>201</v>
      </c>
    </row>
    <row r="3" spans="1:5">
      <c r="A3" s="4" t="s">
        <v>490</v>
      </c>
      <c r="B3" s="5" t="n">
        <v>60000000</v>
      </c>
      <c r="C3" s="5" t="n">
        <v>50000000</v>
      </c>
      <c r="D3" s="5" t="n">
        <v>50000000</v>
      </c>
      <c r="E3"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48</v>
      </c>
    </row>
    <row r="3" spans="1:2">
      <c r="A3" s="3" t="s">
        <v>201</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48</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5</v>
      </c>
    </row>
    <row r="12" spans="1:2">
      <c r="A12" s="4" t="s">
        <v>499</v>
      </c>
    </row>
    <row r="13" spans="1:2">
      <c r="A13" s="3" t="s">
        <v>493</v>
      </c>
    </row>
    <row r="14" spans="1:2">
      <c r="A14" s="4" t="s">
        <v>494</v>
      </c>
      <c r="B14" s="4" t="s">
        <v>497</v>
      </c>
    </row>
    <row r="15" spans="1:2">
      <c r="A15" s="4" t="s">
        <v>500</v>
      </c>
    </row>
    <row r="16" spans="1:2">
      <c r="A16" s="3" t="s">
        <v>493</v>
      </c>
    </row>
    <row r="17" spans="1:2">
      <c r="A17" s="4" t="s">
        <v>494</v>
      </c>
      <c r="B17" s="4" t="s">
        <v>495</v>
      </c>
    </row>
    <row r="18" spans="1:2">
      <c r="A18" s="4" t="s">
        <v>501</v>
      </c>
    </row>
    <row r="19" spans="1:2">
      <c r="A19" s="3" t="s">
        <v>493</v>
      </c>
    </row>
    <row r="20" spans="1:2">
      <c r="A20" s="4" t="s">
        <v>494</v>
      </c>
      <c r="B20" s="4" t="s">
        <v>497</v>
      </c>
    </row>
    <row r="21" spans="1:2">
      <c r="A21" s="4" t="s">
        <v>502</v>
      </c>
    </row>
    <row r="22" spans="1:2">
      <c r="A22" s="3" t="s">
        <v>493</v>
      </c>
    </row>
    <row r="23" spans="1:2">
      <c r="A23" s="4" t="s">
        <v>494</v>
      </c>
      <c r="B23" s="4" t="s">
        <v>495</v>
      </c>
    </row>
    <row r="24" spans="1:2">
      <c r="A24" s="4" t="s">
        <v>503</v>
      </c>
    </row>
    <row r="25" spans="1:2">
      <c r="A25" s="3" t="s">
        <v>493</v>
      </c>
    </row>
    <row r="26" spans="1:2">
      <c r="A26" s="4" t="s">
        <v>494</v>
      </c>
      <c r="B26" s="4" t="s">
        <v>504</v>
      </c>
    </row>
    <row r="27" spans="1:2">
      <c r="A27" s="4" t="s">
        <v>505</v>
      </c>
    </row>
    <row r="28" spans="1:2">
      <c r="A28" s="3" t="s">
        <v>493</v>
      </c>
    </row>
    <row r="29" spans="1:2">
      <c r="A29" s="4" t="s">
        <v>494</v>
      </c>
      <c r="B29" s="4" t="s">
        <v>504</v>
      </c>
    </row>
    <row r="30" spans="1:2">
      <c r="A30" s="4" t="s">
        <v>506</v>
      </c>
    </row>
    <row r="31" spans="1:2">
      <c r="A31" s="3" t="s">
        <v>493</v>
      </c>
    </row>
    <row r="32" spans="1:2">
      <c r="A32" s="4" t="s">
        <v>494</v>
      </c>
      <c r="B32" s="4" t="s">
        <v>5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48</v>
      </c>
    </row>
    <row r="3" spans="1:2">
      <c r="A3" s="4" t="s">
        <v>509</v>
      </c>
    </row>
    <row r="4" spans="1:2">
      <c r="A4" s="3" t="s">
        <v>493</v>
      </c>
    </row>
    <row r="5" spans="1:2">
      <c r="A5" s="4" t="s">
        <v>510</v>
      </c>
      <c r="B5" s="4" t="s">
        <v>511</v>
      </c>
    </row>
    <row r="6" spans="1:2">
      <c r="A6" s="4" t="s">
        <v>512</v>
      </c>
    </row>
    <row r="7" spans="1:2">
      <c r="A7" s="3" t="s">
        <v>493</v>
      </c>
    </row>
    <row r="8" spans="1:2">
      <c r="A8" s="4" t="s">
        <v>510</v>
      </c>
      <c r="B8" s="4" t="s">
        <v>511</v>
      </c>
    </row>
    <row r="9" spans="1:2">
      <c r="A9" s="4" t="s">
        <v>513</v>
      </c>
    </row>
    <row r="10" spans="1:2">
      <c r="A10" s="3" t="s">
        <v>493</v>
      </c>
    </row>
    <row r="11" spans="1:2">
      <c r="A11" s="4" t="s">
        <v>510</v>
      </c>
      <c r="B11" s="4" t="s">
        <v>495</v>
      </c>
    </row>
    <row r="12" spans="1:2">
      <c r="A12" s="4" t="s">
        <v>514</v>
      </c>
    </row>
    <row r="13" spans="1:2">
      <c r="A13" s="3" t="s">
        <v>493</v>
      </c>
    </row>
    <row r="14" spans="1:2">
      <c r="A14" s="4" t="s">
        <v>510</v>
      </c>
      <c r="B14" s="4" t="s">
        <v>511</v>
      </c>
    </row>
    <row r="15" spans="1:2">
      <c r="A15" s="4" t="s">
        <v>515</v>
      </c>
    </row>
    <row r="16" spans="1:2">
      <c r="A16" s="3" t="s">
        <v>493</v>
      </c>
    </row>
    <row r="17" spans="1:2">
      <c r="A17" s="4" t="s">
        <v>510</v>
      </c>
      <c r="B17" s="4" t="s">
        <v>511</v>
      </c>
    </row>
    <row r="18" spans="1:2">
      <c r="A18" s="4" t="s">
        <v>516</v>
      </c>
    </row>
    <row r="19" spans="1:2">
      <c r="A19" s="3" t="s">
        <v>493</v>
      </c>
    </row>
    <row r="20" spans="1:2">
      <c r="A20" s="4" t="s">
        <v>510</v>
      </c>
      <c r="B20" s="4" t="s">
        <v>504</v>
      </c>
    </row>
    <row r="21" spans="1:2">
      <c r="A21" s="4" t="s">
        <v>517</v>
      </c>
    </row>
    <row r="22" spans="1:2">
      <c r="A22" s="3" t="s">
        <v>493</v>
      </c>
    </row>
    <row r="23" spans="1:2">
      <c r="A23" s="4" t="s">
        <v>510</v>
      </c>
      <c r="B23" s="4" t="s">
        <v>504</v>
      </c>
    </row>
    <row r="24" spans="1:2">
      <c r="A24" s="4" t="s">
        <v>518</v>
      </c>
    </row>
    <row r="25" spans="1:2">
      <c r="A25" s="3" t="s">
        <v>493</v>
      </c>
    </row>
    <row r="26" spans="1:2">
      <c r="A26" s="4" t="s">
        <v>510</v>
      </c>
      <c r="B26"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19</v>
      </c>
      <c r="B1" s="2" t="s">
        <v>1</v>
      </c>
    </row>
    <row r="2" spans="1:2">
      <c r="B2" s="2" t="s">
        <v>520</v>
      </c>
    </row>
    <row r="3" spans="1:2">
      <c r="A3" s="3" t="s">
        <v>368</v>
      </c>
    </row>
    <row r="4" spans="1:2">
      <c r="A4" s="4" t="s">
        <v>521</v>
      </c>
      <c r="B4" s="6" t="n">
        <v>87892</v>
      </c>
    </row>
    <row r="5" spans="1:2">
      <c r="A5" s="4" t="s">
        <v>522</v>
      </c>
      <c r="B5" s="5" t="n">
        <v>74365</v>
      </c>
    </row>
    <row r="6" spans="1:2">
      <c r="A6" s="4" t="s">
        <v>523</v>
      </c>
      <c r="B6" s="6" t="n">
        <v>329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4</v>
      </c>
      <c r="B1" s="2" t="s">
        <v>1</v>
      </c>
    </row>
    <row r="2" spans="1:6">
      <c r="B2" s="2" t="s">
        <v>48</v>
      </c>
      <c r="C2" s="2" t="s">
        <v>49</v>
      </c>
      <c r="E2" s="2" t="s">
        <v>51</v>
      </c>
    </row>
    <row r="3" spans="1:6">
      <c r="A3" s="3" t="s">
        <v>525</v>
      </c>
    </row>
    <row r="4" spans="1:6">
      <c r="A4" s="4" t="s">
        <v>526</v>
      </c>
      <c r="B4" s="6" t="n">
        <v>7788741</v>
      </c>
      <c r="C4" s="6" t="n">
        <v>6117773</v>
      </c>
      <c r="D4" s="4" t="s">
        <v>50</v>
      </c>
      <c r="E4" s="6" t="n">
        <v>4732539</v>
      </c>
      <c r="F4" s="4" t="s">
        <v>52</v>
      </c>
    </row>
    <row r="5" spans="1:6">
      <c r="A5" s="4" t="s">
        <v>527</v>
      </c>
      <c r="B5" s="5" t="n">
        <v>-3776880</v>
      </c>
      <c r="C5" s="5" t="n">
        <v>-3234371</v>
      </c>
      <c r="E5" s="5" t="n">
        <v>-2565935</v>
      </c>
    </row>
    <row r="6" spans="1:6">
      <c r="A6" s="4" t="s">
        <v>528</v>
      </c>
      <c r="B6" s="5" t="n">
        <v>4011861</v>
      </c>
      <c r="C6" s="5" t="n">
        <v>2883402</v>
      </c>
      <c r="E6" s="5" t="n">
        <v>2166604</v>
      </c>
    </row>
    <row r="7" spans="1:6">
      <c r="A7" s="4" t="s">
        <v>529</v>
      </c>
    </row>
    <row r="8" spans="1:6">
      <c r="A8" s="3" t="s">
        <v>525</v>
      </c>
    </row>
    <row r="9" spans="1:6">
      <c r="A9" s="4" t="s">
        <v>526</v>
      </c>
      <c r="B9" s="5" t="n">
        <v>7211762</v>
      </c>
      <c r="C9" s="5" t="n">
        <v>5700424</v>
      </c>
      <c r="E9" s="5" t="n">
        <v>4358479</v>
      </c>
    </row>
    <row r="10" spans="1:6">
      <c r="A10" s="4" t="s">
        <v>530</v>
      </c>
      <c r="B10" s="5" t="n">
        <v>252</v>
      </c>
      <c r="C10" s="5" t="n">
        <v>92</v>
      </c>
      <c r="E10" s="5" t="n">
        <v>336</v>
      </c>
    </row>
    <row r="11" spans="1:6">
      <c r="A11" s="4" t="s">
        <v>527</v>
      </c>
      <c r="B11" s="5" t="n">
        <v>-3480172</v>
      </c>
      <c r="C11" s="5" t="n">
        <v>-2991883</v>
      </c>
      <c r="E11" s="5" t="n">
        <v>-2344578</v>
      </c>
    </row>
    <row r="12" spans="1:6">
      <c r="A12" s="4" t="s">
        <v>531</v>
      </c>
      <c r="B12" s="5" t="n">
        <v>-10806</v>
      </c>
      <c r="C12" s="5" t="n">
        <v>-13281</v>
      </c>
      <c r="E12" s="5" t="n">
        <v>-12291</v>
      </c>
    </row>
    <row r="13" spans="1:6">
      <c r="A13" s="4" t="s">
        <v>528</v>
      </c>
      <c r="B13" s="5" t="n">
        <v>3721036</v>
      </c>
      <c r="C13" s="5" t="n">
        <v>2695352</v>
      </c>
      <c r="E13" s="5" t="n">
        <v>2001946</v>
      </c>
    </row>
    <row r="14" spans="1:6">
      <c r="A14" s="4" t="s">
        <v>532</v>
      </c>
    </row>
    <row r="15" spans="1:6">
      <c r="A15" s="3" t="s">
        <v>525</v>
      </c>
    </row>
    <row r="16" spans="1:6">
      <c r="A16" s="4" t="s">
        <v>526</v>
      </c>
      <c r="B16" s="5" t="n">
        <v>576979</v>
      </c>
      <c r="C16" s="5" t="n">
        <v>417349</v>
      </c>
      <c r="E16" s="5" t="n">
        <v>374060</v>
      </c>
    </row>
    <row r="17" spans="1:6">
      <c r="A17" s="4" t="s">
        <v>530</v>
      </c>
      <c r="B17" s="5" t="n">
        <v>10692</v>
      </c>
      <c r="C17" s="5" t="n">
        <v>13361</v>
      </c>
      <c r="E17" s="5" t="n">
        <v>13514</v>
      </c>
    </row>
    <row r="18" spans="1:6">
      <c r="A18" s="4" t="s">
        <v>527</v>
      </c>
      <c r="B18" s="5" t="n">
        <v>-202636</v>
      </c>
      <c r="C18" s="5" t="n">
        <v>-195085</v>
      </c>
      <c r="E18" s="5" t="n">
        <v>-195104</v>
      </c>
    </row>
    <row r="19" spans="1:6">
      <c r="A19" s="4" t="s">
        <v>531</v>
      </c>
      <c r="B19" s="5" t="n">
        <v>-378</v>
      </c>
      <c r="C19" s="5" t="n">
        <v>-289</v>
      </c>
      <c r="E19" s="5" t="n">
        <v>-1542</v>
      </c>
    </row>
    <row r="20" spans="1:6">
      <c r="A20" s="4" t="s">
        <v>528</v>
      </c>
      <c r="B20" s="5" t="n">
        <v>384657</v>
      </c>
      <c r="C20" s="5" t="n">
        <v>235336</v>
      </c>
      <c r="E20" s="5" t="n">
        <v>190928</v>
      </c>
    </row>
    <row r="21" spans="1:6">
      <c r="A21" s="4" t="s">
        <v>533</v>
      </c>
    </row>
    <row r="22" spans="1:6">
      <c r="A22" s="3" t="s">
        <v>525</v>
      </c>
    </row>
    <row r="23" spans="1:6">
      <c r="A23" s="4" t="s">
        <v>526</v>
      </c>
      <c r="B23" s="5" t="n">
        <v>7788741</v>
      </c>
      <c r="C23" s="5" t="n">
        <v>6117773</v>
      </c>
      <c r="E23" s="5" t="n">
        <v>4732539</v>
      </c>
    </row>
    <row r="24" spans="1:6">
      <c r="A24" s="4" t="s">
        <v>530</v>
      </c>
      <c r="B24" s="5" t="n">
        <v>10944</v>
      </c>
      <c r="C24" s="5" t="n">
        <v>13453</v>
      </c>
      <c r="E24" s="5" t="n">
        <v>13850</v>
      </c>
    </row>
    <row r="25" spans="1:6">
      <c r="A25" s="4" t="s">
        <v>527</v>
      </c>
      <c r="B25" s="5" t="n">
        <v>-3682808</v>
      </c>
      <c r="C25" s="5" t="n">
        <v>-3186968</v>
      </c>
      <c r="E25" s="5" t="n">
        <v>-2539682</v>
      </c>
    </row>
    <row r="26" spans="1:6">
      <c r="A26" s="4" t="s">
        <v>531</v>
      </c>
      <c r="B26" s="5" t="n">
        <v>-11184</v>
      </c>
      <c r="C26" s="5" t="n">
        <v>-13570</v>
      </c>
      <c r="E26" s="5" t="n">
        <v>-13833</v>
      </c>
    </row>
    <row r="27" spans="1:6">
      <c r="A27" s="4" t="s">
        <v>528</v>
      </c>
      <c r="B27" s="5" t="n">
        <v>4105693</v>
      </c>
      <c r="C27" s="5" t="n">
        <v>2930688</v>
      </c>
      <c r="E27" s="5" t="n">
        <v>2192874</v>
      </c>
    </row>
    <row r="28" spans="1:6">
      <c r="A28" s="4" t="s">
        <v>534</v>
      </c>
    </row>
    <row r="29" spans="1:6">
      <c r="A29" s="3" t="s">
        <v>525</v>
      </c>
    </row>
    <row r="30" spans="1:6">
      <c r="A30" s="4" t="s">
        <v>527</v>
      </c>
      <c r="B30" s="5" t="n">
        <v>-94072</v>
      </c>
      <c r="C30" s="5" t="n">
        <v>-47403</v>
      </c>
      <c r="E30" s="5" t="n">
        <v>-26253</v>
      </c>
    </row>
    <row r="31" spans="1:6">
      <c r="A31" s="4" t="s">
        <v>528</v>
      </c>
      <c r="B31" s="5" t="n">
        <v>-94072</v>
      </c>
      <c r="C31" s="5" t="n">
        <v>-47403</v>
      </c>
      <c r="E31" s="5" t="n">
        <v>-26253</v>
      </c>
    </row>
    <row r="32" spans="1:6">
      <c r="A32" s="4" t="s">
        <v>535</v>
      </c>
    </row>
    <row r="33" spans="1:6">
      <c r="A33" s="3" t="s">
        <v>525</v>
      </c>
    </row>
    <row r="34" spans="1:6">
      <c r="A34" s="4" t="s">
        <v>530</v>
      </c>
      <c r="B34" s="5" t="n">
        <v>-10944</v>
      </c>
      <c r="C34" s="5" t="n">
        <v>-13453</v>
      </c>
      <c r="E34" s="5" t="n">
        <v>-13850</v>
      </c>
    </row>
    <row r="35" spans="1:6">
      <c r="A35" s="4" t="s">
        <v>531</v>
      </c>
      <c r="B35" s="5" t="n">
        <v>11184</v>
      </c>
      <c r="C35" s="5" t="n">
        <v>13570</v>
      </c>
      <c r="E35" s="5" t="n">
        <v>13833</v>
      </c>
    </row>
    <row r="36" spans="1:6">
      <c r="A36" s="4" t="s">
        <v>528</v>
      </c>
      <c r="B36" s="6" t="n">
        <v>240</v>
      </c>
      <c r="C36" s="6" t="n">
        <v>117</v>
      </c>
      <c r="E36" s="6" t="n">
        <v>-17</v>
      </c>
    </row>
    <row r="37" spans="1:6"/>
    <row r="38" spans="1:6">
      <c r="A38" s="4" t="s">
        <v>50</v>
      </c>
      <c r="B38" s="4" t="s">
        <v>76</v>
      </c>
    </row>
    <row r="39" spans="1:6">
      <c r="A39" s="4" t="s">
        <v>52</v>
      </c>
      <c r="B39" s="4" t="s">
        <v>77</v>
      </c>
    </row>
  </sheetData>
  <mergeCells count="7">
    <mergeCell ref="A1:A2"/>
    <mergeCell ref="B1:F1"/>
    <mergeCell ref="C2:D2"/>
    <mergeCell ref="E2:F2"/>
    <mergeCell ref="A37:F37"/>
    <mergeCell ref="B38:F38"/>
    <mergeCell ref="B39:F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6</v>
      </c>
      <c r="B1" s="2" t="s">
        <v>1</v>
      </c>
    </row>
    <row r="2" spans="1:6">
      <c r="B2" s="2" t="s">
        <v>48</v>
      </c>
      <c r="C2" s="2" t="s">
        <v>49</v>
      </c>
      <c r="E2" s="2" t="s">
        <v>51</v>
      </c>
    </row>
    <row r="3" spans="1:6">
      <c r="A3" s="3" t="s">
        <v>537</v>
      </c>
    </row>
    <row r="4" spans="1:6">
      <c r="A4" s="4" t="s">
        <v>538</v>
      </c>
      <c r="B4" s="6" t="n">
        <v>2225448</v>
      </c>
      <c r="C4" s="6" t="n">
        <v>1542447</v>
      </c>
      <c r="D4" s="4" t="s">
        <v>50</v>
      </c>
      <c r="E4" s="6" t="n">
        <v>1283305</v>
      </c>
      <c r="F4" s="4" t="s">
        <v>52</v>
      </c>
    </row>
    <row r="5" spans="1:6">
      <c r="A5" s="3" t="s">
        <v>539</v>
      </c>
    </row>
    <row r="6" spans="1:6">
      <c r="A6" s="4" t="s">
        <v>56</v>
      </c>
      <c r="B6" s="5" t="n">
        <v>683317</v>
      </c>
      <c r="C6" s="5" t="n">
        <v>586131</v>
      </c>
      <c r="D6" s="4" t="s">
        <v>50</v>
      </c>
      <c r="E6" s="5" t="n">
        <v>560961</v>
      </c>
      <c r="F6" s="4" t="s">
        <v>52</v>
      </c>
    </row>
    <row r="7" spans="1:6">
      <c r="A7" s="4" t="s">
        <v>60</v>
      </c>
      <c r="C7" s="5" t="n">
        <v>-6131</v>
      </c>
      <c r="D7" s="4" t="s">
        <v>50</v>
      </c>
      <c r="E7" s="5" t="n">
        <v>-439115</v>
      </c>
      <c r="F7" s="4" t="s">
        <v>52</v>
      </c>
    </row>
    <row r="8" spans="1:6">
      <c r="A8" s="4" t="s">
        <v>540</v>
      </c>
      <c r="B8" s="5" t="n">
        <v>526516</v>
      </c>
      <c r="C8" s="5" t="n">
        <v>553724</v>
      </c>
      <c r="E8" s="5" t="n">
        <v>635112</v>
      </c>
    </row>
    <row r="9" spans="1:6">
      <c r="A9" s="4" t="s">
        <v>162</v>
      </c>
      <c r="B9" s="5" t="n">
        <v>46508</v>
      </c>
      <c r="C9" s="5" t="n">
        <v>8742</v>
      </c>
      <c r="D9" s="4" t="s">
        <v>50</v>
      </c>
      <c r="E9" s="5" t="n">
        <v>-96300</v>
      </c>
      <c r="F9" s="4" t="s">
        <v>52</v>
      </c>
    </row>
    <row r="10" spans="1:6">
      <c r="A10" s="4" t="s">
        <v>541</v>
      </c>
      <c r="B10" s="5" t="n">
        <v>190284</v>
      </c>
      <c r="C10" s="5" t="n">
        <v>110043</v>
      </c>
      <c r="E10" s="5" t="n">
        <v>122907</v>
      </c>
    </row>
    <row r="11" spans="1:6">
      <c r="A11" s="4" t="s">
        <v>542</v>
      </c>
      <c r="B11" s="5" t="n">
        <v>100048</v>
      </c>
    </row>
    <row r="12" spans="1:6">
      <c r="A12" s="4" t="s">
        <v>543</v>
      </c>
      <c r="B12" s="5" t="n">
        <v>196993</v>
      </c>
      <c r="C12" s="5" t="n">
        <v>78648</v>
      </c>
      <c r="E12" s="5" t="n">
        <v>74851</v>
      </c>
    </row>
    <row r="13" spans="1:6">
      <c r="A13" s="4" t="s">
        <v>544</v>
      </c>
      <c r="B13" s="5" t="n">
        <v>15024</v>
      </c>
    </row>
    <row r="14" spans="1:6">
      <c r="A14" s="4" t="s">
        <v>62</v>
      </c>
      <c r="B14" s="5" t="n">
        <v>30542</v>
      </c>
    </row>
    <row r="15" spans="1:6">
      <c r="A15" s="4" t="s">
        <v>545</v>
      </c>
      <c r="B15" s="5" t="n">
        <v>17734</v>
      </c>
    </row>
    <row r="16" spans="1:6">
      <c r="A16" s="4" t="s">
        <v>546</v>
      </c>
      <c r="E16" s="5" t="n">
        <v>17244</v>
      </c>
    </row>
    <row r="17" spans="1:6">
      <c r="A17" s="4" t="s">
        <v>547</v>
      </c>
      <c r="B17" s="5" t="n">
        <v>1541</v>
      </c>
      <c r="C17" s="5" t="n">
        <v>12286</v>
      </c>
      <c r="E17" s="5" t="n">
        <v>7639</v>
      </c>
    </row>
    <row r="18" spans="1:6">
      <c r="A18" s="4" t="s">
        <v>548</v>
      </c>
      <c r="C18" s="5" t="n">
        <v>-2488</v>
      </c>
    </row>
    <row r="19" spans="1:6">
      <c r="A19" s="4" t="s">
        <v>549</v>
      </c>
      <c r="B19" s="5" t="n">
        <v>-22095</v>
      </c>
    </row>
    <row r="20" spans="1:6">
      <c r="A20" s="4" t="s">
        <v>528</v>
      </c>
      <c r="B20" s="6" t="n">
        <v>4011861</v>
      </c>
      <c r="C20" s="6" t="n">
        <v>2883402</v>
      </c>
      <c r="E20" s="6" t="n">
        <v>2166604</v>
      </c>
    </row>
    <row r="21" spans="1:6"/>
    <row r="22" spans="1:6">
      <c r="A22" s="4" t="s">
        <v>50</v>
      </c>
      <c r="B22" s="4" t="s">
        <v>76</v>
      </c>
    </row>
    <row r="23" spans="1:6">
      <c r="A23" s="4" t="s">
        <v>52</v>
      </c>
      <c r="B23" s="4" t="s">
        <v>77</v>
      </c>
    </row>
  </sheetData>
  <mergeCells count="7">
    <mergeCell ref="A1:A2"/>
    <mergeCell ref="B1:F1"/>
    <mergeCell ref="C2:D2"/>
    <mergeCell ref="E2:F2"/>
    <mergeCell ref="A21:F21"/>
    <mergeCell ref="B22:F22"/>
    <mergeCell ref="B23:F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48</v>
      </c>
      <c r="C2" s="2" t="s">
        <v>49</v>
      </c>
      <c r="D2" s="2" t="s">
        <v>51</v>
      </c>
    </row>
    <row r="3" spans="1:4">
      <c r="A3" s="3" t="s">
        <v>551</v>
      </c>
    </row>
    <row r="4" spans="1:4">
      <c r="A4" s="4" t="s">
        <v>552</v>
      </c>
      <c r="B4" s="6" t="n">
        <v>4300263</v>
      </c>
      <c r="C4" s="6" t="n">
        <v>3432860</v>
      </c>
      <c r="D4" s="6" t="n">
        <v>2788576</v>
      </c>
    </row>
    <row r="5" spans="1:4">
      <c r="A5" s="3" t="s">
        <v>553</v>
      </c>
    </row>
    <row r="6" spans="1:4">
      <c r="A6" s="4" t="s">
        <v>541</v>
      </c>
      <c r="B6" s="5" t="n">
        <v>-190284</v>
      </c>
      <c r="C6" s="5" t="n">
        <v>-110043</v>
      </c>
      <c r="D6" s="5" t="n">
        <v>-122907</v>
      </c>
    </row>
    <row r="7" spans="1:4">
      <c r="A7" s="4" t="s">
        <v>542</v>
      </c>
      <c r="B7" s="5" t="n">
        <v>-100048</v>
      </c>
    </row>
    <row r="8" spans="1:4">
      <c r="A8" s="4" t="s">
        <v>543</v>
      </c>
      <c r="B8" s="5" t="n">
        <v>-196993</v>
      </c>
      <c r="C8" s="5" t="n">
        <v>-78648</v>
      </c>
      <c r="D8" s="5" t="n">
        <v>-74851</v>
      </c>
    </row>
    <row r="9" spans="1:4">
      <c r="A9" s="4" t="s">
        <v>544</v>
      </c>
      <c r="B9" s="5" t="n">
        <v>-15024</v>
      </c>
    </row>
    <row r="10" spans="1:4">
      <c r="A10" s="4" t="s">
        <v>545</v>
      </c>
      <c r="B10" s="5" t="n">
        <v>-17734</v>
      </c>
    </row>
    <row r="11" spans="1:4">
      <c r="A11" s="4" t="s">
        <v>546</v>
      </c>
      <c r="D11" s="5" t="n">
        <v>-17244</v>
      </c>
    </row>
    <row r="12" spans="1:4">
      <c r="A12" s="4" t="s">
        <v>547</v>
      </c>
      <c r="B12" s="5" t="n">
        <v>-1541</v>
      </c>
      <c r="C12" s="5" t="n">
        <v>-12286</v>
      </c>
      <c r="D12" s="5" t="n">
        <v>-7639</v>
      </c>
    </row>
    <row r="13" spans="1:4">
      <c r="A13" s="4" t="s">
        <v>548</v>
      </c>
      <c r="C13" s="5" t="n">
        <v>2488</v>
      </c>
    </row>
    <row r="14" spans="1:4">
      <c r="A14" s="4" t="s">
        <v>554</v>
      </c>
      <c r="B14" s="5" t="n">
        <v>-1759</v>
      </c>
    </row>
    <row r="15" spans="1:4">
      <c r="A15" s="4" t="s">
        <v>555</v>
      </c>
      <c r="B15" s="6" t="n">
        <v>3776880</v>
      </c>
      <c r="C15" s="6" t="n">
        <v>3234371</v>
      </c>
      <c r="D15" s="6" t="n">
        <v>25659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6</v>
      </c>
      <c r="B1" s="2" t="s">
        <v>1</v>
      </c>
    </row>
    <row r="2" spans="1:6">
      <c r="B2" s="2" t="s">
        <v>48</v>
      </c>
      <c r="C2" s="2" t="s">
        <v>49</v>
      </c>
      <c r="E2" s="2" t="s">
        <v>51</v>
      </c>
    </row>
    <row r="3" spans="1:6">
      <c r="A3" s="3" t="s">
        <v>557</v>
      </c>
    </row>
    <row r="4" spans="1:6">
      <c r="A4" s="4" t="s">
        <v>54</v>
      </c>
      <c r="B4" s="6" t="n">
        <v>7788741</v>
      </c>
      <c r="C4" s="6" t="n">
        <v>6117773</v>
      </c>
      <c r="D4" s="4" t="s">
        <v>50</v>
      </c>
      <c r="E4" s="6" t="n">
        <v>4732539</v>
      </c>
      <c r="F4" s="4" t="s">
        <v>52</v>
      </c>
    </row>
    <row r="5" spans="1:6">
      <c r="A5" s="4" t="s">
        <v>324</v>
      </c>
    </row>
    <row r="6" spans="1:6">
      <c r="A6" s="3" t="s">
        <v>557</v>
      </c>
    </row>
    <row r="7" spans="1:6">
      <c r="A7" s="4" t="s">
        <v>54</v>
      </c>
      <c r="B7" s="5" t="n">
        <v>7170042</v>
      </c>
      <c r="C7" s="5" t="n">
        <v>5652024</v>
      </c>
      <c r="E7" s="5" t="n">
        <v>4324594</v>
      </c>
    </row>
    <row r="8" spans="1:6">
      <c r="A8" s="4" t="s">
        <v>558</v>
      </c>
    </row>
    <row r="9" spans="1:6">
      <c r="A9" s="3" t="s">
        <v>557</v>
      </c>
    </row>
    <row r="10" spans="1:6">
      <c r="A10" s="4" t="s">
        <v>54</v>
      </c>
      <c r="B10" s="5" t="n">
        <v>232990</v>
      </c>
      <c r="C10" s="5" t="n">
        <v>166147</v>
      </c>
      <c r="E10" s="5" t="n">
        <v>124002</v>
      </c>
    </row>
    <row r="11" spans="1:6">
      <c r="A11" s="4" t="s">
        <v>559</v>
      </c>
    </row>
    <row r="12" spans="1:6">
      <c r="A12" s="3" t="s">
        <v>557</v>
      </c>
    </row>
    <row r="13" spans="1:6">
      <c r="A13" s="4" t="s">
        <v>54</v>
      </c>
      <c r="B13" s="5" t="n">
        <v>343964</v>
      </c>
      <c r="C13" s="5" t="n">
        <v>234389</v>
      </c>
      <c r="E13" s="5" t="n">
        <v>157603</v>
      </c>
    </row>
    <row r="14" spans="1:6">
      <c r="A14" s="4" t="s">
        <v>560</v>
      </c>
    </row>
    <row r="15" spans="1:6">
      <c r="A15" s="3" t="s">
        <v>557</v>
      </c>
    </row>
    <row r="16" spans="1:6">
      <c r="A16" s="4" t="s">
        <v>54</v>
      </c>
      <c r="E16" s="5" t="n">
        <v>54160</v>
      </c>
    </row>
    <row r="17" spans="1:6">
      <c r="A17" s="4" t="s">
        <v>561</v>
      </c>
    </row>
    <row r="18" spans="1:6">
      <c r="A18" s="3" t="s">
        <v>557</v>
      </c>
    </row>
    <row r="19" spans="1:6">
      <c r="A19" s="4" t="s">
        <v>54</v>
      </c>
      <c r="B19" s="6" t="n">
        <v>41745</v>
      </c>
      <c r="C19" s="6" t="n">
        <v>65213</v>
      </c>
      <c r="E19" s="6" t="n">
        <v>72180</v>
      </c>
    </row>
    <row r="20" spans="1:6"/>
    <row r="21" spans="1:6">
      <c r="A21" s="4" t="s">
        <v>50</v>
      </c>
      <c r="B21" s="4" t="s">
        <v>76</v>
      </c>
    </row>
    <row r="22" spans="1:6">
      <c r="A22" s="4" t="s">
        <v>52</v>
      </c>
      <c r="B22" s="4" t="s">
        <v>77</v>
      </c>
    </row>
  </sheetData>
  <mergeCells count="7">
    <mergeCell ref="A1:A2"/>
    <mergeCell ref="B1:F1"/>
    <mergeCell ref="C2:D2"/>
    <mergeCell ref="E2:F2"/>
    <mergeCell ref="A20:F20"/>
    <mergeCell ref="B21:F21"/>
    <mergeCell ref="B22:F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2</v>
      </c>
      <c r="B1" s="2" t="s">
        <v>1</v>
      </c>
    </row>
    <row r="2" spans="1:4">
      <c r="B2" s="2" t="s">
        <v>48</v>
      </c>
      <c r="C2" s="2" t="s">
        <v>563</v>
      </c>
      <c r="D2" s="2" t="s">
        <v>432</v>
      </c>
    </row>
    <row r="3" spans="1:4">
      <c r="A3" s="3" t="s">
        <v>564</v>
      </c>
    </row>
    <row r="4" spans="1:4">
      <c r="A4" s="4" t="s">
        <v>565</v>
      </c>
      <c r="C4" s="5" t="n">
        <v>20000</v>
      </c>
    </row>
    <row r="5" spans="1:4">
      <c r="A5" s="4" t="s">
        <v>566</v>
      </c>
      <c r="B5" s="5" t="n">
        <v>1514114</v>
      </c>
    </row>
    <row r="6" spans="1:4">
      <c r="A6" s="4" t="s">
        <v>389</v>
      </c>
    </row>
    <row r="7" spans="1:4">
      <c r="A7" s="3" t="s">
        <v>564</v>
      </c>
    </row>
    <row r="8" spans="1:4">
      <c r="A8" s="4" t="s">
        <v>567</v>
      </c>
      <c r="B8" s="4" t="s">
        <v>568</v>
      </c>
    </row>
    <row r="9" spans="1:4">
      <c r="A9" s="4" t="s">
        <v>569</v>
      </c>
      <c r="D9" s="5" t="n">
        <v>1271436</v>
      </c>
    </row>
    <row r="10" spans="1:4">
      <c r="A10" s="4" t="s">
        <v>570</v>
      </c>
    </row>
    <row r="11" spans="1:4">
      <c r="A11" s="3" t="s">
        <v>564</v>
      </c>
    </row>
    <row r="12" spans="1:4">
      <c r="A12" s="4" t="s">
        <v>571</v>
      </c>
      <c r="B12" s="5" t="n">
        <v>2226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2</v>
      </c>
      <c r="B1" s="2" t="s">
        <v>1</v>
      </c>
    </row>
    <row r="2" spans="1:6">
      <c r="B2" s="2" t="s">
        <v>48</v>
      </c>
      <c r="C2" s="2" t="s">
        <v>49</v>
      </c>
      <c r="E2" s="2" t="s">
        <v>51</v>
      </c>
    </row>
    <row r="3" spans="1:6">
      <c r="A3" s="3" t="s">
        <v>215</v>
      </c>
    </row>
    <row r="4" spans="1:6">
      <c r="A4" s="4" t="s">
        <v>573</v>
      </c>
      <c r="B4" s="6" t="n">
        <v>1448018</v>
      </c>
      <c r="C4" s="6" t="n">
        <v>949307</v>
      </c>
      <c r="D4" s="4" t="s">
        <v>50</v>
      </c>
      <c r="E4" s="6" t="n">
        <v>400189</v>
      </c>
      <c r="F4" s="4" t="s">
        <v>52</v>
      </c>
    </row>
    <row r="5" spans="1:6">
      <c r="A5" s="4" t="s">
        <v>574</v>
      </c>
      <c r="B5" s="5" t="n">
        <v>50000000</v>
      </c>
      <c r="C5" s="5" t="n">
        <v>50000000</v>
      </c>
      <c r="E5" s="5" t="n">
        <v>50000000</v>
      </c>
    </row>
    <row r="6" spans="1:6">
      <c r="A6" s="4" t="s">
        <v>575</v>
      </c>
      <c r="B6" s="5" t="n">
        <v>956590</v>
      </c>
    </row>
    <row r="7" spans="1:6">
      <c r="A7" s="4" t="s">
        <v>576</v>
      </c>
      <c r="B7" s="5" t="n">
        <v>50956590</v>
      </c>
      <c r="C7" s="5" t="n">
        <v>50000000</v>
      </c>
      <c r="E7" s="5" t="n">
        <v>50000000</v>
      </c>
    </row>
    <row r="8" spans="1:6">
      <c r="A8" s="3" t="s">
        <v>577</v>
      </c>
    </row>
    <row r="9" spans="1:6">
      <c r="A9" s="4" t="s">
        <v>578</v>
      </c>
      <c r="B9" s="7" t="n">
        <v>28.96</v>
      </c>
      <c r="C9" s="7" t="n">
        <v>18.99</v>
      </c>
      <c r="D9" s="4" t="s">
        <v>50</v>
      </c>
      <c r="E9" s="6" t="n">
        <v>8</v>
      </c>
      <c r="F9" s="4" t="s">
        <v>52</v>
      </c>
    </row>
    <row r="10" spans="1:6">
      <c r="A10" s="4" t="s">
        <v>579</v>
      </c>
      <c r="B10" s="7" t="n">
        <v>28.42</v>
      </c>
      <c r="C10" s="7" t="n">
        <v>18.99</v>
      </c>
      <c r="D10" s="4" t="s">
        <v>50</v>
      </c>
      <c r="E10" s="6" t="n">
        <v>8</v>
      </c>
      <c r="F10" s="4" t="s">
        <v>52</v>
      </c>
    </row>
    <row r="11" spans="1:6"/>
    <row r="12" spans="1:6">
      <c r="A12" s="4" t="s">
        <v>50</v>
      </c>
      <c r="B12" s="4" t="s">
        <v>76</v>
      </c>
    </row>
    <row r="13" spans="1:6">
      <c r="A13" s="4" t="s">
        <v>52</v>
      </c>
      <c r="B13" s="4" t="s">
        <v>77</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48</v>
      </c>
      <c r="C2" s="2" t="s">
        <v>49</v>
      </c>
      <c r="D2" s="2" t="s">
        <v>51</v>
      </c>
    </row>
    <row r="3" spans="1:4">
      <c r="A3" s="3" t="s">
        <v>217</v>
      </c>
    </row>
    <row r="4" spans="1:4">
      <c r="A4" s="4" t="s">
        <v>581</v>
      </c>
      <c r="B4" s="6" t="n">
        <v>50804</v>
      </c>
      <c r="C4" s="6" t="n">
        <v>51254</v>
      </c>
      <c r="D4" s="6" t="n">
        <v>47257</v>
      </c>
    </row>
    <row r="5" spans="1:4">
      <c r="A5" s="4" t="s">
        <v>582</v>
      </c>
      <c r="B5" s="5" t="n">
        <v>1901767</v>
      </c>
      <c r="C5" s="5" t="n">
        <v>1369370</v>
      </c>
    </row>
    <row r="6" spans="1:4">
      <c r="A6" s="4" t="s">
        <v>583</v>
      </c>
      <c r="B6" s="6" t="n">
        <v>7208</v>
      </c>
      <c r="C6" s="6" t="n">
        <v>5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48</v>
      </c>
    </row>
    <row r="3" spans="1:2">
      <c r="A3" s="3" t="s">
        <v>201</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4</v>
      </c>
      <c r="B1" s="2" t="s">
        <v>1</v>
      </c>
    </row>
    <row r="2" spans="1:6">
      <c r="B2" s="2" t="s">
        <v>48</v>
      </c>
      <c r="C2" s="2" t="s">
        <v>49</v>
      </c>
      <c r="E2" s="2" t="s">
        <v>51</v>
      </c>
    </row>
    <row r="3" spans="1:6">
      <c r="A3" s="3" t="s">
        <v>319</v>
      </c>
    </row>
    <row r="4" spans="1:6">
      <c r="A4" s="4" t="s">
        <v>54</v>
      </c>
      <c r="B4" s="6" t="n">
        <v>7788741</v>
      </c>
      <c r="C4" s="6" t="n">
        <v>6117773</v>
      </c>
      <c r="D4" s="4" t="s">
        <v>50</v>
      </c>
      <c r="E4" s="6" t="n">
        <v>4732539</v>
      </c>
      <c r="F4" s="4" t="s">
        <v>52</v>
      </c>
    </row>
    <row r="5" spans="1:6">
      <c r="A5" s="4" t="s">
        <v>585</v>
      </c>
    </row>
    <row r="6" spans="1:6">
      <c r="A6" s="3" t="s">
        <v>319</v>
      </c>
    </row>
    <row r="7" spans="1:6">
      <c r="A7" s="4" t="s">
        <v>54</v>
      </c>
      <c r="B7" s="5" t="n">
        <v>2223951</v>
      </c>
      <c r="C7" s="5" t="n">
        <v>1946379</v>
      </c>
      <c r="E7" s="5" t="n">
        <v>1552620</v>
      </c>
    </row>
    <row r="8" spans="1:6">
      <c r="A8" s="4" t="s">
        <v>586</v>
      </c>
    </row>
    <row r="9" spans="1:6">
      <c r="A9" s="3" t="s">
        <v>319</v>
      </c>
    </row>
    <row r="10" spans="1:6">
      <c r="A10" s="4" t="s">
        <v>54</v>
      </c>
      <c r="B10" s="5" t="n">
        <v>1761728</v>
      </c>
      <c r="C10" s="5" t="n">
        <v>1401538</v>
      </c>
      <c r="E10" s="5" t="n">
        <v>1083924</v>
      </c>
    </row>
    <row r="11" spans="1:6">
      <c r="A11" s="4" t="s">
        <v>587</v>
      </c>
    </row>
    <row r="12" spans="1:6">
      <c r="A12" s="3" t="s">
        <v>319</v>
      </c>
    </row>
    <row r="13" spans="1:6">
      <c r="A13" s="4" t="s">
        <v>54</v>
      </c>
      <c r="B13" s="5" t="n">
        <v>3112188</v>
      </c>
      <c r="C13" s="5" t="n">
        <v>2227926</v>
      </c>
      <c r="E13" s="5" t="n">
        <v>1639490</v>
      </c>
    </row>
    <row r="14" spans="1:6">
      <c r="A14" s="4" t="s">
        <v>588</v>
      </c>
    </row>
    <row r="15" spans="1:6">
      <c r="A15" s="3" t="s">
        <v>319</v>
      </c>
    </row>
    <row r="16" spans="1:6">
      <c r="A16" s="4" t="s">
        <v>54</v>
      </c>
      <c r="B16" s="5" t="n">
        <v>690874</v>
      </c>
      <c r="C16" s="5" t="n">
        <v>541930</v>
      </c>
      <c r="E16" s="5" t="n">
        <v>456505</v>
      </c>
    </row>
    <row r="17" spans="1:6">
      <c r="A17" s="4" t="s">
        <v>589</v>
      </c>
    </row>
    <row r="18" spans="1:6">
      <c r="A18" s="3" t="s">
        <v>319</v>
      </c>
    </row>
    <row r="19" spans="1:6">
      <c r="A19" s="4" t="s">
        <v>54</v>
      </c>
      <c r="B19" s="5" t="n">
        <v>576979</v>
      </c>
      <c r="C19" s="5" t="n">
        <v>417349</v>
      </c>
      <c r="E19" s="5" t="n">
        <v>374060</v>
      </c>
    </row>
    <row r="20" spans="1:6">
      <c r="A20" s="4" t="s">
        <v>590</v>
      </c>
    </row>
    <row r="21" spans="1:6">
      <c r="A21" s="3" t="s">
        <v>319</v>
      </c>
    </row>
    <row r="22" spans="1:6">
      <c r="A22" s="4" t="s">
        <v>54</v>
      </c>
      <c r="B22" s="5" t="n">
        <v>69120</v>
      </c>
      <c r="C22" s="5" t="n">
        <v>61822</v>
      </c>
      <c r="E22" s="5" t="n">
        <v>29891</v>
      </c>
    </row>
    <row r="23" spans="1:6">
      <c r="A23" s="4" t="s">
        <v>591</v>
      </c>
    </row>
    <row r="24" spans="1:6">
      <c r="A24" s="3" t="s">
        <v>319</v>
      </c>
    </row>
    <row r="25" spans="1:6">
      <c r="A25" s="4" t="s">
        <v>54</v>
      </c>
      <c r="B25" s="5" t="n">
        <v>253643</v>
      </c>
      <c r="C25" s="5" t="n">
        <v>204768</v>
      </c>
      <c r="E25" s="5" t="n">
        <v>163323</v>
      </c>
    </row>
    <row r="26" spans="1:6">
      <c r="A26" s="4" t="s">
        <v>592</v>
      </c>
    </row>
    <row r="27" spans="1:6">
      <c r="A27" s="3" t="s">
        <v>319</v>
      </c>
    </row>
    <row r="28" spans="1:6">
      <c r="A28" s="4" t="s">
        <v>54</v>
      </c>
      <c r="B28" s="5" t="n">
        <v>211510</v>
      </c>
      <c r="C28" s="5" t="n">
        <v>119584</v>
      </c>
      <c r="E28" s="5" t="n">
        <v>140769</v>
      </c>
    </row>
    <row r="29" spans="1:6">
      <c r="A29" s="4" t="s">
        <v>593</v>
      </c>
    </row>
    <row r="30" spans="1:6">
      <c r="A30" s="3" t="s">
        <v>319</v>
      </c>
    </row>
    <row r="31" spans="1:6">
      <c r="A31" s="4" t="s">
        <v>54</v>
      </c>
      <c r="B31" s="5" t="n">
        <v>42706</v>
      </c>
      <c r="C31" s="5" t="n">
        <v>31175</v>
      </c>
      <c r="E31" s="5" t="n">
        <v>40077</v>
      </c>
    </row>
    <row r="32" spans="1:6">
      <c r="A32" s="4" t="s">
        <v>324</v>
      </c>
    </row>
    <row r="33" spans="1:6">
      <c r="A33" s="3" t="s">
        <v>319</v>
      </c>
    </row>
    <row r="34" spans="1:6">
      <c r="A34" s="4" t="s">
        <v>54</v>
      </c>
      <c r="B34" s="5" t="n">
        <v>7211762</v>
      </c>
      <c r="C34" s="5" t="n">
        <v>5700424</v>
      </c>
      <c r="E34" s="5" t="n">
        <v>4358479</v>
      </c>
    </row>
    <row r="35" spans="1:6">
      <c r="A35" s="4" t="s">
        <v>594</v>
      </c>
    </row>
    <row r="36" spans="1:6">
      <c r="A36" s="3" t="s">
        <v>319</v>
      </c>
    </row>
    <row r="37" spans="1:6">
      <c r="A37" s="4" t="s">
        <v>54</v>
      </c>
      <c r="B37" s="5" t="n">
        <v>2154831</v>
      </c>
      <c r="C37" s="5" t="n">
        <v>1884557</v>
      </c>
      <c r="E37" s="5" t="n">
        <v>1522729</v>
      </c>
    </row>
    <row r="38" spans="1:6">
      <c r="A38" s="4" t="s">
        <v>595</v>
      </c>
    </row>
    <row r="39" spans="1:6">
      <c r="A39" s="3" t="s">
        <v>319</v>
      </c>
    </row>
    <row r="40" spans="1:6">
      <c r="A40" s="4" t="s">
        <v>54</v>
      </c>
      <c r="B40" s="5" t="n">
        <v>1508085</v>
      </c>
      <c r="C40" s="5" t="n">
        <v>1196770</v>
      </c>
      <c r="E40" s="5" t="n">
        <v>920601</v>
      </c>
    </row>
    <row r="41" spans="1:6">
      <c r="A41" s="4" t="s">
        <v>596</v>
      </c>
    </row>
    <row r="42" spans="1:6">
      <c r="A42" s="3" t="s">
        <v>319</v>
      </c>
    </row>
    <row r="43" spans="1:6">
      <c r="A43" s="4" t="s">
        <v>54</v>
      </c>
      <c r="B43" s="5" t="n">
        <v>2900678</v>
      </c>
      <c r="C43" s="5" t="n">
        <v>2108342</v>
      </c>
      <c r="E43" s="5" t="n">
        <v>1498721</v>
      </c>
    </row>
    <row r="44" spans="1:6">
      <c r="A44" s="4" t="s">
        <v>597</v>
      </c>
    </row>
    <row r="45" spans="1:6">
      <c r="A45" s="3" t="s">
        <v>319</v>
      </c>
    </row>
    <row r="46" spans="1:6">
      <c r="A46" s="4" t="s">
        <v>54</v>
      </c>
      <c r="B46" s="6" t="n">
        <v>648168</v>
      </c>
      <c r="C46" s="6" t="n">
        <v>510755</v>
      </c>
      <c r="E46" s="6" t="n">
        <v>416428</v>
      </c>
    </row>
    <row r="47" spans="1:6"/>
    <row r="48" spans="1:6">
      <c r="A48" s="4" t="s">
        <v>50</v>
      </c>
      <c r="B48" s="4" t="s">
        <v>76</v>
      </c>
    </row>
    <row r="49" spans="1:6">
      <c r="A49" s="4" t="s">
        <v>52</v>
      </c>
      <c r="B49" s="4" t="s">
        <v>77</v>
      </c>
    </row>
  </sheetData>
  <mergeCells count="7">
    <mergeCell ref="A1:A2"/>
    <mergeCell ref="B1:F1"/>
    <mergeCell ref="C2:D2"/>
    <mergeCell ref="E2:F2"/>
    <mergeCell ref="A47:F47"/>
    <mergeCell ref="B48:F48"/>
    <mergeCell ref="B49:F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8</v>
      </c>
      <c r="B1" s="2" t="s">
        <v>1</v>
      </c>
    </row>
    <row r="2" spans="1:6">
      <c r="B2" s="2" t="s">
        <v>48</v>
      </c>
      <c r="C2" s="2" t="s">
        <v>49</v>
      </c>
      <c r="E2" s="2" t="s">
        <v>51</v>
      </c>
    </row>
    <row r="3" spans="1:6">
      <c r="A3" s="3" t="s">
        <v>319</v>
      </c>
    </row>
    <row r="4" spans="1:6">
      <c r="A4" s="4" t="s">
        <v>54</v>
      </c>
      <c r="B4" s="6" t="n">
        <v>7788741</v>
      </c>
      <c r="C4" s="6" t="n">
        <v>6117773</v>
      </c>
      <c r="D4" s="4" t="s">
        <v>50</v>
      </c>
      <c r="E4" s="6" t="n">
        <v>4732539</v>
      </c>
      <c r="F4" s="4" t="s">
        <v>52</v>
      </c>
    </row>
    <row r="5" spans="1:6">
      <c r="A5" s="4" t="s">
        <v>599</v>
      </c>
    </row>
    <row r="6" spans="1:6">
      <c r="A6" s="3" t="s">
        <v>319</v>
      </c>
    </row>
    <row r="7" spans="1:6">
      <c r="A7" s="4" t="s">
        <v>54</v>
      </c>
      <c r="B7" s="5" t="n">
        <v>7211762</v>
      </c>
      <c r="C7" s="5" t="n">
        <v>5700424</v>
      </c>
      <c r="E7" s="5" t="n">
        <v>4358479</v>
      </c>
    </row>
    <row r="8" spans="1:6">
      <c r="A8" s="4" t="s">
        <v>600</v>
      </c>
    </row>
    <row r="9" spans="1:6">
      <c r="A9" s="3" t="s">
        <v>319</v>
      </c>
    </row>
    <row r="10" spans="1:6">
      <c r="A10" s="4" t="s">
        <v>54</v>
      </c>
      <c r="B10" s="5" t="n">
        <v>2646608</v>
      </c>
      <c r="C10" s="5" t="n">
        <v>2243533</v>
      </c>
      <c r="E10" s="5" t="n">
        <v>1880662</v>
      </c>
    </row>
    <row r="11" spans="1:6">
      <c r="A11" s="4" t="s">
        <v>601</v>
      </c>
    </row>
    <row r="12" spans="1:6">
      <c r="A12" s="3" t="s">
        <v>319</v>
      </c>
    </row>
    <row r="13" spans="1:6">
      <c r="A13" s="4" t="s">
        <v>54</v>
      </c>
      <c r="B13" s="5" t="n">
        <v>4193876</v>
      </c>
      <c r="C13" s="5" t="n">
        <v>3187031</v>
      </c>
      <c r="E13" s="5" t="n">
        <v>2265425</v>
      </c>
    </row>
    <row r="14" spans="1:6">
      <c r="A14" s="4" t="s">
        <v>602</v>
      </c>
    </row>
    <row r="15" spans="1:6">
      <c r="A15" s="3" t="s">
        <v>319</v>
      </c>
    </row>
    <row r="16" spans="1:6">
      <c r="A16" s="4" t="s">
        <v>54</v>
      </c>
      <c r="B16" s="5" t="n">
        <v>41385</v>
      </c>
      <c r="C16" s="5" t="n">
        <v>31507</v>
      </c>
      <c r="E16" s="5" t="n">
        <v>20342</v>
      </c>
    </row>
    <row r="17" spans="1:6">
      <c r="A17" s="4" t="s">
        <v>603</v>
      </c>
    </row>
    <row r="18" spans="1:6">
      <c r="A18" s="3" t="s">
        <v>319</v>
      </c>
    </row>
    <row r="19" spans="1:6">
      <c r="A19" s="4" t="s">
        <v>54</v>
      </c>
      <c r="B19" s="5" t="n">
        <v>329893</v>
      </c>
      <c r="C19" s="5" t="n">
        <v>238353</v>
      </c>
      <c r="E19" s="5" t="n">
        <v>192050</v>
      </c>
    </row>
    <row r="20" spans="1:6">
      <c r="A20" s="4" t="s">
        <v>604</v>
      </c>
    </row>
    <row r="21" spans="1:6">
      <c r="A21" s="3" t="s">
        <v>319</v>
      </c>
    </row>
    <row r="22" spans="1:6">
      <c r="A22" s="4" t="s">
        <v>54</v>
      </c>
      <c r="B22" s="5" t="n">
        <v>1981959</v>
      </c>
      <c r="C22" s="5" t="n">
        <v>1695823</v>
      </c>
      <c r="E22" s="5" t="n">
        <v>1454278</v>
      </c>
    </row>
    <row r="23" spans="1:6">
      <c r="A23" s="4" t="s">
        <v>605</v>
      </c>
    </row>
    <row r="24" spans="1:6">
      <c r="A24" s="3" t="s">
        <v>319</v>
      </c>
    </row>
    <row r="25" spans="1:6">
      <c r="A25" s="4" t="s">
        <v>54</v>
      </c>
      <c r="B25" s="5" t="n">
        <v>2579517</v>
      </c>
      <c r="C25" s="5" t="n">
        <v>2150685</v>
      </c>
      <c r="E25" s="5" t="n">
        <v>1641225</v>
      </c>
    </row>
    <row r="26" spans="1:6">
      <c r="A26" s="4" t="s">
        <v>606</v>
      </c>
    </row>
    <row r="27" spans="1:6">
      <c r="A27" s="3" t="s">
        <v>319</v>
      </c>
    </row>
    <row r="28" spans="1:6">
      <c r="A28" s="4" t="s">
        <v>54</v>
      </c>
      <c r="B28" s="5" t="n">
        <v>664649</v>
      </c>
      <c r="C28" s="5" t="n">
        <v>547710</v>
      </c>
      <c r="E28" s="5" t="n">
        <v>426384</v>
      </c>
    </row>
    <row r="29" spans="1:6">
      <c r="A29" s="4" t="s">
        <v>607</v>
      </c>
    </row>
    <row r="30" spans="1:6">
      <c r="A30" s="3" t="s">
        <v>319</v>
      </c>
    </row>
    <row r="31" spans="1:6">
      <c r="A31" s="4" t="s">
        <v>54</v>
      </c>
      <c r="B31" s="6" t="n">
        <v>1614359</v>
      </c>
      <c r="C31" s="6" t="n">
        <v>1036346</v>
      </c>
      <c r="E31" s="6" t="n">
        <v>624200</v>
      </c>
    </row>
    <row r="32" spans="1:6"/>
    <row r="33" spans="1:6">
      <c r="A33" s="4" t="s">
        <v>50</v>
      </c>
      <c r="B33" s="4" t="s">
        <v>76</v>
      </c>
    </row>
    <row r="34" spans="1:6">
      <c r="A34" s="4" t="s">
        <v>52</v>
      </c>
      <c r="B34" s="4" t="s">
        <v>77</v>
      </c>
    </row>
  </sheetData>
  <mergeCells count="7">
    <mergeCell ref="A1:A2"/>
    <mergeCell ref="B1:F1"/>
    <mergeCell ref="C2:D2"/>
    <mergeCell ref="E2:F2"/>
    <mergeCell ref="A32:F32"/>
    <mergeCell ref="B33:F33"/>
    <mergeCell ref="B34:F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48</v>
      </c>
      <c r="C1" s="2" t="s">
        <v>49</v>
      </c>
    </row>
    <row r="2" spans="1:3">
      <c r="A2" s="3" t="s">
        <v>609</v>
      </c>
    </row>
    <row r="3" spans="1:3">
      <c r="A3" s="4" t="s">
        <v>610</v>
      </c>
      <c r="B3" s="6" t="n">
        <v>52462</v>
      </c>
      <c r="C3" s="6" t="n">
        <v>32858</v>
      </c>
    </row>
    <row r="4" spans="1:3">
      <c r="A4" s="4" t="s">
        <v>112</v>
      </c>
      <c r="B4" s="6" t="n">
        <v>2367416</v>
      </c>
      <c r="C4" s="6" t="n">
        <v>20726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48</v>
      </c>
      <c r="C2" s="2" t="s">
        <v>49</v>
      </c>
      <c r="D2" s="2" t="s">
        <v>51</v>
      </c>
    </row>
    <row r="3" spans="1:4">
      <c r="A3" s="3" t="s">
        <v>219</v>
      </c>
    </row>
    <row r="4" spans="1:4">
      <c r="A4" s="4" t="s">
        <v>612</v>
      </c>
      <c r="B4" s="6" t="n">
        <v>291211</v>
      </c>
      <c r="C4" s="6" t="n">
        <v>212229</v>
      </c>
      <c r="D4" s="6" t="n">
        <v>1720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48</v>
      </c>
      <c r="C2" s="2" t="s">
        <v>49</v>
      </c>
      <c r="D2" s="2" t="s">
        <v>51</v>
      </c>
    </row>
    <row r="3" spans="1:4">
      <c r="A3" s="3" t="s">
        <v>219</v>
      </c>
    </row>
    <row r="4" spans="1:4">
      <c r="A4" s="4" t="s">
        <v>614</v>
      </c>
      <c r="B4" s="6" t="n">
        <v>-2234309</v>
      </c>
      <c r="C4" s="6" t="n">
        <v>-1717467</v>
      </c>
      <c r="D4" s="6" t="n">
        <v>-1505950</v>
      </c>
    </row>
    <row r="5" spans="1:4">
      <c r="A5" s="4" t="s">
        <v>615</v>
      </c>
      <c r="B5" s="5" t="n">
        <v>-1046678</v>
      </c>
      <c r="C5" s="5" t="n">
        <v>-939717</v>
      </c>
      <c r="D5" s="5" t="n">
        <v>-693246</v>
      </c>
    </row>
    <row r="6" spans="1:4">
      <c r="A6" s="4" t="s">
        <v>616</v>
      </c>
      <c r="B6" s="5" t="n">
        <v>-186337</v>
      </c>
      <c r="C6" s="5" t="n">
        <v>-188499</v>
      </c>
      <c r="D6" s="5" t="n">
        <v>-117746</v>
      </c>
    </row>
    <row r="7" spans="1:4">
      <c r="A7" s="4" t="s">
        <v>617</v>
      </c>
      <c r="B7" s="5" t="n">
        <v>-206501</v>
      </c>
      <c r="C7" s="5" t="n">
        <v>-241434</v>
      </c>
      <c r="D7" s="5" t="n">
        <v>-190104</v>
      </c>
    </row>
    <row r="8" spans="1:4">
      <c r="A8" s="4" t="s">
        <v>618</v>
      </c>
      <c r="B8" s="5" t="n">
        <v>-347963</v>
      </c>
      <c r="C8" s="5" t="n">
        <v>-255362</v>
      </c>
      <c r="D8" s="5" t="n">
        <v>-205905</v>
      </c>
    </row>
    <row r="9" spans="1:4">
      <c r="A9" s="4" t="s">
        <v>619</v>
      </c>
      <c r="B9" s="5" t="n">
        <v>-111251</v>
      </c>
    </row>
    <row r="10" spans="1:4">
      <c r="A10" s="4" t="s">
        <v>620</v>
      </c>
      <c r="B10" s="5" t="n">
        <v>-40421</v>
      </c>
      <c r="C10" s="5" t="n">
        <v>-32825</v>
      </c>
      <c r="D10" s="5" t="n">
        <v>-24686</v>
      </c>
    </row>
    <row r="11" spans="1:4">
      <c r="A11" s="4" t="s">
        <v>621</v>
      </c>
      <c r="B11" s="5" t="n">
        <v>-126803</v>
      </c>
      <c r="C11" s="5" t="n">
        <v>-57556</v>
      </c>
      <c r="D11" s="5" t="n">
        <v>-50939</v>
      </c>
    </row>
    <row r="12" spans="1:4">
      <c r="A12" s="4" t="s">
        <v>55</v>
      </c>
      <c r="B12" s="6" t="n">
        <v>-4300263</v>
      </c>
      <c r="C12" s="6" t="n">
        <v>-3432860</v>
      </c>
      <c r="D12" s="6" t="n">
        <v>-27885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2</v>
      </c>
      <c r="B1" s="2" t="s">
        <v>1</v>
      </c>
    </row>
    <row r="2" spans="1:6">
      <c r="B2" s="2" t="s">
        <v>48</v>
      </c>
      <c r="C2" s="2" t="s">
        <v>49</v>
      </c>
      <c r="E2" s="2" t="s">
        <v>51</v>
      </c>
    </row>
    <row r="3" spans="1:6">
      <c r="A3" s="3" t="s">
        <v>222</v>
      </c>
    </row>
    <row r="4" spans="1:6">
      <c r="A4" s="4" t="s">
        <v>623</v>
      </c>
      <c r="B4" s="6" t="n">
        <v>76202</v>
      </c>
      <c r="C4" s="6" t="n">
        <v>90270</v>
      </c>
      <c r="E4" s="6" t="n">
        <v>60012</v>
      </c>
    </row>
    <row r="5" spans="1:6">
      <c r="A5" s="4" t="s">
        <v>624</v>
      </c>
      <c r="E5" s="5" t="n">
        <v>10912</v>
      </c>
    </row>
    <row r="6" spans="1:6">
      <c r="A6" s="4" t="s">
        <v>625</v>
      </c>
      <c r="B6" s="5" t="n">
        <v>562</v>
      </c>
      <c r="C6" s="5" t="n">
        <v>332</v>
      </c>
    </row>
    <row r="7" spans="1:6">
      <c r="A7" s="4" t="s">
        <v>626</v>
      </c>
      <c r="B7" s="6" t="n">
        <v>76764</v>
      </c>
      <c r="C7" s="6" t="n">
        <v>90602</v>
      </c>
      <c r="D7" s="4" t="s">
        <v>50</v>
      </c>
      <c r="E7" s="6" t="n">
        <v>70924</v>
      </c>
      <c r="F7" s="4" t="s">
        <v>52</v>
      </c>
    </row>
    <row r="8" spans="1:6"/>
    <row r="9" spans="1:6">
      <c r="A9" s="4" t="s">
        <v>50</v>
      </c>
      <c r="B9" s="4" t="s">
        <v>76</v>
      </c>
    </row>
    <row r="10" spans="1:6">
      <c r="A10" s="4" t="s">
        <v>52</v>
      </c>
      <c r="B10" s="4" t="s">
        <v>77</v>
      </c>
    </row>
  </sheetData>
  <mergeCells count="7">
    <mergeCell ref="A1:A2"/>
    <mergeCell ref="B1:F1"/>
    <mergeCell ref="C2:D2"/>
    <mergeCell ref="E2:F2"/>
    <mergeCell ref="A8:F8"/>
    <mergeCell ref="B9:F9"/>
    <mergeCell ref="B10:F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7</v>
      </c>
      <c r="B1" s="2" t="s">
        <v>1</v>
      </c>
    </row>
    <row r="2" spans="1:6">
      <c r="B2" s="2" t="s">
        <v>48</v>
      </c>
      <c r="C2" s="2" t="s">
        <v>49</v>
      </c>
      <c r="E2" s="2" t="s">
        <v>51</v>
      </c>
    </row>
    <row r="3" spans="1:6">
      <c r="A3" s="3" t="s">
        <v>628</v>
      </c>
    </row>
    <row r="4" spans="1:6">
      <c r="A4" s="4" t="s">
        <v>629</v>
      </c>
      <c r="B4" s="6" t="n">
        <v>-559527</v>
      </c>
      <c r="C4" s="6" t="n">
        <v>-642764</v>
      </c>
      <c r="E4" s="6" t="n">
        <v>-706036</v>
      </c>
    </row>
    <row r="5" spans="1:6">
      <c r="A5" s="4" t="s">
        <v>630</v>
      </c>
      <c r="B5" s="5" t="n">
        <v>-6391</v>
      </c>
      <c r="C5" s="5" t="n">
        <v>-1562</v>
      </c>
    </row>
    <row r="6" spans="1:6">
      <c r="A6" s="4" t="s">
        <v>631</v>
      </c>
      <c r="B6" s="5" t="n">
        <v>-32941</v>
      </c>
    </row>
    <row r="7" spans="1:6">
      <c r="A7" s="4" t="s">
        <v>632</v>
      </c>
      <c r="B7" s="5" t="n">
        <v>-4421</v>
      </c>
    </row>
    <row r="8" spans="1:6">
      <c r="A8" s="4" t="s">
        <v>633</v>
      </c>
      <c r="B8" s="6" t="n">
        <v>-603280</v>
      </c>
      <c r="C8" s="6" t="n">
        <v>-644326</v>
      </c>
      <c r="D8" s="4" t="s">
        <v>50</v>
      </c>
      <c r="E8" s="6" t="n">
        <v>-706036</v>
      </c>
      <c r="F8" s="4" t="s">
        <v>52</v>
      </c>
    </row>
    <row r="9" spans="1:6"/>
    <row r="10" spans="1:6">
      <c r="A10" s="4" t="s">
        <v>50</v>
      </c>
      <c r="B10" s="4" t="s">
        <v>76</v>
      </c>
    </row>
    <row r="11" spans="1:6">
      <c r="A11" s="4" t="s">
        <v>52</v>
      </c>
      <c r="B11" s="4" t="s">
        <v>77</v>
      </c>
    </row>
  </sheetData>
  <mergeCells count="7">
    <mergeCell ref="A1:A2"/>
    <mergeCell ref="B1:F1"/>
    <mergeCell ref="C2:D2"/>
    <mergeCell ref="E2:F2"/>
    <mergeCell ref="A9:F9"/>
    <mergeCell ref="B10:F10"/>
    <mergeCell ref="B11:F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4</v>
      </c>
      <c r="B1" s="2" t="s">
        <v>635</v>
      </c>
      <c r="D1" s="2" t="s">
        <v>1</v>
      </c>
    </row>
    <row r="2" spans="1:6">
      <c r="B2" s="2" t="s">
        <v>48</v>
      </c>
      <c r="C2" s="2" t="s">
        <v>636</v>
      </c>
      <c r="D2" s="2" t="s">
        <v>48</v>
      </c>
      <c r="E2" s="2" t="s">
        <v>51</v>
      </c>
      <c r="F2" s="2" t="s">
        <v>49</v>
      </c>
    </row>
    <row r="3" spans="1:6">
      <c r="A3" s="3" t="s">
        <v>637</v>
      </c>
    </row>
    <row r="4" spans="1:6">
      <c r="A4" s="4" t="s">
        <v>638</v>
      </c>
      <c r="D4" s="4" t="s">
        <v>639</v>
      </c>
    </row>
    <row r="5" spans="1:6">
      <c r="A5" s="4" t="s">
        <v>640</v>
      </c>
      <c r="D5" s="6" t="n">
        <v>447034</v>
      </c>
    </row>
    <row r="6" spans="1:6">
      <c r="A6" s="4" t="s">
        <v>641</v>
      </c>
      <c r="C6" s="6" t="n">
        <v>-447034</v>
      </c>
      <c r="D6" s="5" t="n">
        <v>-336326</v>
      </c>
    </row>
    <row r="7" spans="1:6">
      <c r="A7" s="4" t="s">
        <v>642</v>
      </c>
      <c r="B7" s="6" t="n">
        <v>110708</v>
      </c>
    </row>
    <row r="8" spans="1:6">
      <c r="A8" s="4" t="s">
        <v>643</v>
      </c>
      <c r="E8" s="6" t="n">
        <v>325269</v>
      </c>
    </row>
    <row r="9" spans="1:6">
      <c r="A9" s="4" t="s">
        <v>644</v>
      </c>
      <c r="B9" s="6" t="n">
        <v>433340</v>
      </c>
      <c r="D9" s="6" t="n">
        <v>433340</v>
      </c>
      <c r="F9" s="6" t="n">
        <v>32029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45</v>
      </c>
      <c r="B1" s="2" t="s">
        <v>635</v>
      </c>
      <c r="C1" s="2" t="s">
        <v>1</v>
      </c>
    </row>
    <row r="2" spans="1:7">
      <c r="B2" s="2" t="s">
        <v>636</v>
      </c>
      <c r="C2" s="2" t="s">
        <v>48</v>
      </c>
      <c r="D2" s="2" t="s">
        <v>49</v>
      </c>
      <c r="F2" s="2" t="s">
        <v>51</v>
      </c>
    </row>
    <row r="3" spans="1:7">
      <c r="A3" s="3" t="s">
        <v>646</v>
      </c>
    </row>
    <row r="4" spans="1:7">
      <c r="A4" s="4" t="s">
        <v>647</v>
      </c>
      <c r="C4" s="6" t="n">
        <v>-923760</v>
      </c>
      <c r="D4" s="6" t="n">
        <v>-738549</v>
      </c>
      <c r="F4" s="6" t="n">
        <v>-507454</v>
      </c>
    </row>
    <row r="5" spans="1:7">
      <c r="A5" s="4" t="s">
        <v>648</v>
      </c>
      <c r="B5" s="6" t="n">
        <v>-447034</v>
      </c>
      <c r="C5" s="5" t="n">
        <v>-336326</v>
      </c>
    </row>
    <row r="6" spans="1:7">
      <c r="A6" s="4" t="s">
        <v>649</v>
      </c>
      <c r="C6" s="5" t="n">
        <v>-1260086</v>
      </c>
      <c r="D6" s="5" t="n">
        <v>-738549</v>
      </c>
      <c r="F6" s="5" t="n">
        <v>-507454</v>
      </c>
    </row>
    <row r="7" spans="1:7">
      <c r="A7" s="3" t="s">
        <v>650</v>
      </c>
    </row>
    <row r="8" spans="1:7">
      <c r="A8" s="4" t="s">
        <v>651</v>
      </c>
      <c r="C8" s="5" t="n">
        <v>168630</v>
      </c>
      <c r="D8" s="5" t="n">
        <v>228947</v>
      </c>
      <c r="F8" s="5" t="n">
        <v>12220</v>
      </c>
    </row>
    <row r="9" spans="1:7">
      <c r="A9" s="4" t="s">
        <v>640</v>
      </c>
      <c r="C9" s="5" t="n">
        <v>447034</v>
      </c>
    </row>
    <row r="10" spans="1:7">
      <c r="A10" s="4" t="s">
        <v>652</v>
      </c>
      <c r="C10" s="5" t="n">
        <v>615664</v>
      </c>
      <c r="D10" s="5" t="n">
        <v>228947</v>
      </c>
      <c r="F10" s="5" t="n">
        <v>12220</v>
      </c>
    </row>
    <row r="11" spans="1:7">
      <c r="A11" s="4" t="s">
        <v>643</v>
      </c>
      <c r="F11" s="5" t="n">
        <v>-325269</v>
      </c>
    </row>
    <row r="12" spans="1:7">
      <c r="A12" s="4" t="s">
        <v>653</v>
      </c>
      <c r="C12" s="6" t="n">
        <v>-644422</v>
      </c>
      <c r="D12" s="6" t="n">
        <v>-509602</v>
      </c>
      <c r="E12" s="4" t="s">
        <v>50</v>
      </c>
      <c r="F12" s="6" t="n">
        <v>-820503</v>
      </c>
      <c r="G12" s="4" t="s">
        <v>52</v>
      </c>
    </row>
    <row r="13" spans="1:7"/>
    <row r="14" spans="1:7">
      <c r="A14" s="4" t="s">
        <v>50</v>
      </c>
      <c r="B14" s="4" t="s">
        <v>76</v>
      </c>
    </row>
    <row r="15" spans="1:7">
      <c r="A15" s="4" t="s">
        <v>52</v>
      </c>
      <c r="B15" s="4" t="s">
        <v>77</v>
      </c>
    </row>
  </sheetData>
  <mergeCells count="7">
    <mergeCell ref="A1:A2"/>
    <mergeCell ref="C1:G1"/>
    <mergeCell ref="D2:E2"/>
    <mergeCell ref="F2:G2"/>
    <mergeCell ref="A13:G13"/>
    <mergeCell ref="B14:G14"/>
    <mergeCell ref="B15:G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54</v>
      </c>
      <c r="B1" s="2" t="s">
        <v>48</v>
      </c>
      <c r="C1" s="2" t="s">
        <v>49</v>
      </c>
    </row>
    <row r="2" spans="1:4">
      <c r="A2" s="3" t="s">
        <v>655</v>
      </c>
    </row>
    <row r="3" spans="1:4">
      <c r="A3" s="4" t="s">
        <v>656</v>
      </c>
      <c r="B3" s="6" t="n">
        <v>33647</v>
      </c>
      <c r="C3" s="6" t="n">
        <v>85522</v>
      </c>
    </row>
    <row r="4" spans="1:4">
      <c r="A4" s="4" t="s">
        <v>657</v>
      </c>
      <c r="B4" s="5" t="n">
        <v>336326</v>
      </c>
    </row>
    <row r="5" spans="1:4">
      <c r="A5" s="4" t="s">
        <v>658</v>
      </c>
      <c r="B5" s="6" t="n">
        <v>369974</v>
      </c>
      <c r="C5" s="6" t="n">
        <v>85522</v>
      </c>
      <c r="D5" s="4" t="s">
        <v>50</v>
      </c>
    </row>
    <row r="6" spans="1:4"/>
    <row r="7" spans="1:4">
      <c r="A7" s="4" t="s">
        <v>50</v>
      </c>
      <c r="B7" s="4" t="s">
        <v>76</v>
      </c>
    </row>
  </sheetData>
  <mergeCells count="3">
    <mergeCell ref="C1:D1"/>
    <mergeCell ref="A6:D6"/>
    <mergeCell ref="B7:D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48</v>
      </c>
    </row>
    <row r="3" spans="1:2">
      <c r="A3" s="3" t="s">
        <v>201</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9</v>
      </c>
      <c r="B1" s="2" t="s">
        <v>1</v>
      </c>
    </row>
    <row r="2" spans="1:6">
      <c r="B2" s="2" t="s">
        <v>48</v>
      </c>
      <c r="C2" s="2" t="s">
        <v>49</v>
      </c>
      <c r="E2" s="2" t="s">
        <v>51</v>
      </c>
    </row>
    <row r="3" spans="1:6">
      <c r="A3" s="3" t="s">
        <v>660</v>
      </c>
    </row>
    <row r="4" spans="1:6">
      <c r="A4" s="4" t="s">
        <v>64</v>
      </c>
      <c r="B4" s="6" t="n">
        <v>2225448</v>
      </c>
      <c r="C4" s="6" t="n">
        <v>1542447</v>
      </c>
      <c r="D4" s="4" t="s">
        <v>50</v>
      </c>
      <c r="E4" s="6" t="n">
        <v>1283305</v>
      </c>
      <c r="F4" s="4" t="s">
        <v>52</v>
      </c>
    </row>
    <row r="5" spans="1:6">
      <c r="A5" s="4" t="s">
        <v>661</v>
      </c>
      <c r="B5" s="5" t="n">
        <v>-445090</v>
      </c>
      <c r="C5" s="5" t="n">
        <v>-308489</v>
      </c>
      <c r="E5" s="5" t="n">
        <v>-256661</v>
      </c>
    </row>
    <row r="6" spans="1:6">
      <c r="A6" s="4" t="s">
        <v>662</v>
      </c>
      <c r="B6" s="5" t="n">
        <v>-23408</v>
      </c>
      <c r="C6" s="5" t="n">
        <v>-40204</v>
      </c>
      <c r="E6" s="5" t="n">
        <v>5070</v>
      </c>
    </row>
    <row r="7" spans="1:6">
      <c r="A7" s="4" t="s">
        <v>663</v>
      </c>
      <c r="B7" s="5" t="n">
        <v>60436</v>
      </c>
      <c r="C7" s="5" t="n">
        <v>39879</v>
      </c>
      <c r="E7" s="5" t="n">
        <v>-105771</v>
      </c>
    </row>
    <row r="8" spans="1:6">
      <c r="A8" s="4" t="s">
        <v>643</v>
      </c>
      <c r="E8" s="5" t="n">
        <v>-325269</v>
      </c>
    </row>
    <row r="9" spans="1:6">
      <c r="A9" s="4" t="s">
        <v>664</v>
      </c>
      <c r="C9" s="5" t="n">
        <v>766</v>
      </c>
      <c r="E9" s="5" t="n">
        <v>87823</v>
      </c>
    </row>
    <row r="10" spans="1:6">
      <c r="A10" s="4" t="s">
        <v>665</v>
      </c>
      <c r="B10" s="5" t="n">
        <v>-113047</v>
      </c>
      <c r="C10" s="5" t="n">
        <v>-109094</v>
      </c>
      <c r="E10" s="5" t="n">
        <v>-141207</v>
      </c>
    </row>
    <row r="11" spans="1:6">
      <c r="A11" s="4" t="s">
        <v>666</v>
      </c>
      <c r="B11" s="5" t="n">
        <v>-18421</v>
      </c>
      <c r="C11" s="5" t="n">
        <v>-49149</v>
      </c>
      <c r="E11" s="5" t="n">
        <v>-48079</v>
      </c>
    </row>
    <row r="12" spans="1:6">
      <c r="A12" s="4" t="s">
        <v>667</v>
      </c>
      <c r="B12" s="5" t="n">
        <v>-35485</v>
      </c>
      <c r="C12" s="5" t="n">
        <v>-15730</v>
      </c>
      <c r="E12" s="5" t="n">
        <v>-15789</v>
      </c>
    </row>
    <row r="13" spans="1:6">
      <c r="A13" s="4" t="s">
        <v>668</v>
      </c>
      <c r="B13" s="5" t="n">
        <v>-69407</v>
      </c>
      <c r="C13" s="5" t="n">
        <v>-27581</v>
      </c>
      <c r="E13" s="5" t="n">
        <v>-20620</v>
      </c>
    </row>
    <row r="14" spans="1:6">
      <c r="A14" s="4" t="s">
        <v>65</v>
      </c>
      <c r="B14" s="6" t="n">
        <v>-644422</v>
      </c>
      <c r="C14" s="6" t="n">
        <v>-509602</v>
      </c>
      <c r="D14" s="4" t="s">
        <v>50</v>
      </c>
      <c r="E14" s="6" t="n">
        <v>-820503</v>
      </c>
      <c r="F14" s="4" t="s">
        <v>52</v>
      </c>
    </row>
    <row r="15" spans="1:6"/>
    <row r="16" spans="1:6">
      <c r="A16" s="4" t="s">
        <v>50</v>
      </c>
      <c r="B16" s="4" t="s">
        <v>76</v>
      </c>
    </row>
    <row r="17" spans="1:6">
      <c r="A17" s="4" t="s">
        <v>52</v>
      </c>
      <c r="B17" s="4" t="s">
        <v>77</v>
      </c>
    </row>
  </sheetData>
  <mergeCells count="7">
    <mergeCell ref="A1:A2"/>
    <mergeCell ref="B1:F1"/>
    <mergeCell ref="C2:D2"/>
    <mergeCell ref="E2:F2"/>
    <mergeCell ref="A15:F15"/>
    <mergeCell ref="B16:F16"/>
    <mergeCell ref="B17:F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9</v>
      </c>
      <c r="B1" s="2" t="s">
        <v>48</v>
      </c>
      <c r="C1" s="2" t="s">
        <v>49</v>
      </c>
      <c r="E1" s="2" t="s">
        <v>51</v>
      </c>
    </row>
    <row r="2" spans="1:5">
      <c r="A2" s="3" t="s">
        <v>670</v>
      </c>
    </row>
    <row r="3" spans="1:5">
      <c r="A3" s="4" t="s">
        <v>86</v>
      </c>
      <c r="B3" s="6" t="n">
        <v>149835</v>
      </c>
      <c r="C3" s="6" t="n">
        <v>92094</v>
      </c>
      <c r="D3" s="4" t="s">
        <v>50</v>
      </c>
    </row>
    <row r="4" spans="1:5">
      <c r="A4" s="4" t="s">
        <v>106</v>
      </c>
      <c r="B4" s="5" t="n">
        <v>-512804</v>
      </c>
      <c r="C4" s="5" t="n">
        <v>-1070240</v>
      </c>
      <c r="D4" s="4" t="s">
        <v>50</v>
      </c>
    </row>
    <row r="5" spans="1:5">
      <c r="A5" s="4" t="s">
        <v>671</v>
      </c>
      <c r="B5" s="5" t="n">
        <v>-362969</v>
      </c>
      <c r="C5" s="5" t="n">
        <v>-978146</v>
      </c>
      <c r="E5" s="6" t="n">
        <v>-1206602</v>
      </c>
    </row>
    <row r="6" spans="1:5">
      <c r="A6" s="4" t="s">
        <v>672</v>
      </c>
    </row>
    <row r="7" spans="1:5">
      <c r="A7" s="3" t="s">
        <v>670</v>
      </c>
    </row>
    <row r="8" spans="1:5">
      <c r="A8" s="4" t="s">
        <v>86</v>
      </c>
      <c r="B8" s="5" t="n">
        <v>8614</v>
      </c>
      <c r="C8" s="5" t="n">
        <v>7297</v>
      </c>
    </row>
    <row r="9" spans="1:5">
      <c r="A9" s="4" t="s">
        <v>673</v>
      </c>
    </row>
    <row r="10" spans="1:5">
      <c r="A10" s="3" t="s">
        <v>670</v>
      </c>
    </row>
    <row r="11" spans="1:5">
      <c r="A11" s="4" t="s">
        <v>86</v>
      </c>
      <c r="B11" s="5" t="n">
        <v>13323</v>
      </c>
      <c r="C11" s="5" t="n">
        <v>9926</v>
      </c>
    </row>
    <row r="12" spans="1:5">
      <c r="A12" s="4" t="s">
        <v>674</v>
      </c>
    </row>
    <row r="13" spans="1:5">
      <c r="A13" s="3" t="s">
        <v>670</v>
      </c>
    </row>
    <row r="14" spans="1:5">
      <c r="A14" s="4" t="s">
        <v>86</v>
      </c>
      <c r="B14" s="5" t="n">
        <v>135203</v>
      </c>
      <c r="C14" s="5" t="n">
        <v>90159</v>
      </c>
    </row>
    <row r="15" spans="1:5">
      <c r="A15" s="4" t="s">
        <v>675</v>
      </c>
    </row>
    <row r="16" spans="1:5">
      <c r="A16" s="3" t="s">
        <v>670</v>
      </c>
    </row>
    <row r="17" spans="1:5">
      <c r="A17" s="4" t="s">
        <v>86</v>
      </c>
      <c r="B17" s="5" t="n">
        <v>7728</v>
      </c>
      <c r="C17" s="5" t="n">
        <v>4066</v>
      </c>
    </row>
    <row r="18" spans="1:5">
      <c r="A18" s="4" t="s">
        <v>676</v>
      </c>
    </row>
    <row r="19" spans="1:5">
      <c r="A19" s="3" t="s">
        <v>670</v>
      </c>
    </row>
    <row r="20" spans="1:5">
      <c r="A20" s="4" t="s">
        <v>86</v>
      </c>
      <c r="B20" s="5" t="n">
        <v>4139</v>
      </c>
    </row>
    <row r="21" spans="1:5">
      <c r="A21" s="4" t="s">
        <v>677</v>
      </c>
    </row>
    <row r="22" spans="1:5">
      <c r="A22" s="3" t="s">
        <v>670</v>
      </c>
    </row>
    <row r="23" spans="1:5">
      <c r="A23" s="4" t="s">
        <v>86</v>
      </c>
      <c r="B23" s="5" t="n">
        <v>-19172</v>
      </c>
      <c r="C23" s="5" t="n">
        <v>-19354</v>
      </c>
    </row>
    <row r="24" spans="1:5">
      <c r="A24" s="4" t="s">
        <v>678</v>
      </c>
    </row>
    <row r="25" spans="1:5">
      <c r="A25" s="3" t="s">
        <v>670</v>
      </c>
    </row>
    <row r="26" spans="1:5">
      <c r="A26" s="4" t="s">
        <v>106</v>
      </c>
      <c r="B26" s="5" t="n">
        <v>-9696</v>
      </c>
      <c r="C26" s="5" t="n">
        <v>-6895</v>
      </c>
    </row>
    <row r="27" spans="1:5">
      <c r="A27" s="4" t="s">
        <v>679</v>
      </c>
    </row>
    <row r="28" spans="1:5">
      <c r="A28" s="3" t="s">
        <v>670</v>
      </c>
    </row>
    <row r="29" spans="1:5">
      <c r="A29" s="4" t="s">
        <v>106</v>
      </c>
      <c r="B29" s="5" t="n">
        <v>-9476</v>
      </c>
      <c r="C29" s="5" t="n">
        <v>-14182</v>
      </c>
    </row>
    <row r="30" spans="1:5">
      <c r="A30" s="4" t="s">
        <v>680</v>
      </c>
    </row>
    <row r="31" spans="1:5">
      <c r="A31" s="3" t="s">
        <v>670</v>
      </c>
    </row>
    <row r="32" spans="1:5">
      <c r="A32" s="4" t="s">
        <v>106</v>
      </c>
      <c r="B32" s="5" t="n">
        <v>-512804</v>
      </c>
      <c r="C32" s="5" t="n">
        <v>-595962</v>
      </c>
    </row>
    <row r="33" spans="1:5">
      <c r="A33" s="4" t="s">
        <v>681</v>
      </c>
    </row>
    <row r="34" spans="1:5">
      <c r="A34" s="3" t="s">
        <v>670</v>
      </c>
    </row>
    <row r="35" spans="1:5">
      <c r="A35" s="4" t="s">
        <v>106</v>
      </c>
      <c r="C35" s="5" t="n">
        <v>-472555</v>
      </c>
    </row>
    <row r="36" spans="1:5">
      <c r="A36" s="4" t="s">
        <v>682</v>
      </c>
    </row>
    <row r="37" spans="1:5">
      <c r="A37" s="3" t="s">
        <v>670</v>
      </c>
    </row>
    <row r="38" spans="1:5">
      <c r="A38" s="4" t="s">
        <v>106</v>
      </c>
      <c r="B38" s="6" t="n">
        <v>19172</v>
      </c>
      <c r="C38" s="6" t="n">
        <v>19354</v>
      </c>
    </row>
    <row r="39" spans="1:5"/>
    <row r="40" spans="1:5">
      <c r="A40" s="4" t="s">
        <v>50</v>
      </c>
      <c r="B40" s="4" t="s">
        <v>76</v>
      </c>
    </row>
  </sheetData>
  <mergeCells count="3">
    <mergeCell ref="C1:D1"/>
    <mergeCell ref="A39:E39"/>
    <mergeCell ref="B40:E4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48</v>
      </c>
      <c r="C2" s="2" t="s">
        <v>49</v>
      </c>
      <c r="D2" s="2" t="s">
        <v>51</v>
      </c>
    </row>
    <row r="3" spans="1:4">
      <c r="A3" s="3" t="s">
        <v>684</v>
      </c>
    </row>
    <row r="4" spans="1:4">
      <c r="A4" s="4" t="s">
        <v>685</v>
      </c>
      <c r="B4" s="6" t="n">
        <v>615664</v>
      </c>
      <c r="C4" s="6" t="n">
        <v>228277</v>
      </c>
    </row>
    <row r="5" spans="1:4">
      <c r="A5" s="4" t="s">
        <v>686</v>
      </c>
      <c r="B5" s="5" t="n">
        <v>-487</v>
      </c>
      <c r="C5" s="5" t="n">
        <v>179</v>
      </c>
    </row>
    <row r="6" spans="1:4">
      <c r="A6" s="4" t="s">
        <v>671</v>
      </c>
      <c r="B6" s="5" t="n">
        <v>-362969</v>
      </c>
      <c r="C6" s="5" t="n">
        <v>-978146</v>
      </c>
      <c r="D6" s="6" t="n">
        <v>-1206602</v>
      </c>
    </row>
    <row r="7" spans="1:4">
      <c r="A7" s="4" t="s">
        <v>678</v>
      </c>
    </row>
    <row r="8" spans="1:4">
      <c r="A8" s="3" t="s">
        <v>684</v>
      </c>
    </row>
    <row r="9" spans="1:4">
      <c r="A9" s="4" t="s">
        <v>687</v>
      </c>
      <c r="B9" s="5" t="n">
        <v>-6895</v>
      </c>
      <c r="C9" s="5" t="n">
        <v>960</v>
      </c>
    </row>
    <row r="10" spans="1:4">
      <c r="A10" s="4" t="s">
        <v>685</v>
      </c>
      <c r="B10" s="5" t="n">
        <v>-2799</v>
      </c>
      <c r="C10" s="5" t="n">
        <v>-7855</v>
      </c>
    </row>
    <row r="11" spans="1:4">
      <c r="A11" s="4" t="s">
        <v>686</v>
      </c>
      <c r="B11" s="5" t="n">
        <v>-2</v>
      </c>
    </row>
    <row r="12" spans="1:4">
      <c r="A12" s="4" t="s">
        <v>687</v>
      </c>
      <c r="B12" s="5" t="n">
        <v>-9696</v>
      </c>
      <c r="C12" s="5" t="n">
        <v>-6895</v>
      </c>
    </row>
    <row r="13" spans="1:4">
      <c r="A13" s="4" t="s">
        <v>679</v>
      </c>
    </row>
    <row r="14" spans="1:4">
      <c r="A14" s="3" t="s">
        <v>684</v>
      </c>
    </row>
    <row r="15" spans="1:4">
      <c r="A15" s="4" t="s">
        <v>687</v>
      </c>
      <c r="B15" s="5" t="n">
        <v>-610144</v>
      </c>
      <c r="C15" s="5" t="n">
        <v>-700167</v>
      </c>
    </row>
    <row r="16" spans="1:4">
      <c r="A16" s="4" t="s">
        <v>685</v>
      </c>
      <c r="B16" s="5" t="n">
        <v>87821</v>
      </c>
      <c r="C16" s="5" t="n">
        <v>90007</v>
      </c>
    </row>
    <row r="17" spans="1:4">
      <c r="A17" s="4" t="s">
        <v>686</v>
      </c>
      <c r="B17" s="5" t="n">
        <v>43</v>
      </c>
      <c r="C17" s="5" t="n">
        <v>16</v>
      </c>
    </row>
    <row r="18" spans="1:4">
      <c r="A18" s="4" t="s">
        <v>687</v>
      </c>
      <c r="B18" s="5" t="n">
        <v>-522280</v>
      </c>
      <c r="C18" s="5" t="n">
        <v>-610144</v>
      </c>
    </row>
    <row r="19" spans="1:4">
      <c r="A19" s="4" t="s">
        <v>672</v>
      </c>
    </row>
    <row r="20" spans="1:4">
      <c r="A20" s="3" t="s">
        <v>684</v>
      </c>
    </row>
    <row r="21" spans="1:4">
      <c r="A21" s="4" t="s">
        <v>687</v>
      </c>
      <c r="B21" s="5" t="n">
        <v>7297</v>
      </c>
      <c r="C21" s="5" t="n">
        <v>6091</v>
      </c>
    </row>
    <row r="22" spans="1:4">
      <c r="A22" s="4" t="s">
        <v>685</v>
      </c>
      <c r="B22" s="5" t="n">
        <v>1384</v>
      </c>
      <c r="C22" s="5" t="n">
        <v>1196</v>
      </c>
    </row>
    <row r="23" spans="1:4">
      <c r="A23" s="4" t="s">
        <v>686</v>
      </c>
      <c r="B23" s="5" t="n">
        <v>-67</v>
      </c>
      <c r="C23" s="5" t="n">
        <v>10</v>
      </c>
    </row>
    <row r="24" spans="1:4">
      <c r="A24" s="4" t="s">
        <v>687</v>
      </c>
      <c r="B24" s="5" t="n">
        <v>8614</v>
      </c>
      <c r="C24" s="5" t="n">
        <v>7297</v>
      </c>
    </row>
    <row r="25" spans="1:4">
      <c r="A25" s="4" t="s">
        <v>673</v>
      </c>
    </row>
    <row r="26" spans="1:4">
      <c r="A26" s="3" t="s">
        <v>684</v>
      </c>
    </row>
    <row r="27" spans="1:4">
      <c r="A27" s="4" t="s">
        <v>687</v>
      </c>
      <c r="B27" s="5" t="n">
        <v>9926</v>
      </c>
      <c r="C27" s="5" t="n">
        <v>8020</v>
      </c>
    </row>
    <row r="28" spans="1:4">
      <c r="A28" s="4" t="s">
        <v>685</v>
      </c>
      <c r="B28" s="5" t="n">
        <v>3448</v>
      </c>
      <c r="C28" s="5" t="n">
        <v>1881</v>
      </c>
    </row>
    <row r="29" spans="1:4">
      <c r="A29" s="4" t="s">
        <v>686</v>
      </c>
      <c r="B29" s="5" t="n">
        <v>-51</v>
      </c>
      <c r="C29" s="5" t="n">
        <v>25</v>
      </c>
    </row>
    <row r="30" spans="1:4">
      <c r="A30" s="4" t="s">
        <v>687</v>
      </c>
      <c r="B30" s="5" t="n">
        <v>13323</v>
      </c>
      <c r="C30" s="5" t="n">
        <v>9926</v>
      </c>
    </row>
    <row r="31" spans="1:4">
      <c r="A31" s="4" t="s">
        <v>674</v>
      </c>
    </row>
    <row r="32" spans="1:4">
      <c r="A32" s="3" t="s">
        <v>684</v>
      </c>
    </row>
    <row r="33" spans="1:4">
      <c r="A33" s="4" t="s">
        <v>687</v>
      </c>
      <c r="B33" s="5" t="n">
        <v>90159</v>
      </c>
      <c r="C33" s="5" t="n">
        <v>52542</v>
      </c>
    </row>
    <row r="34" spans="1:4">
      <c r="A34" s="4" t="s">
        <v>685</v>
      </c>
      <c r="B34" s="5" t="n">
        <v>45453</v>
      </c>
      <c r="C34" s="5" t="n">
        <v>37482</v>
      </c>
    </row>
    <row r="35" spans="1:4">
      <c r="A35" s="4" t="s">
        <v>686</v>
      </c>
      <c r="B35" s="5" t="n">
        <v>-409</v>
      </c>
      <c r="C35" s="5" t="n">
        <v>135</v>
      </c>
    </row>
    <row r="36" spans="1:4">
      <c r="A36" s="4" t="s">
        <v>687</v>
      </c>
      <c r="B36" s="5" t="n">
        <v>135203</v>
      </c>
      <c r="C36" s="5" t="n">
        <v>90159</v>
      </c>
    </row>
    <row r="37" spans="1:4">
      <c r="A37" s="4" t="s">
        <v>675</v>
      </c>
    </row>
    <row r="38" spans="1:4">
      <c r="A38" s="3" t="s">
        <v>684</v>
      </c>
    </row>
    <row r="39" spans="1:4">
      <c r="A39" s="4" t="s">
        <v>687</v>
      </c>
      <c r="B39" s="5" t="n">
        <v>4066</v>
      </c>
      <c r="C39" s="5" t="n">
        <v>5454</v>
      </c>
    </row>
    <row r="40" spans="1:4">
      <c r="A40" s="4" t="s">
        <v>685</v>
      </c>
      <c r="B40" s="5" t="n">
        <v>3667</v>
      </c>
      <c r="C40" s="5" t="n">
        <v>-1381</v>
      </c>
    </row>
    <row r="41" spans="1:4">
      <c r="A41" s="4" t="s">
        <v>686</v>
      </c>
      <c r="B41" s="5" t="n">
        <v>-5</v>
      </c>
      <c r="C41" s="5" t="n">
        <v>-7</v>
      </c>
    </row>
    <row r="42" spans="1:4">
      <c r="A42" s="4" t="s">
        <v>687</v>
      </c>
      <c r="B42" s="5" t="n">
        <v>7728</v>
      </c>
      <c r="C42" s="5" t="n">
        <v>4066</v>
      </c>
    </row>
    <row r="43" spans="1:4">
      <c r="A43" s="4" t="s">
        <v>676</v>
      </c>
    </row>
    <row r="44" spans="1:4">
      <c r="A44" s="3" t="s">
        <v>684</v>
      </c>
    </row>
    <row r="45" spans="1:4">
      <c r="A45" s="4" t="s">
        <v>685</v>
      </c>
      <c r="B45" s="5" t="n">
        <v>4135</v>
      </c>
    </row>
    <row r="46" spans="1:4">
      <c r="A46" s="4" t="s">
        <v>686</v>
      </c>
      <c r="B46" s="5" t="n">
        <v>4</v>
      </c>
    </row>
    <row r="47" spans="1:4">
      <c r="A47" s="4" t="s">
        <v>687</v>
      </c>
      <c r="B47" s="5" t="n">
        <v>4139</v>
      </c>
    </row>
    <row r="48" spans="1:4">
      <c r="A48" s="4" t="s">
        <v>681</v>
      </c>
    </row>
    <row r="49" spans="1:4">
      <c r="A49" s="3" t="s">
        <v>684</v>
      </c>
    </row>
    <row r="50" spans="1:4">
      <c r="A50" s="4" t="s">
        <v>687</v>
      </c>
      <c r="B50" s="5" t="n">
        <v>-472555</v>
      </c>
      <c r="C50" s="5" t="n">
        <v>-579502</v>
      </c>
    </row>
    <row r="51" spans="1:4">
      <c r="A51" s="4" t="s">
        <v>685</v>
      </c>
      <c r="B51" s="6" t="n">
        <v>472555</v>
      </c>
      <c r="C51" s="5" t="n">
        <v>106947</v>
      </c>
    </row>
    <row r="52" spans="1:4">
      <c r="A52" s="4" t="s">
        <v>687</v>
      </c>
      <c r="C52" s="6" t="n">
        <v>-4725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88</v>
      </c>
      <c r="C1" s="2" t="s">
        <v>1</v>
      </c>
    </row>
    <row r="2" spans="1:5">
      <c r="C2" s="2" t="s">
        <v>48</v>
      </c>
      <c r="D2" s="2" t="s">
        <v>49</v>
      </c>
    </row>
    <row r="3" spans="1:5">
      <c r="A3" s="3" t="s">
        <v>493</v>
      </c>
    </row>
    <row r="4" spans="1:5">
      <c r="A4" s="4" t="s">
        <v>689</v>
      </c>
      <c r="B4" s="4" t="s">
        <v>50</v>
      </c>
      <c r="C4" s="6" t="n">
        <v>133810</v>
      </c>
    </row>
    <row r="5" spans="1:5">
      <c r="A5" s="4" t="s">
        <v>690</v>
      </c>
      <c r="C5" s="5" t="n">
        <v>429744</v>
      </c>
      <c r="D5" s="6" t="n">
        <v>133810</v>
      </c>
      <c r="E5" s="4" t="s">
        <v>50</v>
      </c>
    </row>
    <row r="6" spans="1:5">
      <c r="A6" s="4" t="s">
        <v>691</v>
      </c>
    </row>
    <row r="7" spans="1:5">
      <c r="A7" s="3" t="s">
        <v>493</v>
      </c>
    </row>
    <row r="8" spans="1:5">
      <c r="A8" s="4" t="s">
        <v>689</v>
      </c>
      <c r="C8" s="5" t="n">
        <v>72934</v>
      </c>
    </row>
    <row r="9" spans="1:5">
      <c r="A9" s="4" t="s">
        <v>690</v>
      </c>
      <c r="C9" s="5" t="n">
        <v>109634</v>
      </c>
      <c r="D9" s="5" t="n">
        <v>72934</v>
      </c>
    </row>
    <row r="10" spans="1:5">
      <c r="A10" s="4" t="s">
        <v>692</v>
      </c>
    </row>
    <row r="11" spans="1:5">
      <c r="A11" s="3" t="s">
        <v>493</v>
      </c>
    </row>
    <row r="12" spans="1:5">
      <c r="A12" s="4" t="s">
        <v>689</v>
      </c>
      <c r="C12" s="5" t="n">
        <v>44072</v>
      </c>
    </row>
    <row r="13" spans="1:5">
      <c r="A13" s="4" t="s">
        <v>690</v>
      </c>
      <c r="C13" s="5" t="n">
        <v>128016</v>
      </c>
      <c r="D13" s="5" t="n">
        <v>44072</v>
      </c>
    </row>
    <row r="14" spans="1:5">
      <c r="A14" s="4" t="s">
        <v>693</v>
      </c>
    </row>
    <row r="15" spans="1:5">
      <c r="A15" s="3" t="s">
        <v>493</v>
      </c>
    </row>
    <row r="16" spans="1:5">
      <c r="A16" s="4" t="s">
        <v>689</v>
      </c>
      <c r="C16" s="5" t="n">
        <v>16804</v>
      </c>
    </row>
    <row r="17" spans="1:5">
      <c r="A17" s="4" t="s">
        <v>690</v>
      </c>
      <c r="C17" s="5" t="n">
        <v>192094</v>
      </c>
      <c r="D17" s="5" t="n">
        <v>16804</v>
      </c>
    </row>
    <row r="18" spans="1:5">
      <c r="A18" s="4" t="s">
        <v>694</v>
      </c>
    </row>
    <row r="19" spans="1:5">
      <c r="A19" s="3" t="s">
        <v>493</v>
      </c>
    </row>
    <row r="20" spans="1:5">
      <c r="A20" s="4" t="s">
        <v>689</v>
      </c>
      <c r="C20" s="5" t="n">
        <v>246041</v>
      </c>
      <c r="D20" s="5" t="n">
        <v>127098</v>
      </c>
    </row>
    <row r="21" spans="1:5">
      <c r="A21" s="4" t="s">
        <v>695</v>
      </c>
      <c r="C21" s="5" t="n">
        <v>386042</v>
      </c>
      <c r="D21" s="5" t="n">
        <v>120182</v>
      </c>
    </row>
    <row r="22" spans="1:5">
      <c r="A22" s="4" t="s">
        <v>696</v>
      </c>
      <c r="C22" s="5" t="n">
        <v>-31820</v>
      </c>
      <c r="D22" s="5" t="n">
        <v>-722</v>
      </c>
    </row>
    <row r="23" spans="1:5">
      <c r="A23" s="4" t="s">
        <v>697</v>
      </c>
      <c r="C23" s="5" t="n">
        <v>-891</v>
      </c>
      <c r="D23" s="5" t="n">
        <v>-517</v>
      </c>
    </row>
    <row r="24" spans="1:5">
      <c r="A24" s="4" t="s">
        <v>690</v>
      </c>
      <c r="C24" s="5" t="n">
        <v>599372</v>
      </c>
      <c r="D24" s="5" t="n">
        <v>246041</v>
      </c>
    </row>
    <row r="25" spans="1:5">
      <c r="A25" s="4" t="s">
        <v>698</v>
      </c>
    </row>
    <row r="26" spans="1:5">
      <c r="A26" s="3" t="s">
        <v>493</v>
      </c>
    </row>
    <row r="27" spans="1:5">
      <c r="A27" s="4" t="s">
        <v>689</v>
      </c>
      <c r="C27" s="5" t="n">
        <v>116596</v>
      </c>
      <c r="D27" s="5" t="n">
        <v>42549</v>
      </c>
    </row>
    <row r="28" spans="1:5">
      <c r="A28" s="4" t="s">
        <v>695</v>
      </c>
      <c r="C28" s="5" t="n">
        <v>65431</v>
      </c>
      <c r="D28" s="5" t="n">
        <v>74769</v>
      </c>
    </row>
    <row r="29" spans="1:5">
      <c r="A29" s="4" t="s">
        <v>696</v>
      </c>
      <c r="C29" s="5" t="n">
        <v>-7870</v>
      </c>
      <c r="D29" s="5" t="n">
        <v>-722</v>
      </c>
    </row>
    <row r="30" spans="1:5">
      <c r="A30" s="4" t="s">
        <v>690</v>
      </c>
      <c r="C30" s="5" t="n">
        <v>174157</v>
      </c>
      <c r="D30" s="5" t="n">
        <v>116596</v>
      </c>
    </row>
    <row r="31" spans="1:5">
      <c r="A31" s="4" t="s">
        <v>699</v>
      </c>
    </row>
    <row r="32" spans="1:5">
      <c r="A32" s="3" t="s">
        <v>493</v>
      </c>
    </row>
    <row r="33" spans="1:5">
      <c r="A33" s="4" t="s">
        <v>689</v>
      </c>
      <c r="C33" s="5" t="n">
        <v>100306</v>
      </c>
      <c r="D33" s="5" t="n">
        <v>58987</v>
      </c>
    </row>
    <row r="34" spans="1:5">
      <c r="A34" s="4" t="s">
        <v>695</v>
      </c>
      <c r="C34" s="5" t="n">
        <v>123152</v>
      </c>
      <c r="D34" s="5" t="n">
        <v>41861</v>
      </c>
    </row>
    <row r="35" spans="1:5">
      <c r="A35" s="4" t="s">
        <v>696</v>
      </c>
      <c r="C35" s="5" t="n">
        <v>-7154</v>
      </c>
    </row>
    <row r="36" spans="1:5">
      <c r="A36" s="4" t="s">
        <v>697</v>
      </c>
      <c r="C36" s="5" t="n">
        <v>-820</v>
      </c>
      <c r="D36" s="5" t="n">
        <v>-542</v>
      </c>
    </row>
    <row r="37" spans="1:5">
      <c r="A37" s="4" t="s">
        <v>690</v>
      </c>
      <c r="C37" s="5" t="n">
        <v>215484</v>
      </c>
      <c r="D37" s="5" t="n">
        <v>100306</v>
      </c>
    </row>
    <row r="38" spans="1:5">
      <c r="A38" s="4" t="s">
        <v>700</v>
      </c>
    </row>
    <row r="39" spans="1:5">
      <c r="A39" s="3" t="s">
        <v>493</v>
      </c>
    </row>
    <row r="40" spans="1:5">
      <c r="A40" s="4" t="s">
        <v>689</v>
      </c>
      <c r="C40" s="5" t="n">
        <v>29139</v>
      </c>
      <c r="D40" s="5" t="n">
        <v>25562</v>
      </c>
    </row>
    <row r="41" spans="1:5">
      <c r="A41" s="4" t="s">
        <v>695</v>
      </c>
      <c r="C41" s="5" t="n">
        <v>197459</v>
      </c>
      <c r="D41" s="5" t="n">
        <v>3552</v>
      </c>
    </row>
    <row r="42" spans="1:5">
      <c r="A42" s="4" t="s">
        <v>696</v>
      </c>
      <c r="C42" s="5" t="n">
        <v>-16796</v>
      </c>
    </row>
    <row r="43" spans="1:5">
      <c r="A43" s="4" t="s">
        <v>697</v>
      </c>
      <c r="C43" s="5" t="n">
        <v>-71</v>
      </c>
      <c r="D43" s="5" t="n">
        <v>25</v>
      </c>
    </row>
    <row r="44" spans="1:5">
      <c r="A44" s="4" t="s">
        <v>690</v>
      </c>
      <c r="C44" s="5" t="n">
        <v>209731</v>
      </c>
      <c r="D44" s="5" t="n">
        <v>29139</v>
      </c>
    </row>
    <row r="45" spans="1:5">
      <c r="A45" s="4" t="s">
        <v>701</v>
      </c>
    </row>
    <row r="46" spans="1:5">
      <c r="A46" s="3" t="s">
        <v>493</v>
      </c>
    </row>
    <row r="47" spans="1:5">
      <c r="A47" s="4" t="s">
        <v>689</v>
      </c>
      <c r="C47" s="5" t="n">
        <v>112231</v>
      </c>
      <c r="D47" s="5" t="n">
        <v>50383</v>
      </c>
    </row>
    <row r="48" spans="1:5">
      <c r="A48" s="4" t="s">
        <v>696</v>
      </c>
      <c r="C48" s="5" t="n">
        <v>-27579</v>
      </c>
      <c r="D48" s="5" t="n">
        <v>-722</v>
      </c>
    </row>
    <row r="49" spans="1:5">
      <c r="A49" s="4" t="s">
        <v>697</v>
      </c>
      <c r="C49" s="5" t="n">
        <v>-437</v>
      </c>
      <c r="D49" s="5" t="n">
        <v>6</v>
      </c>
    </row>
    <row r="50" spans="1:5">
      <c r="A50" s="4" t="s">
        <v>702</v>
      </c>
      <c r="C50" s="5" t="n">
        <v>85413</v>
      </c>
      <c r="D50" s="5" t="n">
        <v>62564</v>
      </c>
    </row>
    <row r="51" spans="1:5">
      <c r="A51" s="4" t="s">
        <v>690</v>
      </c>
      <c r="C51" s="5" t="n">
        <v>169628</v>
      </c>
      <c r="D51" s="5" t="n">
        <v>112231</v>
      </c>
    </row>
    <row r="52" spans="1:5">
      <c r="A52" s="4" t="s">
        <v>703</v>
      </c>
    </row>
    <row r="53" spans="1:5">
      <c r="A53" s="3" t="s">
        <v>493</v>
      </c>
    </row>
    <row r="54" spans="1:5">
      <c r="A54" s="4" t="s">
        <v>689</v>
      </c>
      <c r="C54" s="5" t="n">
        <v>43662</v>
      </c>
      <c r="D54" s="5" t="n">
        <v>17894</v>
      </c>
    </row>
    <row r="55" spans="1:5">
      <c r="A55" s="4" t="s">
        <v>696</v>
      </c>
      <c r="C55" s="5" t="n">
        <v>-7646</v>
      </c>
      <c r="D55" s="5" t="n">
        <v>-722</v>
      </c>
    </row>
    <row r="56" spans="1:5">
      <c r="A56" s="4" t="s">
        <v>702</v>
      </c>
      <c r="C56" s="5" t="n">
        <v>28507</v>
      </c>
      <c r="D56" s="5" t="n">
        <v>26490</v>
      </c>
    </row>
    <row r="57" spans="1:5">
      <c r="A57" s="4" t="s">
        <v>690</v>
      </c>
      <c r="C57" s="5" t="n">
        <v>64523</v>
      </c>
      <c r="D57" s="5" t="n">
        <v>43662</v>
      </c>
    </row>
    <row r="58" spans="1:5">
      <c r="A58" s="4" t="s">
        <v>704</v>
      </c>
    </row>
    <row r="59" spans="1:5">
      <c r="A59" s="3" t="s">
        <v>493</v>
      </c>
    </row>
    <row r="60" spans="1:5">
      <c r="A60" s="4" t="s">
        <v>689</v>
      </c>
      <c r="C60" s="5" t="n">
        <v>56234</v>
      </c>
      <c r="D60" s="5" t="n">
        <v>26319</v>
      </c>
    </row>
    <row r="61" spans="1:5">
      <c r="A61" s="4" t="s">
        <v>696</v>
      </c>
      <c r="C61" s="5" t="n">
        <v>-6770</v>
      </c>
    </row>
    <row r="62" spans="1:5">
      <c r="A62" s="4" t="s">
        <v>697</v>
      </c>
      <c r="C62" s="5" t="n">
        <v>-425</v>
      </c>
    </row>
    <row r="63" spans="1:5">
      <c r="A63" s="4" t="s">
        <v>702</v>
      </c>
      <c r="C63" s="5" t="n">
        <v>38429</v>
      </c>
      <c r="D63" s="5" t="n">
        <v>29915</v>
      </c>
    </row>
    <row r="64" spans="1:5">
      <c r="A64" s="4" t="s">
        <v>690</v>
      </c>
      <c r="C64" s="5" t="n">
        <v>87468</v>
      </c>
      <c r="D64" s="5" t="n">
        <v>56234</v>
      </c>
    </row>
    <row r="65" spans="1:5">
      <c r="A65" s="4" t="s">
        <v>705</v>
      </c>
    </row>
    <row r="66" spans="1:5">
      <c r="A66" s="3" t="s">
        <v>493</v>
      </c>
    </row>
    <row r="67" spans="1:5">
      <c r="A67" s="4" t="s">
        <v>689</v>
      </c>
      <c r="C67" s="5" t="n">
        <v>12335</v>
      </c>
      <c r="D67" s="5" t="n">
        <v>6170</v>
      </c>
    </row>
    <row r="68" spans="1:5">
      <c r="A68" s="4" t="s">
        <v>696</v>
      </c>
      <c r="C68" s="5" t="n">
        <v>-13163</v>
      </c>
    </row>
    <row r="69" spans="1:5">
      <c r="A69" s="4" t="s">
        <v>697</v>
      </c>
      <c r="C69" s="5" t="n">
        <v>-12</v>
      </c>
      <c r="D69" s="5" t="n">
        <v>6</v>
      </c>
    </row>
    <row r="70" spans="1:5">
      <c r="A70" s="4" t="s">
        <v>702</v>
      </c>
      <c r="C70" s="5" t="n">
        <v>18477</v>
      </c>
      <c r="D70" s="5" t="n">
        <v>6159</v>
      </c>
    </row>
    <row r="71" spans="1:5">
      <c r="A71" s="4" t="s">
        <v>690</v>
      </c>
      <c r="C71" s="6" t="n">
        <v>17637</v>
      </c>
      <c r="D71" s="6" t="n">
        <v>12335</v>
      </c>
    </row>
    <row r="72" spans="1:5"/>
    <row r="73" spans="1:5">
      <c r="A73" s="4" t="s">
        <v>50</v>
      </c>
      <c r="B73" s="4" t="s">
        <v>76</v>
      </c>
    </row>
  </sheetData>
  <mergeCells count="5">
    <mergeCell ref="A1:B2"/>
    <mergeCell ref="C1:E1"/>
    <mergeCell ref="D2:E2"/>
    <mergeCell ref="A72:D72"/>
    <mergeCell ref="B73:D7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48</v>
      </c>
      <c r="C2" s="2" t="s">
        <v>49</v>
      </c>
    </row>
    <row r="3" spans="1:3">
      <c r="A3" s="3" t="s">
        <v>707</v>
      </c>
    </row>
    <row r="4" spans="1:3">
      <c r="A4" s="4" t="s">
        <v>689</v>
      </c>
      <c r="B4" s="6" t="n">
        <v>10143860</v>
      </c>
    </row>
    <row r="5" spans="1:3">
      <c r="A5" s="4" t="s">
        <v>690</v>
      </c>
      <c r="B5" s="5" t="n">
        <v>9687600</v>
      </c>
      <c r="C5" s="6" t="n">
        <v>10143860</v>
      </c>
    </row>
    <row r="6" spans="1:3">
      <c r="A6" s="4" t="s">
        <v>708</v>
      </c>
    </row>
    <row r="7" spans="1:3">
      <c r="A7" s="3" t="s">
        <v>707</v>
      </c>
    </row>
    <row r="8" spans="1:3">
      <c r="A8" s="4" t="s">
        <v>689</v>
      </c>
      <c r="B8" s="5" t="n">
        <v>6989255</v>
      </c>
    </row>
    <row r="9" spans="1:3">
      <c r="A9" s="4" t="s">
        <v>690</v>
      </c>
      <c r="B9" s="5" t="n">
        <v>6954183</v>
      </c>
      <c r="C9" s="5" t="n">
        <v>6989255</v>
      </c>
    </row>
    <row r="10" spans="1:3">
      <c r="A10" s="4" t="s">
        <v>709</v>
      </c>
    </row>
    <row r="11" spans="1:3">
      <c r="A11" s="3" t="s">
        <v>707</v>
      </c>
    </row>
    <row r="12" spans="1:3">
      <c r="A12" s="4" t="s">
        <v>689</v>
      </c>
      <c r="B12" s="5" t="n">
        <v>463441</v>
      </c>
    </row>
    <row r="13" spans="1:3">
      <c r="A13" s="4" t="s">
        <v>690</v>
      </c>
      <c r="B13" s="5" t="n">
        <v>399880</v>
      </c>
      <c r="C13" s="5" t="n">
        <v>463441</v>
      </c>
    </row>
    <row r="14" spans="1:3">
      <c r="A14" s="4" t="s">
        <v>710</v>
      </c>
    </row>
    <row r="15" spans="1:3">
      <c r="A15" s="3" t="s">
        <v>707</v>
      </c>
    </row>
    <row r="16" spans="1:3">
      <c r="A16" s="4" t="s">
        <v>689</v>
      </c>
      <c r="B16" s="5" t="n">
        <v>1464695</v>
      </c>
    </row>
    <row r="17" spans="1:3">
      <c r="A17" s="4" t="s">
        <v>690</v>
      </c>
      <c r="B17" s="5" t="n">
        <v>1260319</v>
      </c>
      <c r="C17" s="5" t="n">
        <v>1464695</v>
      </c>
    </row>
    <row r="18" spans="1:3">
      <c r="A18" s="4" t="s">
        <v>711</v>
      </c>
    </row>
    <row r="19" spans="1:3">
      <c r="A19" s="3" t="s">
        <v>707</v>
      </c>
    </row>
    <row r="20" spans="1:3">
      <c r="A20" s="4" t="s">
        <v>689</v>
      </c>
      <c r="B20" s="5" t="n">
        <v>1089225</v>
      </c>
    </row>
    <row r="21" spans="1:3">
      <c r="A21" s="4" t="s">
        <v>690</v>
      </c>
      <c r="B21" s="5" t="n">
        <v>943867</v>
      </c>
      <c r="C21" s="5" t="n">
        <v>1089225</v>
      </c>
    </row>
    <row r="22" spans="1:3">
      <c r="A22" s="4" t="s">
        <v>712</v>
      </c>
    </row>
    <row r="23" spans="1:3">
      <c r="A23" s="3" t="s">
        <v>707</v>
      </c>
    </row>
    <row r="24" spans="1:3">
      <c r="A24" s="4" t="s">
        <v>689</v>
      </c>
      <c r="B24" s="5" t="n">
        <v>102688</v>
      </c>
    </row>
    <row r="25" spans="1:3">
      <c r="A25" s="4" t="s">
        <v>690</v>
      </c>
      <c r="B25" s="5" t="n">
        <v>89753</v>
      </c>
      <c r="C25" s="5" t="n">
        <v>102688</v>
      </c>
    </row>
    <row r="26" spans="1:3">
      <c r="A26" s="4" t="s">
        <v>713</v>
      </c>
    </row>
    <row r="27" spans="1:3">
      <c r="A27" s="3" t="s">
        <v>707</v>
      </c>
    </row>
    <row r="28" spans="1:3">
      <c r="A28" s="4" t="s">
        <v>689</v>
      </c>
      <c r="B28" s="5" t="n">
        <v>1599</v>
      </c>
    </row>
    <row r="29" spans="1:3">
      <c r="A29" s="4" t="s">
        <v>690</v>
      </c>
      <c r="B29" s="5" t="n">
        <v>1295</v>
      </c>
      <c r="C29" s="5" t="n">
        <v>1599</v>
      </c>
    </row>
    <row r="30" spans="1:3">
      <c r="A30" s="4" t="s">
        <v>714</v>
      </c>
    </row>
    <row r="31" spans="1:3">
      <c r="A31" s="3" t="s">
        <v>707</v>
      </c>
    </row>
    <row r="32" spans="1:3">
      <c r="A32" s="4" t="s">
        <v>689</v>
      </c>
      <c r="B32" s="5" t="n">
        <v>32957</v>
      </c>
    </row>
    <row r="33" spans="1:3">
      <c r="A33" s="4" t="s">
        <v>690</v>
      </c>
      <c r="B33" s="5" t="n">
        <v>38303</v>
      </c>
      <c r="C33" s="5" t="n">
        <v>32957</v>
      </c>
    </row>
    <row r="34" spans="1:3">
      <c r="A34" s="4" t="s">
        <v>694</v>
      </c>
    </row>
    <row r="35" spans="1:3">
      <c r="A35" s="3" t="s">
        <v>707</v>
      </c>
    </row>
    <row r="36" spans="1:3">
      <c r="A36" s="4" t="s">
        <v>689</v>
      </c>
      <c r="B36" s="5" t="n">
        <v>11444838</v>
      </c>
      <c r="C36" s="5" t="n">
        <v>11426249</v>
      </c>
    </row>
    <row r="37" spans="1:3">
      <c r="A37" s="4" t="s">
        <v>715</v>
      </c>
      <c r="B37" s="5" t="n">
        <v>31930</v>
      </c>
      <c r="C37" s="5" t="n">
        <v>48072</v>
      </c>
    </row>
    <row r="38" spans="1:3">
      <c r="A38" s="4" t="s">
        <v>716</v>
      </c>
      <c r="B38" s="5" t="n">
        <v>73995</v>
      </c>
      <c r="C38" s="5" t="n">
        <v>86656</v>
      </c>
    </row>
    <row r="39" spans="1:3">
      <c r="A39" s="4" t="s">
        <v>696</v>
      </c>
      <c r="B39" s="5" t="n">
        <v>-96647</v>
      </c>
      <c r="C39" s="5" t="n">
        <v>-142202</v>
      </c>
    </row>
    <row r="40" spans="1:3">
      <c r="A40" s="4" t="s">
        <v>697</v>
      </c>
      <c r="B40" s="5" t="n">
        <v>-35735</v>
      </c>
      <c r="C40" s="5" t="n">
        <v>26063</v>
      </c>
    </row>
    <row r="41" spans="1:3">
      <c r="A41" s="4" t="s">
        <v>690</v>
      </c>
      <c r="B41" s="5" t="n">
        <v>11418381</v>
      </c>
      <c r="C41" s="5" t="n">
        <v>11444838</v>
      </c>
    </row>
    <row r="42" spans="1:3">
      <c r="A42" s="4" t="s">
        <v>717</v>
      </c>
    </row>
    <row r="43" spans="1:3">
      <c r="A43" s="3" t="s">
        <v>707</v>
      </c>
    </row>
    <row r="44" spans="1:3">
      <c r="A44" s="4" t="s">
        <v>689</v>
      </c>
      <c r="B44" s="5" t="n">
        <v>6989255</v>
      </c>
      <c r="C44" s="5" t="n">
        <v>6963369</v>
      </c>
    </row>
    <row r="45" spans="1:3">
      <c r="A45" s="4" t="s">
        <v>697</v>
      </c>
      <c r="B45" s="5" t="n">
        <v>-35072</v>
      </c>
      <c r="C45" s="5" t="n">
        <v>25886</v>
      </c>
    </row>
    <row r="46" spans="1:3">
      <c r="A46" s="4" t="s">
        <v>690</v>
      </c>
      <c r="B46" s="5" t="n">
        <v>6954183</v>
      </c>
      <c r="C46" s="5" t="n">
        <v>6989255</v>
      </c>
    </row>
    <row r="47" spans="1:3">
      <c r="A47" s="4" t="s">
        <v>718</v>
      </c>
    </row>
    <row r="48" spans="1:3">
      <c r="A48" s="3" t="s">
        <v>707</v>
      </c>
    </row>
    <row r="49" spans="1:3">
      <c r="A49" s="4" t="s">
        <v>689</v>
      </c>
      <c r="B49" s="5" t="n">
        <v>635605</v>
      </c>
      <c r="C49" s="5" t="n">
        <v>594263</v>
      </c>
    </row>
    <row r="50" spans="1:3">
      <c r="A50" s="4" t="s">
        <v>716</v>
      </c>
      <c r="C50" s="5" t="n">
        <v>41342</v>
      </c>
    </row>
    <row r="51" spans="1:3">
      <c r="A51" s="4" t="s">
        <v>690</v>
      </c>
      <c r="B51" s="5" t="n">
        <v>635605</v>
      </c>
      <c r="C51" s="5" t="n">
        <v>635605</v>
      </c>
    </row>
    <row r="52" spans="1:3">
      <c r="A52" s="4" t="s">
        <v>719</v>
      </c>
    </row>
    <row r="53" spans="1:3">
      <c r="A53" s="3" t="s">
        <v>707</v>
      </c>
    </row>
    <row r="54" spans="1:3">
      <c r="A54" s="4" t="s">
        <v>689</v>
      </c>
      <c r="B54" s="5" t="n">
        <v>2043760</v>
      </c>
      <c r="C54" s="5" t="n">
        <v>2043760</v>
      </c>
    </row>
    <row r="55" spans="1:3">
      <c r="A55" s="4" t="s">
        <v>690</v>
      </c>
      <c r="B55" s="5" t="n">
        <v>2043760</v>
      </c>
      <c r="C55" s="5" t="n">
        <v>2043760</v>
      </c>
    </row>
    <row r="56" spans="1:3">
      <c r="A56" s="4" t="s">
        <v>720</v>
      </c>
    </row>
    <row r="57" spans="1:3">
      <c r="A57" s="3" t="s">
        <v>707</v>
      </c>
    </row>
    <row r="58" spans="1:3">
      <c r="A58" s="4" t="s">
        <v>689</v>
      </c>
      <c r="B58" s="5" t="n">
        <v>1519855</v>
      </c>
      <c r="C58" s="5" t="n">
        <v>1519849</v>
      </c>
    </row>
    <row r="59" spans="1:3">
      <c r="A59" s="4" t="s">
        <v>716</v>
      </c>
      <c r="B59" s="5" t="n">
        <v>7115</v>
      </c>
    </row>
    <row r="60" spans="1:3">
      <c r="A60" s="4" t="s">
        <v>697</v>
      </c>
      <c r="B60" s="5" t="n">
        <v>-81</v>
      </c>
      <c r="C60" s="5" t="n">
        <v>6</v>
      </c>
    </row>
    <row r="61" spans="1:3">
      <c r="A61" s="4" t="s">
        <v>690</v>
      </c>
      <c r="B61" s="5" t="n">
        <v>1526889</v>
      </c>
      <c r="C61" s="5" t="n">
        <v>1519855</v>
      </c>
    </row>
    <row r="62" spans="1:3">
      <c r="A62" s="4" t="s">
        <v>721</v>
      </c>
    </row>
    <row r="63" spans="1:3">
      <c r="A63" s="3" t="s">
        <v>707</v>
      </c>
    </row>
    <row r="64" spans="1:3">
      <c r="A64" s="4" t="s">
        <v>689</v>
      </c>
      <c r="B64" s="5" t="n">
        <v>198620</v>
      </c>
      <c r="C64" s="5" t="n">
        <v>217231</v>
      </c>
    </row>
    <row r="65" spans="1:3">
      <c r="A65" s="4" t="s">
        <v>715</v>
      </c>
      <c r="B65" s="5" t="n">
        <v>31930</v>
      </c>
      <c r="C65" s="5" t="n">
        <v>48072</v>
      </c>
    </row>
    <row r="66" spans="1:3">
      <c r="A66" s="4" t="s">
        <v>716</v>
      </c>
      <c r="B66" s="5" t="n">
        <v>5175</v>
      </c>
      <c r="C66" s="5" t="n">
        <v>7697</v>
      </c>
    </row>
    <row r="67" spans="1:3">
      <c r="A67" s="4" t="s">
        <v>696</v>
      </c>
      <c r="B67" s="5" t="n">
        <v>-72259</v>
      </c>
      <c r="C67" s="5" t="n">
        <v>-74380</v>
      </c>
    </row>
    <row r="68" spans="1:3">
      <c r="A68" s="4" t="s">
        <v>690</v>
      </c>
      <c r="B68" s="5" t="n">
        <v>163466</v>
      </c>
      <c r="C68" s="5" t="n">
        <v>198620</v>
      </c>
    </row>
    <row r="69" spans="1:3">
      <c r="A69" s="4" t="s">
        <v>722</v>
      </c>
    </row>
    <row r="70" spans="1:3">
      <c r="A70" s="3" t="s">
        <v>707</v>
      </c>
    </row>
    <row r="71" spans="1:3">
      <c r="A71" s="4" t="s">
        <v>689</v>
      </c>
      <c r="B71" s="5" t="n">
        <v>4440</v>
      </c>
      <c r="C71" s="5" t="n">
        <v>3013</v>
      </c>
    </row>
    <row r="72" spans="1:3">
      <c r="A72" s="4" t="s">
        <v>716</v>
      </c>
      <c r="B72" s="5" t="n">
        <v>1722</v>
      </c>
      <c r="C72" s="5" t="n">
        <v>1765</v>
      </c>
    </row>
    <row r="73" spans="1:3">
      <c r="A73" s="4" t="s">
        <v>696</v>
      </c>
      <c r="B73" s="5" t="n">
        <v>-166</v>
      </c>
      <c r="C73" s="5" t="n">
        <v>-338</v>
      </c>
    </row>
    <row r="74" spans="1:3">
      <c r="A74" s="4" t="s">
        <v>697</v>
      </c>
      <c r="B74" s="5" t="n">
        <v>-261</v>
      </c>
    </row>
    <row r="75" spans="1:3">
      <c r="A75" s="4" t="s">
        <v>690</v>
      </c>
      <c r="B75" s="5" t="n">
        <v>5735</v>
      </c>
      <c r="C75" s="5" t="n">
        <v>4440</v>
      </c>
    </row>
    <row r="76" spans="1:3">
      <c r="A76" s="4" t="s">
        <v>723</v>
      </c>
    </row>
    <row r="77" spans="1:3">
      <c r="A77" s="3" t="s">
        <v>707</v>
      </c>
    </row>
    <row r="78" spans="1:3">
      <c r="A78" s="4" t="s">
        <v>689</v>
      </c>
      <c r="B78" s="5" t="n">
        <v>53303</v>
      </c>
      <c r="C78" s="5" t="n">
        <v>84764</v>
      </c>
    </row>
    <row r="79" spans="1:3">
      <c r="A79" s="4" t="s">
        <v>716</v>
      </c>
      <c r="B79" s="5" t="n">
        <v>59983</v>
      </c>
      <c r="C79" s="5" t="n">
        <v>35852</v>
      </c>
    </row>
    <row r="80" spans="1:3">
      <c r="A80" s="4" t="s">
        <v>696</v>
      </c>
      <c r="B80" s="5" t="n">
        <v>-24222</v>
      </c>
      <c r="C80" s="5" t="n">
        <v>-67484</v>
      </c>
    </row>
    <row r="81" spans="1:3">
      <c r="A81" s="4" t="s">
        <v>697</v>
      </c>
      <c r="B81" s="5" t="n">
        <v>-321</v>
      </c>
      <c r="C81" s="5" t="n">
        <v>171</v>
      </c>
    </row>
    <row r="82" spans="1:3">
      <c r="A82" s="4" t="s">
        <v>690</v>
      </c>
      <c r="B82" s="5" t="n">
        <v>88743</v>
      </c>
      <c r="C82" s="5" t="n">
        <v>53303</v>
      </c>
    </row>
    <row r="83" spans="1:3">
      <c r="A83" s="4" t="s">
        <v>701</v>
      </c>
    </row>
    <row r="84" spans="1:3">
      <c r="A84" s="3" t="s">
        <v>707</v>
      </c>
    </row>
    <row r="85" spans="1:3">
      <c r="A85" s="4" t="s">
        <v>689</v>
      </c>
      <c r="B85" s="5" t="n">
        <v>1300978</v>
      </c>
      <c r="C85" s="5" t="n">
        <v>918537</v>
      </c>
    </row>
    <row r="86" spans="1:3">
      <c r="A86" s="4" t="s">
        <v>696</v>
      </c>
      <c r="B86" s="5" t="n">
        <v>-93401</v>
      </c>
      <c r="C86" s="5" t="n">
        <v>-141101</v>
      </c>
    </row>
    <row r="87" spans="1:3">
      <c r="A87" s="4" t="s">
        <v>697</v>
      </c>
      <c r="B87" s="5" t="n">
        <v>-335</v>
      </c>
      <c r="C87" s="5" t="n">
        <v>76</v>
      </c>
    </row>
    <row r="88" spans="1:3">
      <c r="A88" s="4" t="s">
        <v>724</v>
      </c>
      <c r="B88" s="5" t="n">
        <v>523539</v>
      </c>
      <c r="C88" s="5" t="n">
        <v>523466</v>
      </c>
    </row>
    <row r="89" spans="1:3">
      <c r="A89" s="4" t="s">
        <v>690</v>
      </c>
      <c r="B89" s="5" t="n">
        <v>1730781</v>
      </c>
      <c r="C89" s="5" t="n">
        <v>1300978</v>
      </c>
    </row>
    <row r="90" spans="1:3">
      <c r="A90" s="4" t="s">
        <v>725</v>
      </c>
    </row>
    <row r="91" spans="1:3">
      <c r="A91" s="3" t="s">
        <v>707</v>
      </c>
    </row>
    <row r="92" spans="1:3">
      <c r="A92" s="4" t="s">
        <v>689</v>
      </c>
      <c r="B92" s="5" t="n">
        <v>172164</v>
      </c>
      <c r="C92" s="5" t="n">
        <v>108948</v>
      </c>
    </row>
    <row r="93" spans="1:3">
      <c r="A93" s="4" t="s">
        <v>724</v>
      </c>
      <c r="B93" s="5" t="n">
        <v>63561</v>
      </c>
      <c r="C93" s="5" t="n">
        <v>63216</v>
      </c>
    </row>
    <row r="94" spans="1:3">
      <c r="A94" s="4" t="s">
        <v>690</v>
      </c>
      <c r="B94" s="5" t="n">
        <v>235725</v>
      </c>
      <c r="C94" s="5" t="n">
        <v>172164</v>
      </c>
    </row>
    <row r="95" spans="1:3">
      <c r="A95" s="4" t="s">
        <v>726</v>
      </c>
    </row>
    <row r="96" spans="1:3">
      <c r="A96" s="3" t="s">
        <v>707</v>
      </c>
    </row>
    <row r="97" spans="1:3">
      <c r="A97" s="4" t="s">
        <v>689</v>
      </c>
      <c r="B97" s="5" t="n">
        <v>579065</v>
      </c>
      <c r="C97" s="5" t="n">
        <v>374689</v>
      </c>
    </row>
    <row r="98" spans="1:3">
      <c r="A98" s="4" t="s">
        <v>724</v>
      </c>
      <c r="B98" s="5" t="n">
        <v>204376</v>
      </c>
      <c r="C98" s="5" t="n">
        <v>204376</v>
      </c>
    </row>
    <row r="99" spans="1:3">
      <c r="A99" s="4" t="s">
        <v>690</v>
      </c>
      <c r="B99" s="5" t="n">
        <v>783441</v>
      </c>
      <c r="C99" s="5" t="n">
        <v>579065</v>
      </c>
    </row>
    <row r="100" spans="1:3">
      <c r="A100" s="4" t="s">
        <v>727</v>
      </c>
    </row>
    <row r="101" spans="1:3">
      <c r="A101" s="3" t="s">
        <v>707</v>
      </c>
    </row>
    <row r="102" spans="1:3">
      <c r="A102" s="4" t="s">
        <v>689</v>
      </c>
      <c r="B102" s="5" t="n">
        <v>430630</v>
      </c>
      <c r="C102" s="5" t="n">
        <v>278639</v>
      </c>
    </row>
    <row r="103" spans="1:3">
      <c r="A103" s="4" t="s">
        <v>697</v>
      </c>
      <c r="B103" s="5" t="n">
        <v>-19</v>
      </c>
      <c r="C103" s="5" t="n">
        <v>6</v>
      </c>
    </row>
    <row r="104" spans="1:3">
      <c r="A104" s="4" t="s">
        <v>724</v>
      </c>
      <c r="B104" s="5" t="n">
        <v>152411</v>
      </c>
      <c r="C104" s="5" t="n">
        <v>151985</v>
      </c>
    </row>
    <row r="105" spans="1:3">
      <c r="A105" s="4" t="s">
        <v>690</v>
      </c>
      <c r="B105" s="5" t="n">
        <v>583022</v>
      </c>
      <c r="C105" s="5" t="n">
        <v>430630</v>
      </c>
    </row>
    <row r="106" spans="1:3">
      <c r="A106" s="4" t="s">
        <v>728</v>
      </c>
    </row>
    <row r="107" spans="1:3">
      <c r="A107" s="3" t="s">
        <v>707</v>
      </c>
    </row>
    <row r="108" spans="1:3">
      <c r="A108" s="4" t="s">
        <v>689</v>
      </c>
      <c r="B108" s="5" t="n">
        <v>95932</v>
      </c>
      <c r="C108" s="5" t="n">
        <v>108468</v>
      </c>
    </row>
    <row r="109" spans="1:3">
      <c r="A109" s="4" t="s">
        <v>696</v>
      </c>
      <c r="B109" s="5" t="n">
        <v>-69013</v>
      </c>
      <c r="C109" s="5" t="n">
        <v>-73611</v>
      </c>
    </row>
    <row r="110" spans="1:3">
      <c r="A110" s="4" t="s">
        <v>724</v>
      </c>
      <c r="B110" s="5" t="n">
        <v>46794</v>
      </c>
      <c r="C110" s="5" t="n">
        <v>61075</v>
      </c>
    </row>
    <row r="111" spans="1:3">
      <c r="A111" s="4" t="s">
        <v>690</v>
      </c>
      <c r="B111" s="5" t="n">
        <v>73713</v>
      </c>
      <c r="C111" s="5" t="n">
        <v>95932</v>
      </c>
    </row>
    <row r="112" spans="1:3">
      <c r="A112" s="4" t="s">
        <v>729</v>
      </c>
    </row>
    <row r="113" spans="1:3">
      <c r="A113" s="3" t="s">
        <v>707</v>
      </c>
    </row>
    <row r="114" spans="1:3">
      <c r="A114" s="4" t="s">
        <v>689</v>
      </c>
      <c r="B114" s="5" t="n">
        <v>2841</v>
      </c>
      <c r="C114" s="5" t="n">
        <v>1195</v>
      </c>
    </row>
    <row r="115" spans="1:3">
      <c r="A115" s="4" t="s">
        <v>696</v>
      </c>
      <c r="B115" s="5" t="n">
        <v>-166</v>
      </c>
      <c r="C115" s="5" t="n">
        <v>-6</v>
      </c>
    </row>
    <row r="116" spans="1:3">
      <c r="A116" s="4" t="s">
        <v>697</v>
      </c>
      <c r="B116" s="5" t="n">
        <v>-11</v>
      </c>
    </row>
    <row r="117" spans="1:3">
      <c r="A117" s="4" t="s">
        <v>724</v>
      </c>
      <c r="B117" s="5" t="n">
        <v>1776</v>
      </c>
      <c r="C117" s="5" t="n">
        <v>1652</v>
      </c>
    </row>
    <row r="118" spans="1:3">
      <c r="A118" s="4" t="s">
        <v>690</v>
      </c>
      <c r="B118" s="5" t="n">
        <v>4440</v>
      </c>
      <c r="C118" s="5" t="n">
        <v>2841</v>
      </c>
    </row>
    <row r="119" spans="1:3">
      <c r="A119" s="4" t="s">
        <v>730</v>
      </c>
    </row>
    <row r="120" spans="1:3">
      <c r="A120" s="3" t="s">
        <v>707</v>
      </c>
    </row>
    <row r="121" spans="1:3">
      <c r="A121" s="4" t="s">
        <v>689</v>
      </c>
      <c r="B121" s="5" t="n">
        <v>20346</v>
      </c>
      <c r="C121" s="5" t="n">
        <v>46598</v>
      </c>
    </row>
    <row r="122" spans="1:3">
      <c r="A122" s="4" t="s">
        <v>696</v>
      </c>
      <c r="B122" s="5" t="n">
        <v>-24222</v>
      </c>
      <c r="C122" s="5" t="n">
        <v>-67484</v>
      </c>
    </row>
    <row r="123" spans="1:3">
      <c r="A123" s="4" t="s">
        <v>697</v>
      </c>
      <c r="B123" s="5" t="n">
        <v>-305</v>
      </c>
      <c r="C123" s="5" t="n">
        <v>70</v>
      </c>
    </row>
    <row r="124" spans="1:3">
      <c r="A124" s="4" t="s">
        <v>724</v>
      </c>
      <c r="B124" s="5" t="n">
        <v>54621</v>
      </c>
      <c r="C124" s="5" t="n">
        <v>41162</v>
      </c>
    </row>
    <row r="125" spans="1:3">
      <c r="A125" s="4" t="s">
        <v>690</v>
      </c>
      <c r="B125" s="6" t="n">
        <v>50440</v>
      </c>
      <c r="C125" s="6" t="n">
        <v>203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731</v>
      </c>
      <c r="B1" s="2" t="s">
        <v>48</v>
      </c>
      <c r="C1" s="2" t="s">
        <v>49</v>
      </c>
      <c r="D1" s="2" t="s">
        <v>50</v>
      </c>
      <c r="E1" s="2" t="s">
        <v>441</v>
      </c>
    </row>
    <row r="2" spans="1:5">
      <c r="A2" s="3" t="s">
        <v>229</v>
      </c>
    </row>
    <row r="3" spans="1:5">
      <c r="A3" s="4" t="s">
        <v>80</v>
      </c>
      <c r="B3" s="6" t="n">
        <v>6954183</v>
      </c>
      <c r="C3" s="6" t="n">
        <v>6989255</v>
      </c>
    </row>
    <row r="4" spans="1:5">
      <c r="A4" s="4" t="s">
        <v>732</v>
      </c>
      <c r="B4" s="4" t="s">
        <v>445</v>
      </c>
      <c r="E4" s="4" t="s">
        <v>445</v>
      </c>
    </row>
    <row r="5" spans="1:5"/>
    <row r="6" spans="1:5">
      <c r="A6" s="4" t="s">
        <v>50</v>
      </c>
      <c r="B6" s="4" t="s">
        <v>76</v>
      </c>
    </row>
  </sheetData>
  <mergeCells count="5">
    <mergeCell ref="C2:D2"/>
    <mergeCell ref="C3:D3"/>
    <mergeCell ref="C4:D4"/>
    <mergeCell ref="A5:E5"/>
    <mergeCell ref="B6:E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3</v>
      </c>
      <c r="B1" s="2" t="s">
        <v>48</v>
      </c>
      <c r="C1" s="2" t="s">
        <v>49</v>
      </c>
    </row>
    <row r="2" spans="1:4">
      <c r="A2" s="3" t="s">
        <v>734</v>
      </c>
    </row>
    <row r="3" spans="1:4">
      <c r="A3" s="4" t="s">
        <v>80</v>
      </c>
      <c r="B3" s="6" t="n">
        <v>6954183</v>
      </c>
      <c r="C3" s="6" t="n">
        <v>6989255</v>
      </c>
      <c r="D3" s="4" t="s">
        <v>50</v>
      </c>
    </row>
    <row r="4" spans="1:4">
      <c r="A4" s="4" t="s">
        <v>735</v>
      </c>
    </row>
    <row r="5" spans="1:4">
      <c r="A5" s="3" t="s">
        <v>734</v>
      </c>
    </row>
    <row r="6" spans="1:4">
      <c r="A6" s="4" t="s">
        <v>80</v>
      </c>
      <c r="B6" s="5" t="n">
        <v>6607362</v>
      </c>
      <c r="C6" s="5" t="n">
        <v>6607362</v>
      </c>
    </row>
    <row r="7" spans="1:4">
      <c r="A7" s="4" t="s">
        <v>736</v>
      </c>
    </row>
    <row r="8" spans="1:4">
      <c r="A8" s="3" t="s">
        <v>734</v>
      </c>
    </row>
    <row r="9" spans="1:4">
      <c r="A9" s="4" t="s">
        <v>80</v>
      </c>
      <c r="B9" s="5" t="n">
        <v>164853</v>
      </c>
      <c r="C9" s="5" t="n">
        <v>183554</v>
      </c>
    </row>
    <row r="10" spans="1:4">
      <c r="A10" s="4" t="s">
        <v>737</v>
      </c>
    </row>
    <row r="11" spans="1:4">
      <c r="A11" s="3" t="s">
        <v>734</v>
      </c>
    </row>
    <row r="12" spans="1:4">
      <c r="A12" s="4" t="s">
        <v>80</v>
      </c>
      <c r="B12" s="6" t="n">
        <v>181968</v>
      </c>
      <c r="C12" s="6" t="n">
        <v>198339</v>
      </c>
    </row>
    <row r="13" spans="1:4"/>
    <row r="14" spans="1:4">
      <c r="A14" s="4" t="s">
        <v>50</v>
      </c>
      <c r="B14" s="4" t="s">
        <v>76</v>
      </c>
    </row>
  </sheetData>
  <mergeCells count="3">
    <mergeCell ref="C1:D1"/>
    <mergeCell ref="A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38</v>
      </c>
      <c r="B1" s="2" t="s">
        <v>739</v>
      </c>
      <c r="C1" s="2" t="s">
        <v>48</v>
      </c>
      <c r="D1" s="2" t="s">
        <v>49</v>
      </c>
      <c r="E1" s="2" t="s">
        <v>50</v>
      </c>
    </row>
    <row r="2" spans="1:5">
      <c r="A2" s="3" t="s">
        <v>740</v>
      </c>
    </row>
    <row r="3" spans="1:5">
      <c r="A3" s="4" t="s">
        <v>80</v>
      </c>
      <c r="C3" s="6" t="n">
        <v>6954183</v>
      </c>
      <c r="D3" s="6" t="n">
        <v>6989255</v>
      </c>
    </row>
    <row r="4" spans="1:5">
      <c r="A4" s="4" t="s">
        <v>741</v>
      </c>
      <c r="C4" s="4" t="s">
        <v>742</v>
      </c>
    </row>
    <row r="5" spans="1:5">
      <c r="A5" s="4" t="s">
        <v>743</v>
      </c>
      <c r="C5" s="4" t="s">
        <v>744</v>
      </c>
    </row>
    <row r="6" spans="1:5">
      <c r="A6" s="4" t="s">
        <v>745</v>
      </c>
      <c r="C6" s="4" t="s">
        <v>746</v>
      </c>
    </row>
    <row r="7" spans="1:5">
      <c r="A7" s="4" t="s">
        <v>747</v>
      </c>
      <c r="C7" s="4" t="s">
        <v>748</v>
      </c>
    </row>
    <row r="8" spans="1:5">
      <c r="A8" s="4" t="s">
        <v>749</v>
      </c>
      <c r="C8" s="4" t="s">
        <v>750</v>
      </c>
    </row>
    <row r="9" spans="1:5">
      <c r="A9" s="4" t="s">
        <v>751</v>
      </c>
      <c r="C9" s="4" t="s">
        <v>752</v>
      </c>
    </row>
    <row r="10" spans="1:5">
      <c r="A10" s="4" t="s">
        <v>753</v>
      </c>
      <c r="C10" s="4" t="s">
        <v>754</v>
      </c>
    </row>
    <row r="11" spans="1:5">
      <c r="A11" s="4" t="s">
        <v>755</v>
      </c>
    </row>
    <row r="12" spans="1:5">
      <c r="A12" s="3" t="s">
        <v>740</v>
      </c>
    </row>
    <row r="13" spans="1:5">
      <c r="A13" s="4" t="s">
        <v>756</v>
      </c>
      <c r="B13" s="4" t="s">
        <v>757</v>
      </c>
      <c r="C13" s="4" t="s">
        <v>757</v>
      </c>
    </row>
    <row r="14" spans="1:5">
      <c r="A14" s="4" t="s">
        <v>740</v>
      </c>
      <c r="C14" s="4" t="s">
        <v>758</v>
      </c>
    </row>
    <row r="15" spans="1:5">
      <c r="A15" s="4" t="s">
        <v>759</v>
      </c>
      <c r="C15" s="4" t="s">
        <v>760</v>
      </c>
    </row>
    <row r="16" spans="1:5">
      <c r="A16" s="4" t="s">
        <v>761</v>
      </c>
      <c r="C16" s="4" t="s">
        <v>762</v>
      </c>
    </row>
    <row r="17" spans="1:5">
      <c r="A17" s="4" t="s">
        <v>763</v>
      </c>
      <c r="C17" s="6" t="n">
        <v>25341</v>
      </c>
    </row>
    <row r="18" spans="1:5">
      <c r="A18" s="4" t="s">
        <v>80</v>
      </c>
      <c r="B18" s="6" t="n">
        <v>158757</v>
      </c>
      <c r="C18" s="6" t="n">
        <v>158757</v>
      </c>
    </row>
    <row r="19" spans="1:5"/>
    <row r="20" spans="1:5">
      <c r="A20" s="4" t="s">
        <v>50</v>
      </c>
      <c r="B20" s="4" t="s">
        <v>76</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764</v>
      </c>
      <c r="B1" s="2" t="s">
        <v>48</v>
      </c>
      <c r="C1" s="2" t="s">
        <v>739</v>
      </c>
      <c r="D1" s="2" t="s">
        <v>49</v>
      </c>
      <c r="E1" s="2" t="s">
        <v>50</v>
      </c>
    </row>
    <row r="2" spans="1:5">
      <c r="A2" s="3" t="s">
        <v>765</v>
      </c>
    </row>
    <row r="3" spans="1:5">
      <c r="A3" s="4" t="s">
        <v>79</v>
      </c>
      <c r="B3" s="6" t="n">
        <v>10772750</v>
      </c>
      <c r="D3" s="6" t="n">
        <v>10373068</v>
      </c>
    </row>
    <row r="4" spans="1:5">
      <c r="A4" s="4" t="s">
        <v>90</v>
      </c>
      <c r="B4" s="5" t="n">
        <v>2266372</v>
      </c>
      <c r="D4" s="5" t="n">
        <v>2966214</v>
      </c>
    </row>
    <row r="5" spans="1:5">
      <c r="A5" s="4" t="s">
        <v>103</v>
      </c>
      <c r="B5" s="5" t="n">
        <v>-4958672</v>
      </c>
      <c r="D5" s="5" t="n">
        <v>-6287899</v>
      </c>
    </row>
    <row r="6" spans="1:5">
      <c r="A6" s="4" t="s">
        <v>111</v>
      </c>
      <c r="B6" s="5" t="n">
        <v>-4692257</v>
      </c>
      <c r="D6" s="6" t="n">
        <v>-4047963</v>
      </c>
    </row>
    <row r="7" spans="1:5">
      <c r="A7" s="4" t="s">
        <v>755</v>
      </c>
    </row>
    <row r="8" spans="1:5">
      <c r="A8" s="3" t="s">
        <v>765</v>
      </c>
    </row>
    <row r="9" spans="1:5">
      <c r="A9" s="4" t="s">
        <v>79</v>
      </c>
      <c r="B9" s="5" t="n">
        <v>95717</v>
      </c>
    </row>
    <row r="10" spans="1:5">
      <c r="A10" s="4" t="s">
        <v>90</v>
      </c>
      <c r="B10" s="5" t="n">
        <v>70697</v>
      </c>
    </row>
    <row r="11" spans="1:5">
      <c r="A11" s="4" t="s">
        <v>103</v>
      </c>
      <c r="B11" s="5" t="n">
        <v>-26606</v>
      </c>
    </row>
    <row r="12" spans="1:5">
      <c r="A12" s="4" t="s">
        <v>111</v>
      </c>
      <c r="B12" s="5" t="n">
        <v>-59479</v>
      </c>
    </row>
    <row r="13" spans="1:5">
      <c r="A13" s="4" t="s">
        <v>766</v>
      </c>
      <c r="B13" s="6" t="n">
        <v>80329</v>
      </c>
    </row>
    <row r="14" spans="1:5">
      <c r="A14" s="4" t="s">
        <v>767</v>
      </c>
    </row>
    <row r="15" spans="1:5">
      <c r="A15" s="3" t="s">
        <v>765</v>
      </c>
    </row>
    <row r="16" spans="1:5">
      <c r="A16" s="4" t="s">
        <v>79</v>
      </c>
      <c r="C16" s="6" t="n">
        <v>135059</v>
      </c>
    </row>
    <row r="17" spans="1:5">
      <c r="A17" s="4" t="s">
        <v>90</v>
      </c>
      <c r="C17" s="5" t="n">
        <v>100714</v>
      </c>
    </row>
    <row r="18" spans="1:5">
      <c r="A18" s="4" t="s">
        <v>103</v>
      </c>
      <c r="C18" s="5" t="n">
        <v>-20168</v>
      </c>
    </row>
    <row r="19" spans="1:5">
      <c r="A19" s="4" t="s">
        <v>111</v>
      </c>
      <c r="C19" s="5" t="n">
        <v>-13158</v>
      </c>
    </row>
    <row r="20" spans="1:5">
      <c r="A20" s="4" t="s">
        <v>766</v>
      </c>
      <c r="C20" s="5" t="n">
        <v>202447</v>
      </c>
    </row>
    <row r="21" spans="1:5">
      <c r="A21" s="4" t="s">
        <v>768</v>
      </c>
    </row>
    <row r="22" spans="1:5">
      <c r="A22" s="3" t="s">
        <v>765</v>
      </c>
    </row>
    <row r="23" spans="1:5">
      <c r="A23" s="4" t="s">
        <v>766</v>
      </c>
      <c r="C23" s="6" t="n">
        <v>50632</v>
      </c>
    </row>
    <row r="24" spans="1:5"/>
    <row r="25" spans="1:5">
      <c r="A25" s="4" t="s">
        <v>50</v>
      </c>
      <c r="B25" s="4" t="s">
        <v>76</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769</v>
      </c>
      <c r="B1" s="2" t="s">
        <v>48</v>
      </c>
      <c r="C1" s="2" t="s">
        <v>739</v>
      </c>
      <c r="D1" s="2" t="s">
        <v>49</v>
      </c>
      <c r="E1" s="2" t="s">
        <v>50</v>
      </c>
    </row>
    <row r="2" spans="1:5">
      <c r="A2" s="3" t="s">
        <v>770</v>
      </c>
    </row>
    <row r="3" spans="1:5">
      <c r="A3" s="4" t="s">
        <v>80</v>
      </c>
      <c r="B3" s="6" t="n">
        <v>6954183</v>
      </c>
      <c r="D3" s="6" t="n">
        <v>6989255</v>
      </c>
    </row>
    <row r="4" spans="1:5">
      <c r="A4" s="4" t="s">
        <v>755</v>
      </c>
    </row>
    <row r="5" spans="1:5">
      <c r="A5" s="3" t="s">
        <v>770</v>
      </c>
    </row>
    <row r="6" spans="1:5">
      <c r="A6" s="4" t="s">
        <v>771</v>
      </c>
      <c r="C6" s="6" t="n">
        <v>25341</v>
      </c>
    </row>
    <row r="7" spans="1:5">
      <c r="A7" s="4" t="s">
        <v>772</v>
      </c>
      <c r="B7" s="5" t="n">
        <v>80329</v>
      </c>
    </row>
    <row r="8" spans="1:5">
      <c r="A8" s="4" t="s">
        <v>80</v>
      </c>
      <c r="B8" s="6" t="n">
        <v>158757</v>
      </c>
      <c r="C8" s="5" t="n">
        <v>158757</v>
      </c>
    </row>
    <row r="9" spans="1:5">
      <c r="A9" s="4" t="s">
        <v>773</v>
      </c>
      <c r="C9" s="5" t="n">
        <v>234730</v>
      </c>
    </row>
    <row r="10" spans="1:5">
      <c r="A10" s="4" t="s">
        <v>774</v>
      </c>
    </row>
    <row r="11" spans="1:5">
      <c r="A11" s="3" t="s">
        <v>770</v>
      </c>
    </row>
    <row r="12" spans="1:5">
      <c r="A12" s="4" t="s">
        <v>772</v>
      </c>
      <c r="C12" s="5" t="n">
        <v>202447</v>
      </c>
    </row>
    <row r="13" spans="1:5">
      <c r="A13" s="4" t="s">
        <v>775</v>
      </c>
    </row>
    <row r="14" spans="1:5">
      <c r="A14" s="3" t="s">
        <v>770</v>
      </c>
    </row>
    <row r="15" spans="1:5">
      <c r="A15" s="4" t="s">
        <v>772</v>
      </c>
      <c r="C15" s="6" t="n">
        <v>50632</v>
      </c>
    </row>
    <row r="16" spans="1:5"/>
    <row r="17" spans="1:5">
      <c r="A17" s="4" t="s">
        <v>50</v>
      </c>
      <c r="B17" s="4" t="s">
        <v>76</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06:20Z</dcterms:created>
  <dcterms:modified xmlns:dcterms="http://purl.org/dc/terms/" xmlns:xsi="http://www.w3.org/2001/XMLSchema-instance" xsi:type="dcterms:W3CDTF">2020-04-13T16:06:20Z</dcterms:modified>
</cp:coreProperties>
</file>